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COVID- 19" sheetId="12" state="visible" r:id="rId12"/>
    <sheet xmlns:r="http://schemas.openxmlformats.org/officeDocument/2006/relationships" name="Goodwill and Other Intangible A" sheetId="13" state="visible" r:id="rId13"/>
    <sheet xmlns:r="http://schemas.openxmlformats.org/officeDocument/2006/relationships" name="Asset Impairments and Other Cha" sheetId="14" state="visible" r:id="rId14"/>
    <sheet xmlns:r="http://schemas.openxmlformats.org/officeDocument/2006/relationships" name="Inventories" sheetId="15" state="visible" r:id="rId15"/>
    <sheet xmlns:r="http://schemas.openxmlformats.org/officeDocument/2006/relationships" name="Property and Equipment and Othe" sheetId="16" state="visible" r:id="rId16"/>
    <sheet xmlns:r="http://schemas.openxmlformats.org/officeDocument/2006/relationships" name="Fair Value"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Other Postretirement Benefit Pl" sheetId="22" state="visible" r:id="rId22"/>
    <sheet xmlns:r="http://schemas.openxmlformats.org/officeDocument/2006/relationships" name="Earnings Per Share" sheetId="23" state="visible" r:id="rId23"/>
    <sheet xmlns:r="http://schemas.openxmlformats.org/officeDocument/2006/relationships" name="Share-Based Compensation Plans" sheetId="24" state="visible" r:id="rId24"/>
    <sheet xmlns:r="http://schemas.openxmlformats.org/officeDocument/2006/relationships" name="Legal Proceedings" sheetId="25" state="visible" r:id="rId25"/>
    <sheet xmlns:r="http://schemas.openxmlformats.org/officeDocument/2006/relationships" name="Business Segment Information"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Goodwill and Other Intangible_2" sheetId="30" state="visible" r:id="rId30"/>
    <sheet xmlns:r="http://schemas.openxmlformats.org/officeDocument/2006/relationships" name="Inventories (Tables)" sheetId="31" state="visible" r:id="rId31"/>
    <sheet xmlns:r="http://schemas.openxmlformats.org/officeDocument/2006/relationships" name="Property and Equipment and Ot_2" sheetId="32" state="visible" r:id="rId32"/>
    <sheet xmlns:r="http://schemas.openxmlformats.org/officeDocument/2006/relationships" name="Fair Value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Other Postretirement Benefit _2" sheetId="38" state="visible" r:id="rId38"/>
    <sheet xmlns:r="http://schemas.openxmlformats.org/officeDocument/2006/relationships" name="Earnings Per Share (Tables)" sheetId="39" state="visible" r:id="rId39"/>
    <sheet xmlns:r="http://schemas.openxmlformats.org/officeDocument/2006/relationships" name="Share-Based Compensation Plans " sheetId="40" state="visible" r:id="rId40"/>
    <sheet xmlns:r="http://schemas.openxmlformats.org/officeDocument/2006/relationships" name="Business Segment Information (T"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New Accounting Pronouncements -" sheetId="44" state="visible" r:id="rId44"/>
    <sheet xmlns:r="http://schemas.openxmlformats.org/officeDocument/2006/relationships" name="COVID-19 - Additional Informati"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Asset Impairments and Other C_2" sheetId="50" state="visible" r:id="rId50"/>
    <sheet xmlns:r="http://schemas.openxmlformats.org/officeDocument/2006/relationships" name="Inventories - Schedule of Inven" sheetId="51" state="visible" r:id="rId51"/>
    <sheet xmlns:r="http://schemas.openxmlformats.org/officeDocument/2006/relationships" name="Property and Equipment and Ot_3" sheetId="52" state="visible" r:id="rId52"/>
    <sheet xmlns:r="http://schemas.openxmlformats.org/officeDocument/2006/relationships" name="Property and Equipment and Ot_4" sheetId="53" state="visible" r:id="rId53"/>
    <sheet xmlns:r="http://schemas.openxmlformats.org/officeDocument/2006/relationships" name="Property and Equipment and Ot_5" sheetId="54" state="visible" r:id="rId54"/>
    <sheet xmlns:r="http://schemas.openxmlformats.org/officeDocument/2006/relationships" name="Fair Value - Schedule of Fair V" sheetId="55" state="visible" r:id="rId55"/>
    <sheet xmlns:r="http://schemas.openxmlformats.org/officeDocument/2006/relationships" name="Fair Value - Additional Informa" sheetId="56" state="visible" r:id="rId56"/>
    <sheet xmlns:r="http://schemas.openxmlformats.org/officeDocument/2006/relationships" name="Long-Term Debt - Additional Inf" sheetId="57" state="visible" r:id="rId57"/>
    <sheet xmlns:r="http://schemas.openxmlformats.org/officeDocument/2006/relationships" name="Long-Term Debt - Schedule of Lo" sheetId="58" state="visible" r:id="rId58"/>
    <sheet xmlns:r="http://schemas.openxmlformats.org/officeDocument/2006/relationships" name="Leases - Additional Information" sheetId="59" state="visible" r:id="rId59"/>
    <sheet xmlns:r="http://schemas.openxmlformats.org/officeDocument/2006/relationships" name="Leases - Components of Lease Co" sheetId="60" state="visible" r:id="rId60"/>
    <sheet xmlns:r="http://schemas.openxmlformats.org/officeDocument/2006/relationships" name="Leases - Schedule of Lease Matu" sheetId="61" state="visible" r:id="rId61"/>
    <sheet xmlns:r="http://schemas.openxmlformats.org/officeDocument/2006/relationships" name="Leases - Supplemental Informati" sheetId="62" state="visible" r:id="rId62"/>
    <sheet xmlns:r="http://schemas.openxmlformats.org/officeDocument/2006/relationships" name="Equity - Summary of Non-Redeema" sheetId="63" state="visible" r:id="rId63"/>
    <sheet xmlns:r="http://schemas.openxmlformats.org/officeDocument/2006/relationships" name="Equity - Additional Information" sheetId="64" state="visible" r:id="rId64"/>
    <sheet xmlns:r="http://schemas.openxmlformats.org/officeDocument/2006/relationships" name="Income Taxes - Components of Ea" sheetId="65" state="visible" r:id="rId65"/>
    <sheet xmlns:r="http://schemas.openxmlformats.org/officeDocument/2006/relationships" name="Income Taxes - Income Tax Expen" sheetId="66" state="visible" r:id="rId66"/>
    <sheet xmlns:r="http://schemas.openxmlformats.org/officeDocument/2006/relationships" name="Income Taxes - Reconciliation o" sheetId="67" state="visible" r:id="rId67"/>
    <sheet xmlns:r="http://schemas.openxmlformats.org/officeDocument/2006/relationships" name="Income Taxes - Deferred Tax Ass" sheetId="68" state="visible" r:id="rId68"/>
    <sheet xmlns:r="http://schemas.openxmlformats.org/officeDocument/2006/relationships" name="Income Taxes - Additional Infor" sheetId="69" state="visible" r:id="rId69"/>
    <sheet xmlns:r="http://schemas.openxmlformats.org/officeDocument/2006/relationships" name="Income Taxes - Deferred Tax Bal" sheetId="70" state="visible" r:id="rId70"/>
    <sheet xmlns:r="http://schemas.openxmlformats.org/officeDocument/2006/relationships" name="Income Taxes - Reconciliation_2" sheetId="71" state="visible" r:id="rId71"/>
    <sheet xmlns:r="http://schemas.openxmlformats.org/officeDocument/2006/relationships" name="Other Postretirement Benefit _3" sheetId="72" state="visible" r:id="rId72"/>
    <sheet xmlns:r="http://schemas.openxmlformats.org/officeDocument/2006/relationships" name="Other Postretirement Benefit _4" sheetId="73" state="visible" r:id="rId73"/>
    <sheet xmlns:r="http://schemas.openxmlformats.org/officeDocument/2006/relationships" name="Other Postretirement Benefit _5" sheetId="74" state="visible" r:id="rId74"/>
    <sheet xmlns:r="http://schemas.openxmlformats.org/officeDocument/2006/relationships" name="Other Postretirement Benefit _6" sheetId="75" state="visible" r:id="rId75"/>
    <sheet xmlns:r="http://schemas.openxmlformats.org/officeDocument/2006/relationships" name="Other Postretirement Benefit _7" sheetId="76" state="visible" r:id="rId76"/>
    <sheet xmlns:r="http://schemas.openxmlformats.org/officeDocument/2006/relationships" name="Other Postretirement Benefit _8" sheetId="77" state="visible" r:id="rId77"/>
    <sheet xmlns:r="http://schemas.openxmlformats.org/officeDocument/2006/relationships" name="Other Postretirement Benefit _9" sheetId="78" state="visible" r:id="rId78"/>
    <sheet xmlns:r="http://schemas.openxmlformats.org/officeDocument/2006/relationships" name="Other Postretirement Benefit_10" sheetId="79" state="visible" r:id="rId79"/>
    <sheet xmlns:r="http://schemas.openxmlformats.org/officeDocument/2006/relationships" name="Other Postretirement Benefit_11" sheetId="80" state="visible" r:id="rId80"/>
    <sheet xmlns:r="http://schemas.openxmlformats.org/officeDocument/2006/relationships" name="Other Postretirement Benefit_12" sheetId="81" state="visible" r:id="rId81"/>
    <sheet xmlns:r="http://schemas.openxmlformats.org/officeDocument/2006/relationships" name="Earnings Per Share - Summary of" sheetId="82" state="visible" r:id="rId82"/>
    <sheet xmlns:r="http://schemas.openxmlformats.org/officeDocument/2006/relationships" name="Earning Per Share - Additional " sheetId="83" state="visible" r:id="rId83"/>
    <sheet xmlns:r="http://schemas.openxmlformats.org/officeDocument/2006/relationships" name="Share-Based Compensation Plan_2" sheetId="84" state="visible" r:id="rId84"/>
    <sheet xmlns:r="http://schemas.openxmlformats.org/officeDocument/2006/relationships" name="Share-Based Compensation Plan_3" sheetId="85" state="visible" r:id="rId85"/>
    <sheet xmlns:r="http://schemas.openxmlformats.org/officeDocument/2006/relationships" name="Legal Proceedings - Additional " sheetId="86" state="visible" r:id="rId86"/>
    <sheet xmlns:r="http://schemas.openxmlformats.org/officeDocument/2006/relationships" name="Business Segment Information - " sheetId="87" state="visible" r:id="rId87"/>
    <sheet xmlns:r="http://schemas.openxmlformats.org/officeDocument/2006/relationships" name="Business Segment Information _2" sheetId="88" state="visible" r:id="rId88"/>
    <sheet xmlns:r="http://schemas.openxmlformats.org/officeDocument/2006/relationships" name="Valuation and Qualifying Acco_2"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29, 2022</t>
        </is>
      </c>
      <c r="C2" s="2" t="inlineStr">
        <is>
          <t>Mar. 11, 2022</t>
        </is>
      </c>
      <c r="D2" s="2" t="inlineStr">
        <is>
          <t>Jul.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9,
		2022</t>
        </is>
      </c>
    </row>
    <row r="7">
      <c r="A7" s="4" t="inlineStr">
        <is>
          <t>Document Transition Report</t>
        </is>
      </c>
      <c r="B7" s="4" t="inlineStr">
        <is>
          <t>false</t>
        </is>
      </c>
    </row>
    <row r="8">
      <c r="A8" s="4" t="inlineStr">
        <is>
          <t>Entity File Number</t>
        </is>
      </c>
      <c r="B8" s="4" t="inlineStr">
        <is>
          <t>1-3083</t>
        </is>
      </c>
    </row>
    <row r="9">
      <c r="A9" s="4" t="inlineStr">
        <is>
          <t>Entity Registrant Name</t>
        </is>
      </c>
      <c r="B9" s="4" t="inlineStr">
        <is>
          <t>Genesco Inc</t>
        </is>
      </c>
    </row>
    <row r="10">
      <c r="A10" s="4" t="inlineStr">
        <is>
          <t>Entity Incorporation, State or Country Code</t>
        </is>
      </c>
      <c r="B10" s="4" t="inlineStr">
        <is>
          <t>TN</t>
        </is>
      </c>
    </row>
    <row r="11">
      <c r="A11" s="4" t="inlineStr">
        <is>
          <t>Entity Tax Identification Number</t>
        </is>
      </c>
      <c r="B11" s="4" t="inlineStr">
        <is>
          <t>62-0211340</t>
        </is>
      </c>
    </row>
    <row r="12">
      <c r="A12" s="4" t="inlineStr">
        <is>
          <t>Entity Address, Address Line One</t>
        </is>
      </c>
      <c r="B12" s="4" t="inlineStr">
        <is>
          <t>Genesco Park</t>
        </is>
      </c>
    </row>
    <row r="13">
      <c r="A13" s="4" t="inlineStr">
        <is>
          <t>Entity Address, Address Line Two</t>
        </is>
      </c>
      <c r="B13" s="4" t="inlineStr">
        <is>
          <t>1415 Murfreesboro Pike</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17-2895</t>
        </is>
      </c>
    </row>
    <row r="17">
      <c r="A17" s="4" t="inlineStr">
        <is>
          <t>City Area Code</t>
        </is>
      </c>
      <c r="B17" s="4" t="inlineStr">
        <is>
          <t>615</t>
        </is>
      </c>
    </row>
    <row r="18">
      <c r="A18" s="4" t="inlineStr">
        <is>
          <t>Local Phone Number</t>
        </is>
      </c>
      <c r="B18" s="4" t="inlineStr">
        <is>
          <t>367-7000</t>
        </is>
      </c>
    </row>
    <row r="19">
      <c r="A19" s="4" t="inlineStr">
        <is>
          <t>Title of 12(b) Security</t>
        </is>
      </c>
      <c r="B19" s="4" t="inlineStr">
        <is>
          <t>Common Stock, $1.00 par value</t>
        </is>
      </c>
    </row>
    <row r="20">
      <c r="A20" s="4" t="inlineStr">
        <is>
          <t>Trading Symbol</t>
        </is>
      </c>
      <c r="B20" s="4" t="inlineStr">
        <is>
          <t>GCO</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68000000</v>
      </c>
    </row>
    <row r="32">
      <c r="A32" s="4" t="inlineStr">
        <is>
          <t>Entity Common Stock Shares Outstanding</t>
        </is>
      </c>
      <c r="C32" s="6" t="n">
        <v>13657096</v>
      </c>
    </row>
    <row r="33">
      <c r="A33" s="4" t="inlineStr">
        <is>
          <t>Entity Central Index Key</t>
        </is>
      </c>
      <c r="B33" s="4" t="inlineStr">
        <is>
          <t>0000018498</t>
        </is>
      </c>
    </row>
    <row r="34">
      <c r="A34" s="4" t="inlineStr">
        <is>
          <t>Amendment Flag</t>
        </is>
      </c>
      <c r="B34" s="4" t="inlineStr">
        <is>
          <t>false</t>
        </is>
      </c>
    </row>
    <row r="35">
      <c r="A35" s="4" t="inlineStr">
        <is>
          <t>Document Fiscal Year Focus</t>
        </is>
      </c>
      <c r="B35" s="4" t="inlineStr">
        <is>
          <t>2022</t>
        </is>
      </c>
    </row>
    <row r="36">
      <c r="A36" s="4" t="inlineStr">
        <is>
          <t>Document Fiscal Period Focus</t>
        </is>
      </c>
      <c r="B36" s="4" t="inlineStr">
        <is>
          <t>FY</t>
        </is>
      </c>
    </row>
    <row r="37">
      <c r="A37" s="4" t="inlineStr">
        <is>
          <t>Current Fiscal Year End Date</t>
        </is>
      </c>
      <c r="B37" s="4" t="inlineStr">
        <is>
          <t>--01-29</t>
        </is>
      </c>
    </row>
    <row r="38">
      <c r="A38" s="4" t="inlineStr">
        <is>
          <t>Documents Incorporated by Reference</t>
        </is>
      </c>
      <c r="B38" s="4" t="inlineStr">
        <is>
          <t>Certain portions of registrant’s Definitive Proxy Statement for its 2022 Annual Meeting of Shareholders (which is expected to be filed with the Securities and Exchange Commission within 120 days after the end of the registrant’s fiscal year ended January 29, 2022) are incorporated by reference into Part III of this Annual Report on Form 10-K..</t>
        </is>
      </c>
    </row>
    <row r="39">
      <c r="A39" s="4" t="inlineStr">
        <is>
          <t>Auditor Name</t>
        </is>
      </c>
      <c r="B39" s="4" t="inlineStr">
        <is>
          <t>Ernst &amp; Young LLP</t>
        </is>
      </c>
    </row>
    <row r="40">
      <c r="A40" s="4" t="inlineStr">
        <is>
          <t>Auditor Location</t>
        </is>
      </c>
      <c r="B40" s="4" t="inlineStr">
        <is>
          <t>Nashville, Tennessee</t>
        </is>
      </c>
    </row>
    <row r="41">
      <c r="A41" s="4" t="inlineStr">
        <is>
          <t>Auditor Firm ID</t>
        </is>
      </c>
      <c r="B41"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Accounting Policies [Abstract]</t>
        </is>
      </c>
    </row>
    <row r="4">
      <c r="A4" s="4" t="inlineStr">
        <is>
          <t>Summary of Significant Accounting Policies</t>
        </is>
      </c>
      <c r="B4" s="4" t="inlineStr">
        <is>
          <t xml:space="preserve">Not e 1 Summary of Significant Accounting Policies Nature of Operations Genesco Inc. and its subsidiaries business includes the sourcing and design, marketing and distribution of footwear and accessories through retail stores in the U.S., Puerto Rico and Canada primarily under the Journeys ® , Journeys Kidz ® , Little Burgundy ® and Johnston &amp; Murphy ® banners and under the Schuh banner in the U.K. and the ROI; through catalogs and e-commerce websites including the following: journeys.com, journeyskidz.com, journeys.ca, schuh.co.uk, schuh.ie, schuh.eu, littleburgundyshoes.com, johnstonmurphy.com, johnstonmurphy.ca, nashvilleshoewarehouse.com and dockersshoes.com and at wholesale, primarily under our Johnston &amp; Murphy brand, the licensed Dockers ® brand, the licensed Levi's ® brand, the licensed G.H. Bass ® brand and other brands that we license for footwear. At January 29, 2022, we operated 1,425 retail stores in the U.S., Puerto Rico, Canada, the U.K. and the ROI. During Fiscal 2022,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Licensed Brands, comprised of the licensed Dockers, Levi's, and G.H. Bass brands, as well as other brands we license for footwear. Principles of Consolidation All subsidiaries are consolidated in our Consolidated Financial Statements. All significant intercompany transactions and accounts have been eliminated. Fiscal Year Our fiscal year ends on the Saturday closest to January 31. As a result, Fiscal 2022, 2021 and 2020 were all 52-week years with 364 days. Fiscal 2022 ended on January 29, 2022, Fiscal 2021 ended on January 30, 2021 and Fiscal 2020 ended on February 1, 2020.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Our foreign subsidiaries held cash of approximately $ 39.7 million and $ 21.8 million as of January 29, 2022 and January 30, 2021, respectively, which is included in cash and cash equivalents on the Consolidated Balance Sheets. Our strategic plan does not require the repatriation of foreign cash in order to fund our operations in the U.S., and it is our current intention to indefinitely reinvest our foreign cash and cash equivalents outside of the U.S. If we were to repatriate foreign cash to the U.S., we would be required to accrue and pay U.S. taxes in accordance with applicable U.S. tax rules and regulations as a result of the repatriation. Note 1 Summary of Significant Accounting Policies, Continued There were no cash equivalents at January 29, 2022 or January 30, 2021. At January 29, 2022 and January 30, 2021, outstanding checks drawn on zero-balance accounts at certain domestic banks exceeded book cash balances at those banks by approximately $ 0.0 million and $ 0.5 million, respectively. These amounts are included in accounts payable in our Consolidated Balance Sheets. Concentration of Credit Risk and Allowances on Accounts Receivable Ou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wholesale businesses, one customer accounted for 38 % , one customer accounted for 13 % and one customer accounted for 7 % of our total trade receivables balance, while no other customer accounted for more than 6 % of our total trade receivables balance as of January 29, 2022. We establish an allowance for doubtful accounts based upon factors surrounding the credit risk of specific customers, historical trends and other information, as well as customer specific factors. We also establish allowances for sales returns, customer deductions and co-op advertising based on specific circumstances, historical trends and projected probable outcomes. Inventory Valuation In our footwear wholesale operations and our Schuh Group segment, cost for inventory that we own is determined using the first-in, first-out ("FIFO") method. Net realizable value is determined using a system of analysis which evaluates inventory at the stock number level based on factors such as inventory turn, average selling price, inventory level, and selling prices reflected in future orders for footwear wholesale. We provide a valuation allowance when the inventory has not been marked down to net realizable value based on current selling prices or when the inventory is not turning and is not expected to turn at satisfactory levels. In our retail operations, other than the Schuh Group segment, we employ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we employ the retail inventory method in multiple subclasses of inventory with similar gross margins, and analyze markdown requirements at the stock number level based on factors such as inventory turn, average selling price and inventory age. In addition, we accrue markdowns as necessary. These additional markdown accruals reflect all of the above factors as well as current agreements to return products to vendors and vendor agreements to provide markdown support. In addition to markdown allowances, we maintain reserve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Note 1 Summary of Significant Accounting Policies, Continued 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 - 45 years
Computer hardware, software and equipment 3 - 10 years
Furniture and fixtures 10 years Depreciation expense related to property and equipment was approximately $ 42.4 million, $ 45.6 million and $ 49.4 million for Fiscal 2022, 2021 and 2020, respectively. Leases We recognize lease assets and corresponding lease liabilities for all operating leases on the Consolidated Balance Sheets as described under ASC 842. We evaluate renewal options and break options at lease inception and on an ongoing basis and include renewal options and break options that we are reasonably certain to exercise in our expected lease terms for calculations of the right-of-use assets and liabilities. Approximately 2 % of our leases contain renewal options. To determine the present value of lease payments not yet paid, we estimate incremental borrowing rates corresponding to the reasonably certain lease term. As most of our leases do not provide a determinable implicit rate, we estimate our collateralized incremental borrowing rate based upon a synthetic credit rating and yield curve analysis at the lease commencement or modification date in determining the present value of lease payments. For lease payments in foreign currencies, the incremental borrowing rate is adjusted to be reflective of the risk associated with the respective currency. Operating lease assets represent our right to use an underlying asset and are based upon the operating lease liabilities adjusted for prepayments or accrued lease payments, initial direct costs, lease incentives, and impairment, if any, of operating lease assets. We test right-of-use assets for impairment in the same manner as long-lived assets. Net lease costs are included within selling and administrative expenses on the Consolidated Statements of Operations. Asset Retirement Obligations An asset retirement obligation represents a legal obligation associated with the retirement of a tangible long-lived asset that is incurred upon the acquisition, construction, development, or normal operation of that long-lived asset. Our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Asset retirement obligations are recorded in other long-term liabilities in our Consolidated Balance Sheets and are subsequently adjusted for changes in estimated asset retirement obligations. The associated estimated asset retirement costs are capitalized as part of the carrying amount of the long-lived asset and depreciated over its useful life. Our Consolidated Balance Sheets include asset retirement obligations related to leases of $ 11.5 million as of both January 29, 2022 and January 30, 2021. Note 1 Summary of Significant Accounting Policies, Continued Impairment of Long-Lived Assets We periodically assess the realizability of our long-lived assets, other than goodwill, and evaluate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We annually assess our goodwill and indefinite lived trade names for impairment and on an interim basis if indicators of impairment are present. Our annual assessment date of goodwill and indefinite lived trade names is the first day of the fourth quarter. In accordance with ASC 350, we have the option first to assess qualitative factors to determine whether events and circumstances indicate that it is more likely than not that goodwill is impaired. If, after such assessment, we conclude that the asset is not impaired, no further action is required. However, if we conclude otherwise, we are required to determine the fair value of the asset using a quantitative impairment test. The quantitative impairment test for goodwill compares the fair value of each reporting unit with the carrying value of the reporting unit with which the goodwill is associated. If the fair value of the reporting unit is less than the carrying value of the reporting unit, an impairment charge would be recorded for the amount, if any, in which the carrying value exceeds the reporting unit's fair value. We estimate fair value using the best information available, and compute the fair value derived by a combination of the market and income approach. The market approach is based on observed market data of comparable companies to determine fair value. The income approach utilizes a projection of a reporting unit’s estimated operating results and cash flows that are discounted using a weighted-average cost of capital that reflects current market conditions. A key assumption in our fair value estimate is the weighted average cost of capital utilized for discounting our cash flow projections in our income approach. The projection uses our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Fair Value The Fair Value Measurements and Disclosures Topic of the Codification defines fair value, establishes a framework for measuring fair value in accordance with generally accepted accounting principles and expands disclosures about fair value measurements. Thi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Note 1 Summary of Significant Accounting Policies, Continued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 Revenue Recognition Revenue is recognized upon satisfaction of all contractual performance obligations and transfer of control to the customer. Revenue is measured as the amount of consideration we expect to be entitled to in exchange for corresponding goods. The majority of our sales are single performance obligation arrangements for retail sale transactions for which the transaction price is equivalent to the stated price of the product, net of any stated discounts applicable at a point in time. Each sales transaction results in an implicit contract with the customer to deliver a product at the point of sale. Revenue from retail sales is recognized at the point of sale, is net of estimated returns, and excludes sales and value added taxes. Revenue from catalog and internet sales is recognized at estimated time of delivery to the customer, is net of estimated returns, and excludes sales and value added taxes. Wholesale revenue is recorded net of estimated returns and allowances for markdowns, damages and miscellaneous claims when the related goods have been shipped and legal title has passed to the customer. Actual amounts of markdowns have not differed materially from estimates. Shipping and handling costs charged to customers are included in net sales. We exclude sales and value added tax collected on behalf of third parties from transaction price. A provision for estimated returns is provided through a reduction of sales and cost of goods sold in the period that the related sales are recorded. Estimated returns are based on historical returns and claims. Actual returns and claims in any future period may differ from historical experience. Revenue from gift cards is deferred and recognized upon the redemption of the cards. These cards have no expiration date. Income from unredeemed cards is recognized on the Consolidated Statements of Operations within net sales in proportion to the pattern of rights exercised by the customer in future periods. We perform an evaluation of historical redemption patterns from the date of original issuance to estimate future period redemption activity. Our Consolidated Balance Sheets include an accrued liability for gift cards of $ 6.3 million and $ 5.0 million as of January 29, 2022 and January 30, 2021, respectively. Gift card breakage recognized as revenue was $ 1.0 million, $ 0.8 million and $ 1.0 million for Fiscal 2022, 2021 and 2020, respectively. During Fiscal 2022, we recognized $ 3.1 million of gift card redemptions and gift card breakage revenue that were included in the gift card liability as of January 30, 2021. Note 1 Summary of Significant Accounting Policies, Continued Cost of Sales For our retail operations, the cost of sales includes actual product cost, the cost of transportation to our warehouses from suppliers, the cost of transportation from our warehouses to the stores and the cost of transportation from our warehouses to the customer. Additionally, the cost of our distribution facilities allocated to our retail operations is included in cost of sales. For our wholesale operations, the cost of sales includes the actual product cost and the cost of transportation to the Company’s warehouses from suppliers. Selling and Administrative Expenses Selling and administrative expenses include all operating costs excluding (i) those related to the transportation of products from the supplier to the warehouse, (ii) for our retail operations, those related to the transportation of products from the warehouse to the store and from the warehouse to the customer and (iii) costs of our distribution facilities which are allocated to our retail operations. Wholesale costs of distribution are included in selling and administrative expenses on our Consolidated Statements of Operations in the amounts of $ 12.8 million, $ 10.1 million and $ 5.6 million for Fiscal 2022, 2021 and 2020, respectively. We record buying, merchandising and occupancy costs in selling and administrative expense. Because we do not include these costs in cost of sales, our gross margin may not be comparable to other retailers that include these costs in the calculation of gross margin. Retail occupancy costs recorded in selling and administrative expense were $ 299.6 million, $ 269.8 million and $ 334.4 million for Fiscal 2022, 2021 and 2020, respectively. 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costs of distribution and shipping costs for product shipped from stores, which are included in selling and administrative expenses in our Consolidated Statements of Operations. Advertising Costs Advertising costs are predominantly expensed as incurred. Advertising costs were $ 106.4 million, $ 80.1 million and $ 72.3 million for Fiscal 2022, 2021 and 2020, respectively. Consideration to Resellers In our wholesale businesses, we do not have any written buy-down programs with retailers, but we have provided certain retailers with markdown allowances for obsolete and slow-moving products that are in the retailer’s inventory. We estimate these allowances and provide for them as reductions to revenues at the time revenues are recorded. Markdowns are negotiated with retailers and changes are made to the estimates as agreements are reached. Actual amounts for markdowns have not differed materially from estimates. Note 1 Summary of Significant Accounting Policies, Continued Cooperative Advertising Cooperative advertising funds are made available to most of our wholesale footwear customers. In order for retailers to receive reimbursement under such programs, the retailer must meet specified advertising guidelines and provide appropriate documentation of expenses to be reimbursed. Our cooperative advertising agreements require that wholesale customers present documentation or other evidence of specific advertisements or display materials used for our products by submitting the actual print advertisements presented in catalogs, newspaper inserts or other advertising circulars, or by permitting physical inspection of displays. Additionally, our cooperative advertising agreements require that the amount of reimbursement requested for such advertising or materials be supported by invoices or other evidence of the actual costs incurred by the retailer. Vendor Allowances From time to time, we negotiate allowances from our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We receive support from some of our vendors in the form of reimbursements for cooperative advertising and catalog costs for the launch and promotion of certain products. The reimbursements are agreed upon with vendors and represent specific, incremental, identifiable costs incurred by us to sell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exceeds the costs being reimbursed, such excess amount would be recorded as a reduction of cost of sales. Vendor reimbursements of cooperative advertising costs recognized as a reduction of selling and administrative expenses were $ 10.7 million, $ 6.2 million and $ 9.1 million for Fiscal 2022, 2021 and 2020, respectively. During Fiscal 2022, 2021 and 2020, our vendor reimbursements of cooperative advertising received were not in excess of the costs incurred. Foreign Currency Translation The functional currency of our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Gains and losses from certain foreign currency transactions were not material for Fiscal 2022, 2021 and 2020. Commitments As a result of the Togast acquisition, we also have a commitment to Samsung C&amp;T America, Inc. (“Samsung”) related to the ultimate sale and valuation of related inventories owned by Samsung. If the product is sold below Samsung’s cost, we are committed to Samsung for the difference between the sales price and its cost. At January 29, 2022, the related inventory owned by Samsung had a historical cost of $ 11.4 million. As of January 29, 2022, we believe that we have appropriately accounted for any differences between the fair value of the Samsung inventory and Samsung’s historical co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Jan. 29, 2022</t>
        </is>
      </c>
    </row>
    <row r="3">
      <c r="A3" s="3" t="inlineStr">
        <is>
          <t>Accounting Policies [Abstract]</t>
        </is>
      </c>
    </row>
    <row r="4">
      <c r="A4" s="4" t="inlineStr">
        <is>
          <t>New Accounting Pronouncements</t>
        </is>
      </c>
      <c r="B4" s="4" t="inlineStr">
        <is>
          <t xml:space="preserve">Note 2 New Accounting Pronouncements New Accounting Pronouncements Recently Adopted In December 2019, the FASB issued ASU No. 2019-12, “Simplifying the Accounting for Income Taxes”. This guidance aims to simplify the accounting for income taxes by removing certain exceptions to the general principles within the current guidance and by clarifying and amending the current guidance. The guidance is effective for annual reporting periods, and interim periods within those years, beginning after December 15, 2020. We adopted ASU No. 2019-12 in the first quarter of Fiscal 2022 . This guidance did not have a material impact on our Consolidated Financial Statements. New Accounting Pronouncements Not Yet Adopted In March 2020, the FASB issued ASU 2020-04, "Reference Rate Reform (Topic 848): Facilitation of the Effects of Reference Rate Reform on Financial Reporting" , as amended and supplemented by subsequent ASUs (collectively, “ASU 2020-04”), which provides practical expedients for contract modifications and certain hedging relationships associated with the transition from reference rates that are expected to be discontinued. This guidance is applicable for borrowing instruments, which use LIBOR as a reference rate, and is effective immediately, but is only available through December 31, 2022. We do not expect the adoption of this ASU to have a material impact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 19</t>
        </is>
      </c>
      <c r="B1" s="2" t="inlineStr">
        <is>
          <t>12 Months Ended</t>
        </is>
      </c>
    </row>
    <row r="2">
      <c r="B2" s="2" t="inlineStr">
        <is>
          <t>Jan. 29, 2022</t>
        </is>
      </c>
    </row>
    <row r="3">
      <c r="A3" s="3" t="inlineStr">
        <is>
          <t>Unusual or Infrequent Items, or Both [Abstract]</t>
        </is>
      </c>
    </row>
    <row r="4">
      <c r="A4" s="4" t="inlineStr">
        <is>
          <t>COVID-19</t>
        </is>
      </c>
      <c r="B4" s="4" t="inlineStr">
        <is>
          <t>Note 3 COVID-19 In March 2020, the World Health Organization categorized the outbreak of COVID-19 as a pandemic. To help control the spread of the virus and protect the health and safety of our employees and customers, we temporarily closed or modified operating models and hours of our retail stores in North America, the U.K. and the ROI beginning in March 2020, both in response to governmental requirements including “stay-at-home” orders and similar mandates and voluntarily, beyond the requirements of local government authorities. A portion of our store fleet remained closed during Fiscal 2021 and the majority of Fiscal 2022. By the end of the third quarter of Fiscal 2022, we were operating in substantially all locations. Changes made in our operations, including temporary closures, combined with reduced customer traffic due to concerns over COVID-19, resulted in a material impact on our business. This prompted us to update our impairment analyses of our retail store portfolios and related lease right-of-use assets. For certain lower-performing stores, we compared the carrying value of store assets to undiscounted cash flows with updated assumptions on near-term profitability. We evaluated our goodwill and indefinite-lived intangible assets for indicators of impairment at the end of each quarter of Fiscal 2021 and Fiscal 2022. During the first quarter of Fiscal 2021, such evaluation caused us to determine that, when considering the impact of COVID-19, indicators of impairment existed relating to the goodwill associated with Schuh Group and certain other trademarks. Therefore, we updated the goodwill impairment analysis for Schuh Group, and, as a result, recorded a goodwill impairment charge of $ 79.3 million during the quarter ended May 2, 2020. In addition, we updated our impairment analysis for other intangible assets and, as a result, recorded a trademark impairment charge of $ 5.3 million during the quarter ended May 2, 2020. There were no impairment indicators for the remainder of Fiscal 2021 or for Fiscal 2022. We evaluated our remaining tangible assets, particularly accounts receivable and inventory. Our wholesale businesses sell primarily to independent retailers and department stores across the United States. Receivables arising from these sales are not Note 3 COVID-19, Continued collateralized. Customer credit risk is affected by conditions or occurrences within the economy and the retail industry, such as COVID-19, as well as by customer specific factors. We establish an allowance for doubtful accounts based upon factors surrounding the credit risk of specific customers, historical trends and other information. We also record reserves for obsolete and slow-moving inventory and for estimated shrinkage between physical inventory counts. During the initial phases of the COVID-19 pandemic, we recorded incremental inventory reserve provisions as a result of excess inventory due to the impact of COVID-19 on retail traffic and demand for certain products. Depending on future customer behavior, among other factors, we may incur additional inventory reserve provisions. During Fiscal 2021 and the first half of Fiscal 2022, we withheld certain contractual rent payments generally correlating with time periods when our stores were closed and/or correlating with sales declines from Fiscal 2020. We continue to recognize rent expense in accordance with the contractual terms. We worked with landlords in various markets to seek commercially reasonable lease concessions given the impact of COVID-19. In cases where the agreements did not result in a substantial increase in the rights of the lessor or the obligation of the lessee such that the total cash flows of the modified lease were substantially the same or less than the total cash flows of the existing lease, we did not reevaluate the contract terms. For these lease agreements, we recognized a reduction in variable rent expense in the period that the concession was granted. On March 27, 2020, the U.S. government enacted the CARES Act, which, among other things, provided employer payroll tax credits for wages paid to employees who were unable to work during the COVID-19 pandemic and options to defer payroll tax payments. Based on our evaluation of the CARES Act, we qualified for certain employer payroll tax credits as well as the deferral of payroll and other tax payments in the future, which were treated as government subsidies to offset related operating expenses. Qualified payroll tax credits under the CARES Act and other foreign subsidy programs reduced our selling and administrative expenses by approximately $ 7.8 million and $ 13.8 million during Fiscal 2022 and Fiscal 2021, respectively, on our Consolidated Statements of Operations. Savings from a government program in the U.K. have provided property tax relief for Fiscal 2022 and Fiscal 2021 of approximately $ 9.7 million and $ 13.3 million, respectively. Other government relief programs in the U.K., the ROI and Canada provided savings in Fiscal 2022 of approximately $ 5.2 million in the aggregate. The COVID-19 pandemic continues to evolve. The emergence of variants from the original strain, its economic impact and actions taken in response thereto, including, without limitation, the timing and availability of COVID-19 vaccines and effective medical treatments may result in prolonged or recurring periods of store closures and modified operating schedules and may result in changes in customer behaviors, including a potential reduction in consumer discretionary spending in our stores and online. These may lead to increased asset recovery and valuation risks, such as impairment of our store and other assets and an inability to realize deferred tax assets due to sustaining losses in certain jurisdictions. The uncertainties in the global economy have and are likely to continue to impact the financial viability of our suppliers, and other business partners, which have interrupted and may continue to interrupt our supply chain, limit our ability to collect receivables and require other changes to our operations. These and other factors have and may continue to adversely impact our net sales, gross margin, operating income and earnings per share financial mea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29, 2022</t>
        </is>
      </c>
    </row>
    <row r="3">
      <c r="A3" s="3" t="inlineStr">
        <is>
          <t>Goodwill and Intangible Assets Disclosure [Abstract]</t>
        </is>
      </c>
    </row>
    <row r="4">
      <c r="A4" s="4" t="inlineStr">
        <is>
          <t>Goodwill and Other Intangible Assets</t>
        </is>
      </c>
      <c r="B4" s="4" t="inlineStr">
        <is>
          <t>Note 4 Goodwill and Other Intangible Assets Goodwill The changes in the carrying amount of goodwill by segment were as follows:
(In thousands) Journeys Licensed Total
Balance, January 30, 2021 $ 10,082 $ 28,468 $ 38,550
Effect of foreign currency exchange rates 5 1 6
Balance, January 29, 2022 $ 10,087 $ 28,469 $ 38,556 During the first quarter of Fiscal 2021, we identified qualitative indicators of impairment, including a significant decline in our stock price and market capitalization resulting from the COVID-19 pandemic, since the last consideration of indicators of impairment in the fourth quarter of Fiscal 2020 for our Schuh Group reporting unit. When indicators of impairment are present on an interim basis, we must assess whether it is “more likely than not” (i.e., a greater than 50 % chance) that an impairment has occurred. Due to the identified indicators of impairment in the first quarter of Fiscal 2021, we determined that it was “more likely than not” that an impairment had occurred and performed a full valuation of our Schuh Group reporting. Based upon the results of these analyses, we concluded the goodwill attributed to Schuh Group was fully impaired. As a result, we recorded an impairment charge of $ 79.3 million in the first quarter of Fiscal 2021. Goodwill Valuation (Schuh Group) We estimated the fair value of our Schuh reporting unit in the first quarter of Fiscal 2021 using a discounted cash flow method (income approach) weighted 50 % and a guideline public company method (market approach) weighted 50 % . The key assumptions used under the income approach include the following: • Future cash flow assumptions - Our projections for the Schuh reporting unit were based on organic growth and were derived from historical experience and assumptions regarding future growth and profitability trends, including considerations for the impact from the outbreak of the COVID-19 pandemic. Our analysis incorporated an assumed period of cash flows of seven years with a terminal value. • Discount rate - The discount rate was based on an estimated weighted average cost of capital (“WACC”) for the reporting unit. The components of WACC are the cost of equity and the cost of debt, each of which requires judgment by management to estimate. We developed our cost of equity estimate based on perceived risks and predictability of future cash flows. The WACC used to estimate the fair values of the Schuh reporting unit was 16 % . The guideline company method involves analyzing transaction and financial data of publicly traded companies to develop multiples, which are adjusted to account for differences in growth prospects and risk profiles of the reporting unit and comparable companies. Note 4 Goodwill and Other Intangible Assets, Continued Other Intangible Assets Trademark Valuation In addition, as a result of the factors noted above, we evaluated the fair value of our trademarks during the first quarter of Fiscal 2021. The fair value of trademarks was determined based on the royalty savings approach. This analysis indicated trademark impairment in our Journeys Group and Johnston &amp; Murphy Group. As a result, we recorded a trademark impairment of $ 5.3 million in the first quarter of Fiscal 2021. This charge is included in asset impairment and other, net in the accompanying Consolidated Statements of Operations. Key assumptions included in the estimation of the fair value for trademarks include the following: • Future cash flow assumptions - Future cash flow assumptions include retail sales from our retail store operations and ecommerce retail sales. Sales were based on organic growth and were derived from historical experience and assumptions regarding future growth, including considerations for the impact of the ongoing COVID-19 pandemic. Our analysis incorporated an assumed period of cash flows of five years with a terminal value. • Royalty rate - The royalty rate used to estimate the fair values of our reporting units’ trademarks was 1 % . • Discount rate - The discount rate was based on an estimated WACC for each business. The components of WACC are the cost of equity and the cost of debt, each of which requires judgment by management to estimate. The WACC used to estimate the fair values of our reporting units’ trademarks was approximately 15 % . Other intangibles by major classes were as follows:
Trademarks (1) Customer Lists (2) Other (3) Total
(In thousands) Jan. 29, Jan. 30, Jan. 29, Jan. 30, Jan. 29, Jan. 30, Jan. 29, Jan. 30,
Gross other intangibles $ 25,935 $ 26,443 $ 6,586 $ 6,617 $ 400 $ 400 $ 32,921 $ 33,460
Accumulated amortization — — ( 2,666 ) ( 2,131 ) ( 400 ) ( 400 ) ( 3,066 ) ( 2,531 )
Other Intangibles, net $ 25,935 $ 26,443 $ 3,920 $ 4,486 $ — $ — $ 29,855 $ 30,929 (1) Includes a $ 22.6 million trademark at January 29, 2022 related to Schuh Group and $ 3.4 million related to Journeys Group. (2) Includes $ 5.1 million for the Togast acquisition. (3) Backlog for Togast. The amortization of intangibles was $ 0.6 million, $ 0.9 million and $ 0.2 million for Fiscal 2022, Fiscal 2021 and Fiscal 2020, respectively. Currently, amortization of intangibles is expected to be $ 0.6 million for each of the next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and Other Charges</t>
        </is>
      </c>
      <c r="B1" s="2" t="inlineStr">
        <is>
          <t>12 Months Ended</t>
        </is>
      </c>
    </row>
    <row r="2">
      <c r="B2" s="2" t="inlineStr">
        <is>
          <t>Jan. 29, 2022</t>
        </is>
      </c>
    </row>
    <row r="3">
      <c r="A3" s="3" t="inlineStr">
        <is>
          <t>Asset Impairment Charges [Abstract]</t>
        </is>
      </c>
    </row>
    <row r="4">
      <c r="A4" s="4" t="inlineStr">
        <is>
          <t>Asset Impairments and Other Charges</t>
        </is>
      </c>
      <c r="B4" s="4" t="inlineStr">
        <is>
          <t>Note 5 Asset Impairments and Other Charges Asset impairment charges are reflected as a reduction of the net carrying value of property and equipment and operating lease right of use assets, in asset impairment and other, net in the accompanying Consolidated Statements of Operations. We recorded a pretax gain to earnings of $ 8.1 million in Fiscal 2022, including an $ 18.1 million gain on the sale of a distribution warehouse and a $ 0.6 million insurance gain, partially offset by $ 8.6 million for professional fees related to the actions of a shareholder activist and $ 2.0 million for retail store asset impairments. We recorded a pretax charge to earnings of $ 18.7 million in Fiscal 2021, including $ 13.8 million for retail store asset impairments and $ 5.3 million for trademark impairment, partially offset by a $ 0.4 million gain for the release of an earnout related to the Togast acquisition. We recorded a pretax charge to earnings of $ 13.4 million in Fiscal 2020, including $ 11.5 million pension settlement expense and $ 3.1 million for retail store asset impairments, partially offset by a $ 0.6 million gain on the sale of the Lids Sports Group headquarters building, a $ 0.4 million gain for lease terminations and a $ 0.2 million gain related to Hurricane Ma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29, 2022</t>
        </is>
      </c>
    </row>
    <row r="3">
      <c r="A3" s="3" t="inlineStr">
        <is>
          <t>Inventory Disclosure [Abstract]</t>
        </is>
      </c>
    </row>
    <row r="4">
      <c r="A4" s="4" t="inlineStr">
        <is>
          <t>Inventories</t>
        </is>
      </c>
      <c r="B4" s="4" t="inlineStr">
        <is>
          <t xml:space="preserve">Note 6 Inventories
(In thousands) January 29, 2022 January 30, 2021
Wholesale finished goods $ 28,432 $ 27,851
Retail merchandise 249,768 263,115
Total Inventories $ 278,200 $ 290,9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Other Current Accrued Liabilities</t>
        </is>
      </c>
      <c r="B1" s="2" t="inlineStr">
        <is>
          <t>12 Months Ended</t>
        </is>
      </c>
    </row>
    <row r="2">
      <c r="B2" s="2" t="inlineStr">
        <is>
          <t>Jan. 29, 2022</t>
        </is>
      </c>
    </row>
    <row r="3">
      <c r="A3" s="3" t="inlineStr">
        <is>
          <t>Organization, Consolidation and Presentation of Financial Statements [Abstract]</t>
        </is>
      </c>
    </row>
    <row r="4">
      <c r="A4" s="4" t="inlineStr">
        <is>
          <t>Property and Equipment and Other Current Accrued Liabilities</t>
        </is>
      </c>
      <c r="B4" s="4" t="inlineStr">
        <is>
          <t xml:space="preserve">Note 7 Property and Equipment and Other Current Accrued Liabilities
(In thousands) January 29, 2022 January 30, 2021
Land $ 7,233 $ 7,451
Buildings and building equipment 73,962 74,617
Computer hardware, software and equipment 152,075 138,516
Furniture and fixtures 124,536 127,635
Construction in progress 42,903 14,422
Improvements to leased property 325,180 334,267
Property and equipment, at cost 725,889 696,908
Accumulated depreciation ( 509,581 ) ( 489,066 )
Total Property and Equipment, net $ 216,308 $ 207,842 Note 7 Property and Equipment and Other Current Accrued Liabilities, Continued
(In thousands) January 29, 2022 January 30, 2021
Accrued employee compensation (1) $ 60,575 $ 11,025
Accrued other taxes 17,631 15,578
Accrued income taxes 2,385 674
Provision for discontinued operations 491 527
Other accrued liabilities 53,074 51,187
Total Other Current Accrued Liabilities $ 134,156 $ 78,991 ( 1) Includes accrual for performance-based incentive compensation of $ 48.1 million and $ 0.0 million as of January 29, 2022 and January 30,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an. 29, 2022</t>
        </is>
      </c>
    </row>
    <row r="3">
      <c r="A3" s="3" t="inlineStr">
        <is>
          <t>Fair Value Disclosures [Abstract]</t>
        </is>
      </c>
    </row>
    <row r="4">
      <c r="A4" s="4" t="inlineStr">
        <is>
          <t>Fair Value</t>
        </is>
      </c>
      <c r="B4" s="4" t="inlineStr">
        <is>
          <t xml:space="preserve">8 Fair Value The carrying amounts and fair values of our financial instruments at January 29, 2022 and January 30, 2021 are:
(In thousands) January 29, 2022 January 30, 2021
Carrying Fair Carrying Fair
U.S. Revolver Borrowings $ 15,679 $ 15,679 $ 32,986 $ 33,612 Since our Credit Facility was amended on January 28, 2022, the carrying amount of our U.S. revolver borrowings as of January 29, 2022 approximates fair value. Carrying amounts reported on our Consolidated Balance Sheets for cash, cash equivalents, receivables and accounts payable approximate fair value due to the short-term maturity of these instruments. As of January 29, 2022, we have $ 11.4 million of investments held and used which were measured using Level 1 inputs within the fair value hierarch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30, 2021</t>
        </is>
      </c>
    </row>
    <row r="3">
      <c r="A3" s="3" t="inlineStr">
        <is>
          <t>Debt Disclosure [Abstract]</t>
        </is>
      </c>
    </row>
    <row r="4">
      <c r="A4" s="4" t="inlineStr">
        <is>
          <t>Long-Term Debt</t>
        </is>
      </c>
      <c r="B4" s="4" t="inlineStr">
        <is>
          <t>Note 9 Long-Term Debt Credit Facility On January 28, 2022, we entered into a Third Amendment (the “Third Amendment”) to our Fourth Amended and Restated Credit Agreement dated as of January 31, 2018 between us, certain of our subsidiaries, the lenders party thereto and Bank of America, N.A. as agent (as amended, the “Credit Facility” or the “Credit Agreement”), to, among other things, (i) extend the maturity date to January 28, 2027 , (ii) remove the first in-last out term loan that was in an amount equal to $ 17.5 million and (iii) add certain in-transit inventory to the borrowing base, subject to customary eligibility requirements. In addition, the Third Amendment makes conforming changes to replace LIBOR with the Secured Overnight Financing Rate ("SOFR"), the Sterling Overnight Index Average ("SONIA") and EURIBOR. The Total Commitments (as defined in the Credit Agreement) for the revolving loans remains at $ 332.5 million. Note 9 Long-Term Debt, Continued The Credit Facility continues to be secured by certain assets of the Company and certain subsidiaries of the Company, including accounts receivable, inventory, payment intangibles and deposit accounts. Equity interests, certain equipment, intellectual property and most leasehold interests are specifically excluded. The Credit Facility continues to provide for the borrowing base to include real estate as those assets are added or maintained as collateral and contains customary real estate covenants. The current outstanding long-term debt balance of $ 15.7 million bears interest at an average rate of 1.48 % and matures January 28, 2027 . Deferred financing costs incurred of $ 1.2 million related to the amended Credit Facility were capitalized and are being amortized over the term of the new agreement. The remaining balance of deferred financing costs incurred related to the previous Credit Facility are being amortized over the term of the new agreement. These costs are included in other non-current assets on the Consolidated Balance Sheets. The Credit Facility is a revolving credit facility in the aggregate principal amount of $ 332.5 million, including (i) for the Company and other borrowers formed in the U.S., a $ 70.0 million sublimit for the issuance of letters of credit and a domestic swingline subfacility of up to $ 45.0 million, (ii) for GCO Canada ULC, a revolving credit subfacility in an amount not to exceed $ 70.0 million, which includes a $ 5.0 million sublimit for the issuance of letters of credit and a swingline subfacility of up to $ 5.0 million, and (iii) for Genesco (UK) Limited, a revolving credit subfacility in an aggregate amount not to exceed $ 100.0 million, which includes a $ 10.0 million sublimit for the issuance of letters of credit and a swingline subfacility of up to $ 10.0 million. Any swingline loans and any letters of credit and borrowings under the Canadian and U.K. subfacilities will reduce the availability under the Credit Facility on a dollar for dollar basis. We have the option, from time to time, to increase the availability under the Credit Facility by an aggregate amount of up to $ 200.0 million subject to, among other things, the receipt of commitments for the increased amount. In connection with this increased facility, the Canadian revolving credit subfacility may be increased by no more than $ 15.0 million and the UK revolving credit subfacility may be increased by no more than $ 100.0 million. The aggregate amount of the loans made and letters of credit issued under the Credit Facility are limited to the lesser of the facility amount ( $ 332.5 million or, if increased as described above, up to $ 532.5 million) or the "Borrowing Base", as defined in the Credit Agreement. We are required to pay a commitment fee on the actual daily unused portions of the Credit Facility at a rate of 0.20 % per annum. The Credit Facility also permits us to incur senior debt in an amount up to the greater of $ 500.0 million or an amount that would not cause our ratio of consolidated total indebtedness to consolidated EBITDA to exceed 5.0 :1.0 provided that certain terms and conditions are met. In addition, the Credit Facility contains certain covenants that, among other things, restrict additional indebtedness, liens and encumbrances, loans and investments, acquisitions, dividends and other restricted payments, transactions with affiliates, asset dispositions, mergers and consolidations, prepayments or material amendments to certain material documents and other matters customarily restricted in such agreements. The Credit Facility does not require us to comply with any financial covenants unless Excess Availability, as defined in the Credit Agreement, is less than the greater of $ 22.5 million or 10 % of the loan cap. If and during such time as Excess Availability is less than the greater of $ 22.5 million or 10 % of the loan cap, the Credit Facility requires us to have a fixed charge coverage ratio of not less than 1.0 :1.0. Excess Availability was $ 165.3 million at January 29, 2022. Note 9 Long-Term Debt, Continued The Credit Facility contains customary events of default, which if any of them occurs, would permit or require the principal of and interest on the Credit Facility to be declared due and payable as applicable. We were in compliance with all the relevant terms and conditions of the Credit Facility as of January 29, 2022. U.K. Credit Agreement On October 9, 2020, Schuh entered into a facility letter (the "Facility Letter") with Lloyds Bank (“Lloyds”) under the U.K.'s Coronavirus Large Business Interruption Loan Scheme pursuant to which Lloyds made available a revolving capital facility (the "RCF") of £ 19.0 million for the purpose of refinancing Schuh's existing indebtedness with Lloyds. The RCF expires in October 2023 and bears interest at 2.5 % over the Bank of England Base Rate. The Facility Letter includes certain financial covenants tested against Schuh, which took effect in the second quarter of Fiscal 2022. Following certain customary events of default outlined in the Facility Letter, payment of outstanding amounts due under the RCF may be accelerated or the commitments may be terminated. The RCF is secured by charges over all of the assets of Schuh, and Schuh's subsidiary, Schuh (ROI) Limited. Pursuant to a Guarantee in favor of Lloyds in its capacity as security trustee, Genesco Inc. has guaranteed the obligations of Schuh under the Facility Letter and certain existing ancillary facilities on an unsecured basis. We were in compliance with all the relevant terms and conditions of the Facility Letter as of January 29, 2022.
(In thousands) January 29, 2022 January 30, 2021
U.S. Revolver borrowings $ 15,679 $ 32,986
U.K. revolver borrowings — —
Total long-term debt 15,679 32,986
Current portion — —
Total Noncurrent Portion of Long-Term Debt $ 15,679 $ 32,986 The revolver borrowings outstanding under the Credit Facility at January 29, 2022 included $ 15.7 million ( £ 11.7 million) U.S. revolver borrowings. We had outstanding letters of credit of $ 9.6 million under the Credit Facility at January 29, 2022. These letters of credit support lease and insurance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 xml:space="preserve">Note 10 Leases We lease our office space and all of our retail store locations, transportation equipment and other equipment under various noncancelable operating leases. The leases have varying terms and expire at various dates through 2037. The store leases in the United States, Puerto Rico and Canada typically have initial terms of approximately 10 years. The store leases in the U.K. and the ROI typically have initial terms of between 10 and 15 year s. Our lease portfolio includes leases with fixed base rental payments, rental payments based on a percentage of retail sales over contractual amounts and others with predetermined fixed escalations of the minimum rentals based on a defined consumer price index or percentage. Generally, most of the leases require us to pay taxes, insurance, maintenance costs and contingent rentals based on sales. We evaluate renewal options and break options at lease inception and on an ongoing basis, and include renewal options and break options that we are reasonably certain to exercise in our expected lease terms for calculations of our right-of-use assets and liabilities. Approximately 2 % of our leases contain renewal options. Our lease agreements do not contain any material residual value guarantees or material restrictive covenants. On February 10, 2020, we announced plans for our new corporate headquarters in Nashville, Tennessee. We entered into a lease agreement, which was subsequently amended, for approximately 182,000 square feet of office space which will replace our current corporate headquarters office lease. The term of the lease is 15 years, with two options to extend for an additional period of five years each. The lease on our current Nashville office expires in April 2022 . We are in discussions on a short-term lease extension for our current Nashville office to extend the lease through the end of June 2022 in order to complete the move to our new headquarters building. Under ASC 842, for store, office and equipment leases beginning in Fiscal 2020 and later, we have elected to not separate fixed lease components and non-lease components. Accordingly, we include fixed rental payments, common area maintenance costs, promotional advertising costs and other fixed costs in our measurement of lease liabilities. Our leases do not provide an implicit rate, so the incremental borrowing rate, based on the information available at commencement or modification date, is used in determining the present value of lease payments. The incremental borrowing rate represents an estimate of the interest rate we would incur at lease commencement to borrow an amount equal to the lease payments on a collateralized basis over the term of a lease within a particular currency environment. For operating leases that commenced prior to the date of adoption of the new lease accounting guidance, we used the incremental borrowing rate that corresponded to the initial lease term as of the date of adoption. Net lease costs are included within selling and administrative expenses on the Consolidated Statements of Operations. The table below presents the components of lease cost for operating leases for the years ended January 29, 2022 and January 30, 2021.
(In thousands) Fiscal 2022 Fiscal 2021
Operating lease cost $ 174,127 $ 160,973
Variable lease cost 21,540 9,562
Less: Sublease income ( 246 ) ( 165 )
Net Lease Cost $ 195,421 $ 170,370 Note 10 Leases, Continued The following table reconciles the maturities of undiscounted cash flows to our operating lease liabilities recorded on the Consolidated Balance Sheets at January 29, 2022:
Fiscal Years (In thousands)
2023 $ 169,973
2024 142,451
2025 114,281
2026 93,827
2027 67,026
Thereafter 124,342
Total undiscounted future minimum lease payments 711,900
Less: Amounts representing interest ( 94,934 )
Total Present Value of Operating Lease Liabilities $ 616,966 Our weighted-average remaining lease term and weighted-average discount rate for operating leases as of January 29, 2022 and January 30, 2021 are:
January 29, 2022 January 30, 2021
Weighted-average remaining lease term (years) 5.8 years 5.5 years
Weighted-average discount rate 5.0 % 5.1 % As of January 29, 2022, we have additional operating leases that have not yet commenced with estimated right of use liabilities of $ 10.9 million. These leases will commence in Fiscal 2023 with lease terms of 1 to 12 year s. Beginning in March 2020, we suspended rent payments under the leases for our temporarily closed stores and initiated discussions with landlords to obtain lease concessions. We have considered the FASB’s guidance regarding lease concessions as a result of the effects of the COVID-19 pandemic and have elected to account for lease concessions related to the effects of the COVID-19 pandemic consistent with how those concessions would be accounted for under Topic 842 and Topic 840 as though enforceable rights and obligations for those concessions existed (regardless of whether those enforceable rights and obligations for the concessions explicitly exist in the contract). Also, in accordance with the FASB’s guidance, we apply this election for concessions related to the effects of the COVID-19 pandemic that do not result in a substantial increase in our obligations or in the rights of the landlord. We continued to recognize contractual rent expense while lease concessions are under negotiation with the respective landlord. The rent concessions are recognized in the period when the amendment is executed. COVID-19 related lease concessions decreased our contractual rent expense by approximately $ 17 million and $ 34 million during Fiscal 2022 and Fiscal 2021, respectively. As of January 29, 2022 and January 30, 2021, we had an accrued liability for unpaid rent related to the closed stores of $ 2.1 million and $ 26.9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5" t="n">
        <v>320525</v>
      </c>
      <c r="C3" s="5" t="n">
        <v>215091</v>
      </c>
    </row>
    <row r="4">
      <c r="A4" s="4" t="inlineStr">
        <is>
          <t>Accounts receivable, net of allowances of $4,656 at January 29, 2022 and $5,015 at January 30, 2021</t>
        </is>
      </c>
      <c r="B4" s="6" t="n">
        <v>39509</v>
      </c>
      <c r="C4" s="6" t="n">
        <v>31410</v>
      </c>
    </row>
    <row r="5">
      <c r="A5" s="4" t="inlineStr">
        <is>
          <t>Inventories</t>
        </is>
      </c>
      <c r="B5" s="6" t="n">
        <v>278200</v>
      </c>
      <c r="C5" s="6" t="n">
        <v>290966</v>
      </c>
    </row>
    <row r="6">
      <c r="A6" s="4" t="inlineStr">
        <is>
          <t>Prepaids and other current assets</t>
        </is>
      </c>
      <c r="B6" s="6" t="n">
        <v>71564</v>
      </c>
      <c r="C6" s="6" t="n">
        <v>130128</v>
      </c>
    </row>
    <row r="7">
      <c r="A7" s="4" t="inlineStr">
        <is>
          <t>Total current assets</t>
        </is>
      </c>
      <c r="B7" s="6" t="n">
        <v>709798</v>
      </c>
      <c r="C7" s="6" t="n">
        <v>667595</v>
      </c>
    </row>
    <row r="8">
      <c r="A8" s="4" t="inlineStr">
        <is>
          <t>Property and equipment, net</t>
        </is>
      </c>
      <c r="B8" s="6" t="n">
        <v>216308</v>
      </c>
      <c r="C8" s="6" t="n">
        <v>207842</v>
      </c>
    </row>
    <row r="9">
      <c r="A9" s="4" t="inlineStr">
        <is>
          <t>Operating lease right of use asset</t>
        </is>
      </c>
      <c r="B9" s="6" t="n">
        <v>543789</v>
      </c>
      <c r="C9" s="6" t="n">
        <v>621727</v>
      </c>
    </row>
    <row r="10">
      <c r="A10" s="4" t="inlineStr">
        <is>
          <t>Goodwill</t>
        </is>
      </c>
      <c r="B10" s="6" t="n">
        <v>38556</v>
      </c>
      <c r="C10" s="6" t="n">
        <v>38550</v>
      </c>
    </row>
    <row r="11">
      <c r="A11" s="4" t="inlineStr">
        <is>
          <t>Other intangibles</t>
        </is>
      </c>
      <c r="B11" s="6" t="n">
        <v>29855</v>
      </c>
      <c r="C11" s="6" t="n">
        <v>30929</v>
      </c>
    </row>
    <row r="12">
      <c r="A12" s="4" t="inlineStr">
        <is>
          <t>Deferred income taxes</t>
        </is>
      </c>
      <c r="B12" s="6" t="n">
        <v>1466</v>
      </c>
    </row>
    <row r="13">
      <c r="A13" s="4" t="inlineStr">
        <is>
          <t>Other noncurrent assets</t>
        </is>
      </c>
      <c r="B13" s="6" t="n">
        <v>22327</v>
      </c>
      <c r="C13" s="6" t="n">
        <v>20725</v>
      </c>
    </row>
    <row r="14">
      <c r="A14" s="4" t="inlineStr">
        <is>
          <t>Total Assets</t>
        </is>
      </c>
      <c r="B14" s="6" t="n">
        <v>1562099</v>
      </c>
      <c r="C14" s="6" t="n">
        <v>1587368</v>
      </c>
    </row>
    <row r="15">
      <c r="A15" s="3" t="inlineStr">
        <is>
          <t>Current Liabilities:</t>
        </is>
      </c>
    </row>
    <row r="16">
      <c r="A16" s="4" t="inlineStr">
        <is>
          <t>Accounts payable</t>
        </is>
      </c>
      <c r="B16" s="6" t="n">
        <v>152484</v>
      </c>
      <c r="C16" s="6" t="n">
        <v>150437</v>
      </c>
    </row>
    <row r="17">
      <c r="A17" s="4" t="inlineStr">
        <is>
          <t>Current portion - operating lease liability</t>
        </is>
      </c>
      <c r="B17" s="6" t="n">
        <v>145088</v>
      </c>
      <c r="C17" s="6" t="n">
        <v>173505</v>
      </c>
    </row>
    <row r="18">
      <c r="A18" s="4" t="inlineStr">
        <is>
          <t>Other accrued liabilities</t>
        </is>
      </c>
      <c r="B18" s="6" t="n">
        <v>134156</v>
      </c>
      <c r="C18" s="6" t="n">
        <v>78991</v>
      </c>
    </row>
    <row r="19">
      <c r="A19" s="4" t="inlineStr">
        <is>
          <t>Total current liabilities</t>
        </is>
      </c>
      <c r="B19" s="6" t="n">
        <v>431728</v>
      </c>
      <c r="C19" s="6" t="n">
        <v>402933</v>
      </c>
    </row>
    <row r="20">
      <c r="A20" s="4" t="inlineStr">
        <is>
          <t>Long-term debt</t>
        </is>
      </c>
      <c r="B20" s="6" t="n">
        <v>15679</v>
      </c>
      <c r="C20" s="6" t="n">
        <v>32986</v>
      </c>
    </row>
    <row r="21">
      <c r="A21" s="4" t="inlineStr">
        <is>
          <t>Long-term operating lease liability</t>
        </is>
      </c>
      <c r="B21" s="6" t="n">
        <v>471878</v>
      </c>
      <c r="C21" s="6" t="n">
        <v>527549</v>
      </c>
    </row>
    <row r="22">
      <c r="A22" s="4" t="inlineStr">
        <is>
          <t>Other long-term liabilities</t>
        </is>
      </c>
      <c r="B22" s="6" t="n">
        <v>40346</v>
      </c>
      <c r="C22" s="6" t="n">
        <v>57141</v>
      </c>
    </row>
    <row r="23">
      <c r="A23" s="4" t="inlineStr">
        <is>
          <t>Total liabilities</t>
        </is>
      </c>
      <c r="B23" s="6" t="n">
        <v>959631</v>
      </c>
      <c r="C23" s="6" t="n">
        <v>1020609</v>
      </c>
    </row>
    <row r="24">
      <c r="A24" s="4" t="inlineStr">
        <is>
          <t>Commitments and contingent liabilities</t>
        </is>
      </c>
      <c r="B24" s="4" t="inlineStr">
        <is>
          <t xml:space="preserve"> </t>
        </is>
      </c>
      <c r="C24" s="4" t="inlineStr">
        <is>
          <t xml:space="preserve"> </t>
        </is>
      </c>
    </row>
    <row r="25">
      <c r="A25" s="3" t="inlineStr">
        <is>
          <t>Equity</t>
        </is>
      </c>
    </row>
    <row r="26">
      <c r="A26" s="4" t="inlineStr">
        <is>
          <t>Non-redeemable preferred stock</t>
        </is>
      </c>
      <c r="B26" s="6" t="n">
        <v>827</v>
      </c>
      <c r="C26" s="6" t="n">
        <v>1009</v>
      </c>
    </row>
    <row r="27">
      <c r="A27" s="3" t="inlineStr">
        <is>
          <t>Common equity:</t>
        </is>
      </c>
    </row>
    <row r="28">
      <c r="A28" s="4" t="inlineStr">
        <is>
          <t>Common stock, $1 par value: Authorized: 80,000,000 shares Issued common stock</t>
        </is>
      </c>
      <c r="B28" s="6" t="n">
        <v>14256</v>
      </c>
      <c r="C28" s="6" t="n">
        <v>15438</v>
      </c>
    </row>
    <row r="29">
      <c r="A29" s="4" t="inlineStr">
        <is>
          <t>Additional paid-in capital</t>
        </is>
      </c>
      <c r="B29" s="6" t="n">
        <v>291444</v>
      </c>
      <c r="C29" s="6" t="n">
        <v>282308</v>
      </c>
    </row>
    <row r="30">
      <c r="A30" s="4" t="inlineStr">
        <is>
          <t>Retained earnings</t>
        </is>
      </c>
      <c r="B30" s="6" t="n">
        <v>350206</v>
      </c>
      <c r="C30" s="6" t="n">
        <v>320920</v>
      </c>
    </row>
    <row r="31">
      <c r="A31" s="4" t="inlineStr">
        <is>
          <t>Accumulated other comprehensive loss</t>
        </is>
      </c>
      <c r="B31" s="6" t="n">
        <v>-36408</v>
      </c>
      <c r="C31" s="6" t="n">
        <v>-35059</v>
      </c>
    </row>
    <row r="32">
      <c r="A32" s="4" t="inlineStr">
        <is>
          <t>Treasury shares, at cost (488,464 shares)</t>
        </is>
      </c>
      <c r="B32" s="6" t="n">
        <v>-17857</v>
      </c>
      <c r="C32" s="6" t="n">
        <v>-17857</v>
      </c>
    </row>
    <row r="33">
      <c r="A33" s="4" t="inlineStr">
        <is>
          <t>Total equity</t>
        </is>
      </c>
      <c r="B33" s="6" t="n">
        <v>602468</v>
      </c>
      <c r="C33" s="6" t="n">
        <v>566759</v>
      </c>
    </row>
    <row r="34">
      <c r="A34" s="4" t="inlineStr">
        <is>
          <t>Total Liabilities and Equity</t>
        </is>
      </c>
      <c r="B34" s="5" t="n">
        <v>1562099</v>
      </c>
      <c r="C34" s="5" t="n">
        <v>1587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29, 2022</t>
        </is>
      </c>
    </row>
    <row r="3">
      <c r="A3" s="3" t="inlineStr">
        <is>
          <t>Equity [Abstract]</t>
        </is>
      </c>
    </row>
    <row r="4">
      <c r="A4" s="4" t="inlineStr">
        <is>
          <t>Equity</t>
        </is>
      </c>
      <c r="B4" s="4" t="inlineStr">
        <is>
          <t>Note 11 Equity Non-Redeemable Preferred Stock
Number of Shares Amounts in Thousands
As of Fiscal Year End As of Fiscal Year End
Class Shares Authorized 2022 2021 2020 2022 2021 2020
Employees’ Subordinated Convertible Preferred 5,000,000 28,325 34,425 34,440 $ 850 $ 1,033 $ 1,033
Stated Value of Issued Shares 850 1,033 1,033
Employees’ Preferred Stock Purchase Accounts ( 23 ) ( 24 ) ( 24 )
Total Non-Redeemable Preferred Stock $ 827 $ 1,009 $ 1,009 Subordinated Serial Preferred Stock: Our charter permits the Board of Directors to issue Subordinated Serial Preferred Stock ( 3,000,000 shares, in aggregate, are authorized) in as many series, each with as many shares and such rights and preferences as the Board may designate. We have shares authorized for $ 2.30 Series 1, $ 4.75 Series 3, $ 4.75 Series 4, Series 6 and $ 1.50 Subordinated Cumulative Preferred stocks in amounts of 64,368 shares, 40,449 shares, 53,764 shares, 800,000 shares and 5,000,000 shares, respectively. All of these preferred stocks were mandatorily redeemed by us in Fiscal 2014. As a result, there are no outstanding shares for any preferred issues of stock other than Employees' Subordinated Convertible Preferred stock shown in the table above. Employees’ Subordinated Convertible Preferred Stock: Stated and liquidation values are 88 times the average quarterly per share dividend paid on common stock for the previous eight quarters (if any), but in no event less than $ 30 per share. Each share of this issue of preferred stock is convertible into one share of common stock and has one vote per share. Common Stock: Common stock-$ 1 par value. Authorized: 80,000,000 shares; issued: January 29, 2022 – 14,256,408 shares; January 30, 2021 – 15,438,338 shares. There were 488,464 shares held in treasury at January 29, 2022 and January 30, 2021. Each outstanding share is entitled to one vote. At January 29, 2022, common shares were reserved as follows: 28,325 shares for conversion of preferred stock and 850,847 shares for the 2020 Genesco Inc. Equity Incentive Plan (the "2020 Plan"). For the year ended January 29, 2022, 229,363 shares of common stock were issued as restricted shares as part of the 2020 Plan; 14,936 shares were issued to directors in exchange for their services; 64,535 shares were withheld for taxes on restricted stock vested in Fiscal 2022; 6,885 shares of restricted stock were forfeited in Fiscal 2022; and 6,100 shares were issued in miscellaneous conversions of Employees’ Subordinated Convertible Preferred Stock. In addition, the Company repurchased and retired 1,360,909 shares of common stock at an average weighted market price of $ 60.88 for a total of $ 82.8 million. Note 11 Equity, Continued For the year ended January 30, 2021, 428,362 shares of common stock were issued as restricted shares as part of the Second Amended and Restated 2009 Genesco Inc. Equity Incentive Plan (the "2009 Plan"); 38,723 shares were issued to directors in exchange for their services; 64,382 shares were withheld for taxes on restricted stock vested in Fiscal 2021; 150,050 shares of restricted stock were forfeited in Fiscal 2021; and 15 shares were issued in miscellaneous conversions of Employees’ Subordinated Convertible Preferred Stock. We did no t repurchase any shares of common stock in Fiscal 2021. For the year ended February 1, 2020, 270,173 shares of common stock were issued as restricted shares as part of the 2009 Plan; 25,368 shares were issued to directors in exchange for their services; 55,598 shares were withheld for taxes on restricted stock vested in Fiscal 2020; 77,013 shares of restricted stock were forfeited in Fiscal 2020; and 1,707 shares were issued in miscellaneous conversions of Employees’ Subordinated Convertible Preferred Stock. In addition, the Company repurchased and retired 4,570,015 shares of common stock at an average weighted market price of $ 41.44 for a total of $ 189.4 million. Restrictions on Dividends and Redemptions of Capital Stock: Our charter provides that no dividends may be paid and no shares of capital stock acquired for value if there are dividend or redemption arrearages on any senior or equally ranked stock. Exchanges of subordinated serial preferred stock for common stock or other stock junior to such exchanged stock are permit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Note 12 Income Taxes The components of earnings from continuing operations before income taxes is comprised of the following:
Fiscal Year
(In thousands) 2022 2021 2020
United States $ 130,517 $ ( 3,123 ) $ 83,871
Foreign 22,474 ( 108,546 ) ( 1,436 )
Total Earnings (Loss) from Continuing Operations before Income Taxes $ 152,991 $ ( 111,669 ) $ 82,435 Note 12 Income Taxes, Continued Income tax expense from continuing operations is comprised of the following:
Fiscal Year
(In thousands) 2022 2021 2020
Current
U.S. federal $ 49,354 $ ( 106,397 ) $ 16,313
International 3,555 1,391 322
State 3,845 10,223 3,383
Total Current Income Tax Expense (Benefit) 56,754 ( 94,783 ) 20,018
Deferred
U.S. federal ( 22,542 ) 48,511 ( 463 )
International 54 2,773 1,145
State 3,778 ( 12,142 ) ( 22 )
Total Deferred Income Tax Expense ( 18,710 ) 39,142 660
Total Income Tax Expense (Benefit) – Continuing Operations $ 38,044 $ ( 55,641 ) $ 20,678 Reconciliation of the United States federal statutory rate to our effective tax rate from continuing operations is as follows:
Fiscal Year
2022 2021 2020
U. S. federal statutory rate of tax 21.00 % 21.00 % 21.00 %
State taxes (net of federal tax benefit) 3.94 1.35 3.62
Foreign rate differential ( 0.11 ) ( 0.25 ) ( 2.21 )
Change in valuation allowance 1.58 ( 10.70 ) 3.64
Credits ( 0.55 ) 0.44 ( 0.93 )
Permanent items ( 0.05 ) ( 0.66 ) 1.72
Uncertain federal, state and foreign tax positions — — ( 2.01 )
CARES Act — 41.53 —
Outside Basis Difference - IRC Section 165(g) 3 — 10.34 —
Goodwill Impairment — ( 13.50 ) —
Other ( 0.94 ) 0.28 0.25
Effective Tax Rate 24.87 % 49.83 % 25.08 % Note 12 Income Taxes, Continued We are subject to a tax on global intangible low-tax income (“GILTI”). GILTI taxes foreign income in excess of deemed return on tangible assets of a foreign corporation and we elected to treat this tax as a period cost. Because of tax losses in foreign jurisdictions, there was no liability for GILTI in any period. Deferred tax assets and liabilities are comprised of the following:
(In thousands) January 29, 2022 January 30, 2021
Pensions $ 553 $ 229
Lease obligation 159,411 175,113
Book over tax depreciation 17,369 13,528
Expense accruals 11,965 10,388
Uniform capitalization costs 4,844 4,886
Provisions for discontinued operations and restructurings 596 650
Inventory valuation 394 2,242
Tax net operating loss and credit carryforwards 31,646 39,829
Allowances for bad debts and notes 863 888
Deferred compensation and restricted stock 2,736 2,945
Identified intangibles 1,409 1,586
Other 35 34
Gross deferred tax assets 231,821 252,318
Deferred tax asset valuation allowance ( 42,195 ) ( 36,561 )
Deferred tax asset net of valuation allowance 189,626 215,757
Identified intangibles ( 6,333 ) ( 4,677 )
Prepaids ( 1,784 ) ( 1,765 )
Right of use asset ( 150,554 ) ( 163,674 )
Tax over book depreciation ( 30,421 ) ( 64,009 )
Other ( 1,051 ) ( 1,120 )
Gross deferred tax liabilities ( 190,143 ) ( 235,245 )
Net Deferred Tax Liabilities $ ( 517 ) $ ( 19,488 ) We have an income tax receivable of $ 53.4 million included in prepaids and other current assets on the Consolidated Balance Sheets as of January 29, 2022. The deferred tax balances have been classified in our Consolidated Balance Sheets as follows:
As of Fiscal Year Ended
2022 2021
Net non-current asset $ 1,466 $ -
Net non-current liability ( 1,983 ) ( 19,488 )
Net Deferred Tax Assets $ ( 517 ) $ ( 19,488 ) As of January 29, 2022 and January 30, 2021, we had state net operating loss carryforwards of $ 13.9 million and $ 22.4 million, respectively. We provided a valuation allowance against these attributes of $ 3.2 million as of both January 29, 2022 and January 30, 2021. The attributes expire in fiscal years 2023 through 2039 . As of January 29, 2022 and January 30, 2021, we had state tax credits of $ 0.5 million each year. These credits expire in fiscal years 2023 through 2026 . Note 12 Income Taxes, Continued As of January 29, 2022 and January 30, 2021, we had foreign net operating loss carryforwards of $ 50.6 million and $ 57.6 million, respectively, which have a carryforward period at least 17 years. As of January 29, 2022, we have provided a total valuation allowance of approximately $ 42.2 million on deferred tax assets associated primarily with foreign and state net operating losses for which management has determined it is more likely than not that the deferred tax assets will not be realized. The $ 5.6 million net increase in valuation allowance during Fiscal 2022 from the $ 36.6 million provided for as of January 30, 2021 relates primarily to foreign tax attributes. Management believes that it is more likely than not that the remaining deferred tax assets will be fully realized. As of January 29, 2022, no deferred taxes have been provided on the accumulated undistributed earnings of our foreign operations beyond the amounts recorded for deemed repatriation of such earnings, as required in the Tax Cuts and Jobs Act (the "Act"). An actual repatriation of earnings from our foreign operations could still be subject to additional foreign withholding and U.S. state taxes. Based upon evaluation of our foreign operations, undistributed earnings are intended to remain permanently reinvested to finance anticipated future growth and expansion, and accordingly, deferred taxes have not been provided. If undistributed earnings of our foreign operations were not considered permanently reinvested as of January 29, 2022, an immaterial amount of additional deferred taxes would have been provided. As of January 29, 2022, foreign tax credit carryforwards of approximately $ 4.1 million were available to reduce possible future U.S. income taxes and which expire from 2028 to 2031 . As a result of the Act, we may no longer utilize certain U.S. foreign tax credit carryforwards. A valuation allowance of $ 3.9 million has been established against these credits. The following is a tabular reconciliation of the total amounts of unrecognized tax benefits.
Fiscal Year
(In thousands) 2022 2021 2020
Unrecognized Tax Benefit – Beginning of Period $ 178 $ 178 $ 1,835
Gross Increases (Decreases) – Tax Positions in a Current Period — — 178
Settlements — — ( 931 )
Lapse of Statutes of Limitations — — ( 904 )
Unrecognized Tax Benefit – End of Period $ 178 $ 178 $ 178 The amount of unrecognized tax benefits as of January 29, 2022, January 30, 2021 and February 1, 2020 which would impact the annual effective rate if recognized were $ 0.2 million each year. The amount of unrecognized tax benefits may change during the next twelve months but we do not believe the change, if any, will be material to our consolidated financial position or results of operations. We recognize interest expense and penalties related to the above unrecognized tax benefits within income tax expense on the Consolidated Statements of Operations and it was not material for Fiscal 2022, 2021 or 2020. We file income tax returns in federal and in many state and local jurisdictions as well as foreign jurisdictions. With few exceptions, our state and local income tax returns for fiscal years ended January 31, 2019 and beyond remain subject to examination. In addition, we have subsidiaries in various foreign jurisdictions that have statutes of limitation generally ranging from two to six years . Our U.S. federal income tax returns for fiscal years ended January 31, 2019 and beyond remain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Postretirement Benefit Plans</t>
        </is>
      </c>
      <c r="B1" s="2" t="inlineStr">
        <is>
          <t>12 Months Ended</t>
        </is>
      </c>
    </row>
    <row r="2">
      <c r="B2" s="2" t="inlineStr">
        <is>
          <t>Jan. 29, 2022</t>
        </is>
      </c>
    </row>
    <row r="3">
      <c r="A3" s="3" t="inlineStr">
        <is>
          <t>Retirement Benefits [Abstract]</t>
        </is>
      </c>
    </row>
    <row r="4">
      <c r="A4" s="4" t="inlineStr">
        <is>
          <t>Other Postretirement Benefit Plans</t>
        </is>
      </c>
      <c r="B4" s="4" t="inlineStr">
        <is>
          <t>Note 13 Other Postretirement Benefit Plans We provide health care benefits for early retirees that meet certain age and years of service criteria and life insurance benefits for certain retirees. Under the health care plan, early retirees are eligible for benefits until age 65 . Employees who met certain requirements are eligible for life insurance benefits. We accrue such benefits during the period in which the employee renders service. Obligations and Funded Status The measurement date of the assets and liabilities for postretirement medical and life insurance plans is the month-end date that is closest to our fiscal year end. Change in Benefit Obligation
Other Benefits
As of Fiscal Year End
(In thousands) 2022 2021
Benefit obligation at beginning of year $ 5,606 $ 7,025
Service cost 111 89
Interest cost 102 124
Plan participants’ contributions 143 134
Benefits paid ( 874 ) ( 550 )
Actuarial (gain) loss 1,017 ( 1,216 )
Benefit Obligation at End of Year $ 6,105 $ 5,606
Funded Status at End of Year $ ( 6,105 ) $ ( 5,606 ) Amounts recognized in the Consolidated Balance Sheets consist of:
Other Benefits
As of Fiscal Year End
(In thousands) 2022 2021
Current liabilities $ ( 676 ) $ ( 708 )
Noncurrent liabilities ( 5,429 ) ( 4,898 )
Net Amount Recognized $ ( 6,105 ) $ ( 5,606 ) Amounts recognized in accumulated other comprehensive loss consist of:
Other Benefits
As of Fiscal Year Ended
(In thousands) 2022 2021
Prior service cost $ — $ ( 322 )
Net loss 1,708 1,040
Total Recognized in Accumulated Other Comprehensive Loss $ 1,708 $ 718 Note 13 Other Postretirement Benefit Plans, Continued Components of Net Periodic Benefit Cost Net Periodic Benefit Cost
Other Benefits
Fiscal Year
(In thousands) 2022 2021 2020
Service cost $ 111 $ 89 $ 89
Interest cost 102 124 151
Amortization:
Prior service cost ( 322 ) ( 921 ) ( 921 )
Losses 348 128 22
Net amortization 26 ( 793 ) ( 899 )
Other components of net periodic benefit cost (income) $ 128 $ ( 669 ) $ ( 748 )
Net Periodic Benefit Cost (Income) $ 239 $ ( 580 ) $ ( 659 ) Reconciliation of Accumulated Other Comprehensive Income
Other Benefits
(In thousands) Fiscal 2022
Net (gain) loss $ 1,016
Amortization of prior service cost 322
Amortization of net actuarial loss ( 348 )
Total Recognized in Other Comprehensive Income $ 990
Total Recognized in Net Periodic Benefit Cost and Other Comprehensive Income $ 1,229 Weighted-average assumptions used to determine benefit obligations
Other Benefits
As of Fiscal Year End
2022 2021
Discount rate 2.43 % 1.49 %
Rate of compensation increase NA NA For Fiscal 2022 and 2021, the discount rate was based on a yield curve of high-quality corporate bonds with cash flows matching our planned expected benefit payments. Weighted-average assumptions used to determine net periodic benefit costs
Other Benefits
Fiscal Year
2022 2021 2020
Discount rate 2.43 % 1.49 % 3.48 %
Expected long-term rate of return on plan assets NA NA NA
Rate of compensation increase NA NA NA Note 13 Other Postretirement Benefit Plans, Continued Assumed health care cost trend rates
As of Fiscal Year End
2022 2021
Health care cost trend rate assumed for next year 6.25 % 6.25 %
Rate to which the cost trend rate is assumed to decline (the ultimate trend rate) 5.50 % 5.75 %
Year that the rate reaches the ultimate trend rate 2025 2023 Estimated Future Benefit Payments Expected benefit payments for other postretirement benefits, paid from the employee benefit trust, are as follows:
Estimated future payments Other
2022 $ 0.7
2023 0.6
2024 0.6
2025 0.6
2026 0.5
2027 – 2031 2.4 Section 401(k) Savings Plan We have a Section 401(k) Savings Plan available to all employees, including retail employees who have completed 500 hours of service within the first six months of employment, and are age 18 or older. Since January 1, 2005, we have matched 100 % of each employee’s contribution of up to 3 % of salary and 50 % of the next 2 % of salary. In addition, for those employees hired before December 31, 2004, who were eligible for our cash balance retirement plan before it was frozen, we annually make an additional contribution of 2 1/2 % of salary to each employee’s account. Participants are immediately vested in their contributions and our matching contribution plus actual earnings thereon. Our contribution expense for the matching program was approximately $ 5.9 million for Fiscal 2022, $ 2.9 million for Fiscal 2021 and $ 5.3 million for Fiscal 2020. As a result of the COVID-19 pandemic, we suspended our match of employee contributions as of May 1, 2020. The match was reinstated on January 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9, 2022</t>
        </is>
      </c>
    </row>
    <row r="3">
      <c r="A3" s="3" t="inlineStr">
        <is>
          <t>Earnings Per Share [Abstract]</t>
        </is>
      </c>
    </row>
    <row r="4">
      <c r="A4" s="4" t="inlineStr">
        <is>
          <t>Earnings Per Share</t>
        </is>
      </c>
      <c r="B4" s="4" t="inlineStr">
        <is>
          <t>Note 14 Earnings Per Share Basic earnings per share excludes dilution and is computed by dividing earnings available to common shareholders by the weighted average number of common shares outstanding for the period. Diluted earnings per share reflects the potential dilution that could occur if securities to issue common stock were exercised or converted to common stock. Note 14 Earnings Per Share, Continued Weighted-average number of shares used for earnings per share is as follows:
Fiscal Year
(Shares in thousands) 2022 2021 2020
Weighted-average number of shares - basic 14,170 14,216 15,544
Common stock equivalents 339 0 127
Weighted-average number of shares - diluted 14,509 14,216 15,671 Common stock equivalents are excluded in Fiscal 2021 due to the loss from continuing operations. We repurchased 1,360,909 shares during Fiscal 2022 at a cost of $ 82.8 million or an average of $ 60.88 per share. We accrued $ 4.8 million for share repurchases as of January 29, 2022 which is included in other accrued liabilities on the Consolidated Balance Sheets. We were operating under a $ 100.0 million repurchase authorization from September 2019. In February 2022, we announced a $ 100.0 million increase to the existing $ 100.0 million share repurchase authorization. As of March 23, 2022, we have $ 100.3 million remaining under the expanded share repurchase authorization. We did no t repurchase any shares in Fiscal 2021. We repurchased 4,570,015 shares during Fiscal 2020 at a cost of $ 189.4 million or an average of $ 41.44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Jan. 29, 2022</t>
        </is>
      </c>
    </row>
    <row r="3">
      <c r="A3" s="3" t="inlineStr">
        <is>
          <t>Share-based Payment Arrangement [Abstract]</t>
        </is>
      </c>
    </row>
    <row r="4">
      <c r="A4" s="4" t="inlineStr">
        <is>
          <t>Share-Based Compensation Plans</t>
        </is>
      </c>
      <c r="B4" s="4" t="inlineStr">
        <is>
          <t>Note 15 Share-Based Compensation Plans We have share-based compensation covering certain members of management and non-employee directors. The fair value of employee restricted stock is determined based on the closing price of our stock on the date of grant. Forfeitures for restricted stock are recognized as they occur. Stock and Cash Incentive Plans Under the 2020 Plan, which became effective June 25, 2020, we may grant options, restricted shares, performance awards and other stock-based awards to our key employees, non-employee directors and consultants for up to 1.8 million shares of common stock. The 2020 Plan replaced our Second Amended and Restated 2009 Equity Incentive Plan (the “2009 Plan”). There will be no future awards under the 2009 Plan. Under both plans, the exercise price of each option equals the market price of our stock on the date of grant, and an option’s maximum term is 10 years. Options granted under the plan primarily vest 25 % per year over four years . Restricted share grants deplete the shares available for future grants at a ratio of 2.0 shares per restricted share grant. In addition, we established the 2020 Restricted Cash Incentive Program (the “Program”) in Fiscal 2021 to attract and retain executive officers and key employees. Total cash of $ 2.7 million was granted in June 2020 under this Program. Cash granted under the Program will primarily vest 25 % per year over four years . Only employees that were employed as of the grant date were eligible for the Program. The compensation paid under the Program is taxable and subject to applicable tax withholding requirements. Compensation expense recognized in selling and administrative expenses in the accompanying Consolidated Statements of Operations, for this cash grant was $ 0.7 million and $ 0.4 million for Fiscal 2022 and Fiscal 2021, respectively. Note 15 Share-Based Compensation Plans, Continued On February 5, 2020, our chief executive officer was issued a one-time grant of stock options under the 2009 Plan of 26,620 shares with a grant date fair value of $ 500,000 . The fair value of the one-time stock option is recognized as compensation expense ratably over the vesting period. We estimated the fair value of the stock option award as of the date of the grant by applying a Black-Scholes pricing valuation model. The application of this valuation model involves assumptions that are judgmental and highly sensitive in the determination of compensation expense. The key assumptions used in determining the fair value of the stock option award granted during Fiscal 2021 were expected price volatility of 45.0 % , a risk-free rate of 1.52 % and a weighted average term of 6.25 years. This resulted in a fair value of $ 18.78 per share for this one-time stock option. We recognized $ 0.1 million of stock option related share-based compensation in both Fiscal 2022 and Fiscal 2021 in selling and administrative expenses in the accompanying Consolidated Statements of Operations. As of January 29, 2022, there was $ 0.3 million of unrecognized compensation expense related to these stock options under the 2009 Plan. For Fiscal 2020, we did no t recognize any stock option related share-based compensation for our stock incentive plans as all such amounts were fully recognized in earlier periods. We did no t capitalize any share-based compensation expense. Restricted Stock Incentive Plans Director Restricted Stock The 2020 Plan permits grants to non-employee directors on such terms as the Board of Directors may approve. Restricted stock awards were made to independent directors on the date of the annual meeting of shareholders in each of Fiscal 2022, 2021 and 2020. The shares granted in each award vested on the earlier of the first anniversary of the grant date and the date of the next annual meeting of shareholders, subject to the director's continued service through that date. For awards made prior to Fiscal 2021, the director is restricted from selling, transferring, pledging or assigning the shares for three years from the grant date unless he or she earlier leaves the Board. The grants for Fiscal 2022 were valued at $ 107,500 , per director, and the grants for Fiscal 2021 and Fiscal 2020 were valued at $ 91,375 for each year, per director. In addition, we issued 504 shares to three newly elected directors in Fiscal 2022. For Fiscal 2022, 2021 and 2020, we issued 14,936 shares, 28,266 shares and 14,455 shares, respectively, of director restricted stock. In addition, the 2009 Plan permitted an outside director to elect irrevocably to receive all or a specified portion of his or her annual retainers for Board membership and any committee chairmanship for the following fiscal year in a number of shares of restricted stock (the "Retainer Stock"). Shares of the Retainer Stock were granted as of the first business day of the fiscal year as to which the election was effective, subject to forfeiture to the extent not earned upon the outside director's ceasing to serve as a director or committee chairman during such fiscal year. Once the shares were earned, the director is restricted from selling, transferring, pledging or assigning the shares for an additional three years . The 2020 Plan does not permit the issuance of retainer stock. For Fiscal 2021 and 2020, we issued 10,457 shares and 10,913 shares, respectively, of Retainer Stock. Director retainer fees were reduced during Fiscal 2021 primarily related to the COVID-19 pandemic. In connection with the fee reduction, 2,965 shares of Retainer Stock were forfeited during Fiscal 2021. We recognized $ 0.7 million, $ 0.9 million and $ 1.3 million of director restricted stock related share-based compensation in Fiscal 2022, 2021 and 2020 in selling and administrative expenses in the accompanying Consolidated Statements of Operations. Note 15 Share-Based Compensation Plans, Continued Employee Restricted Stock Under the 2020 Plan, we issued 228,444 shares of employee restricted stock in Fiscal 2022. Under the 2009 Plan, we issued 427,741 shares and 269,816 shares of employee restricted stock in Fiscal 2021 and 2020, respectively. Shares of employee restricted stock issued in Fiscal 2022, 2021 and 2020 primarily vest 25 % per year over four years , provided that on such date the grantee has remained continuously employed by the Company since the date of grant. In addition, we issued 919 , 621 and 1,800 restricted stock units in Fiscal 2022, 2021 and 2020, respectively, to certain employees at no cost that vest over three years . The fair value of employee restricted stock is charged against income as compensation expense over the vesting period. Compensation expense recognized in selling and administrative expenses in the accompanying Consolidated Statements of Operations for these shares was $ 8.3 million, $ 7.4 million and $ 8.8 million for Fiscal 2022, 2021 and 2020, respectively. A summary of the status of our nonvested shares of our employee restricted stock as of January 29, 2022 is presented below:
Nonvested Restricted Shares Shares Weighted-
Nonvested at February 2, 2019 591,338 $ 42.99
Granted 269,816 42.48
Vested ( 138,765 ) 47.56
Withheld for federal taxes ( 55,598 ) 46.51
Forfeited ( 77,013 ) 42.19
Nonvested at February 1, 2020 589,778 41.46
Granted 427,741 19.62
Vested ( 139,962 ) 50.35
Withheld for federal taxes ( 64,382 ) 50.29
Forfeited ( 147,085 ) 36.62
Nonvested at January 30, 2021 666,090 27.98
Granted 228,444 63.40
Vested ( 162,205 ) 30.47
Withheld for federal taxes ( 64,535 ) 30.36
Forfeited ( 6,885 ) 34.89
Nonvested at January 29, 2022 660,909 $ 39.46 As of January 29, 2022, we had $ 20.6 million of total unrecognized compensation expense related to nonvested share-based compensation arrangements for restricted stock discussed above. That cost is expected to be recognized over a weighted average period of 1.8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an. 29, 2022</t>
        </is>
      </c>
    </row>
    <row r="3">
      <c r="A3" s="3" t="inlineStr">
        <is>
          <t>Commitments and Contingencies Disclosure [Abstract]</t>
        </is>
      </c>
    </row>
    <row r="4">
      <c r="A4" s="4" t="inlineStr">
        <is>
          <t>Legal Proceedings</t>
        </is>
      </c>
      <c r="B4" s="4" t="inlineStr">
        <is>
          <t>Note 16 Legal Proceedings Environmental Matters The Company has legacy obligations including environmental monitoring and reporting costs related to: (i) a 2016 Consent Judgment entered into with the United States Environmental Protection Agency involving the site of a knitting mill operated by a former subsidiary of ours from 1965 to 1969 in Garden City, New York; and (ii) a 2010 Consent Decree with the Michigan Department of Natural Resources and Environment relating to our former Volunteer Leather Company facility in Whitehall, Michigan. We do not expect that future obligations related to either of these sites will have a material effect on our financial condition or results of operations. Accrual for Environmental Contingencies Related to all outstanding environmental contingencies, we had accrued $ 1.4 million as of January 29, 2022, $ 1.5 million as of January 30, 2021 and $ 1.5 million as of February 1, 2020. All such provisions reflect our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solidated Balance Sheets because it relates to former facilities operated by us. We have made pretax accruals for certain of these contingencies, including approximately $ 0.2 million in Fiscal 2022, $ 0.3 million in Fiscal 2021 and $ 0.4 million in Fiscal 2020. These charges are included in loss from discontinued operations, net in the Consolidated Statements of Operations and represent changes in estimates. Guarantee Related to Discontinued Operations As part of the Lids Sports Group sales transaction, the purchaser has agreed to indemnify and hold us harmless in connection with continuing obligations and any guarantees of ours in place as of February 2, 2019 in respect of post-closing or assumed liabilities or obligations of the Lids Sports Group business. The purchaser has agreed to use commercially reasonable efforts to have any guarantees by, or continuing obligations of, the Company released. However, we are contingently liable in the event of a breach by the purchaser of any such obligation to a third-party. In addition, we are a guarantor for nine Lids Sports Group leases with lease expirations through May of 2025 and estimated maximum future payments totaling $ 9.6 million as of January 29, 2022. We do not believe the fair value of the guarantees is material to our Consolidated Financial Statements. In addition to the matters specifically described in this Note, we are a party to other legal and regulatory proceedings and claims arising in the ordinary course of our business. While management does not believe that our liability with respect to any of these other matters is likely to have a material effect on our financial statements, legal proceedings are subject to inherent uncertainties and unfavorable rulings could have a material adverse impa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29, 2022</t>
        </is>
      </c>
    </row>
    <row r="3">
      <c r="A3" s="3" t="inlineStr">
        <is>
          <t>Segment Reporting [Abstract]</t>
        </is>
      </c>
    </row>
    <row r="4">
      <c r="A4" s="4" t="inlineStr">
        <is>
          <t>Business Segment Information</t>
        </is>
      </c>
      <c r="B4" s="4" t="inlineStr">
        <is>
          <t xml:space="preserve">Note 17 Business Segment Information The accounting policies of the segments are the same as those described in the summary of significant accounting policies. Our reportable segments are based on management's organization of the segments in order to make operating decisions and assess performance along types of products sold. Journeys Group and Schuh Group sell primarily branded products from other companies while Johnston &amp; Murphy Group and Licensed Brands sell primarily our owned and licensed brands. Corporate assets include cash, domestic prepaid rent expense, prepaid income taxes, deferred income taxes, deferred note expense on revolver debt, corporate fixed assets, corporate operating lease right of use assets and miscellaneous investments. We do not allocate certain costs to each segment in order to make decisions and assess performance. These costs include corporate overhead, bank fees, interest expense, interest income, goodwill impairment, asset impairment charges and other, including a gain on the sale of a distribution warehouse, a pension settlement charge, major litigation and major lease terminations.
Fiscal 2022
(In thousands) Journeys Schuh Johnston Licensed Corporate Consolidated
Sales $ 1,576,475 $ 423,560 $ 252,855 $ 170,619 $ — $ 2,423,509
Intercompany sales — — — ( 1,425 ) — ( 1,425 )
Net sales to external customers $ 1,576,475 $ 423,560 $ 252,855 $ 169,194 $ — $ 2,422,084
Segment operating income (loss) $ 165,336 $ 19,257 $ 7,029 $ 6,583 $ ( 50,694 ) $ 147,511
Asset impairments and other (1) — — — — 8,056 8,056
Operating income 165,336 19,257 7,029 6,583 ( 42,638 ) 155,567
Other components of net periodic benefit cost — — — — ( 128 ) ( 128 )
Interest expense,net — — — — ( 2,448 ) ( 2,448 )
Earnings from continuing operations before income taxes $ 165,336 $ 19,257 $ 7,029 $ 6,583 $ ( 45,214 ) $ 152,991
Total assets at fiscal year end (2) $ 678,680 $ 207,495 $ 128,187 $ 67,658 $ 480,079 $ 1,562,099
Depreciation and amortization 28,903 6,942 4,612 1,081 1,431 42,969
Capital expenditures 22,438 3,062 4,647 1,071 22,687 53,905 (1) Asset impairments and other includes an $ 18.1 million gain on the sale of a distribution warehouse and a $ 0.6 million insurance gain, partially offset by $ 8.6 million for professional fees related to the actions of a shareholder activist and a $ 2.0 million charge for retail store asset impairments, of which $ 1.0 million is in the Journeys Group, $ 0.8 million is in the Schuh Group and $ 0.2 million is in the Johnston &amp; Murphy Group. (2) Of our $ 760.1 million of long-lived assets, $ 113.9 million and $ 26.0 million relate to long-lived assets in the U.K. and Canada, respectively. Note 17 Business Segment Information, Continued
Fiscal 2021
(In thousands) Journeys Schuh Johnston Licensed Corporate Consolidated
Sales $ 1,227,954 $ 305,941 $ 152,941 $ 101,287 $ — $ 1,788,123
Intercompany sales — — — ( 1,593 ) — ( 1,593 )
Net sales to external customers $ 1,227,954 $ 305,941 $ 152,941 $ 99,694 $ — $ 1,786,530
Segment operating income (loss) $ 76,896 $ ( 11,602 ) $ ( 47,624 ) $ ( 5,430 ) $ ( 21,548 ) $ ( 9,308 )
Goodwill impairment (1) — — — — ( 79,259 ) ( 79,259 )
Asset impairments and other (2) — — — — ( 18,682 ) ( 18,682 )
Operating income (loss) 76,896 ( 11,602 ) ( 47,624 ) ( 5,430 ) ( 119,489 ) ( 107,249 )
Other components of net periodic benefit income — — — — 670 670
Interest expense, net — — — — ( 5,090 ) ( 5,090 )
Earnings (loss) from continuing operations before income taxes $ 76,896 $ ( 11,602 ) $ ( 47,624 ) $ ( 5,430 ) $ ( 123,909 ) $ ( 111,669 )
Total assets at fiscal year end (3) $ 767,535 $ 232,681 $ 159,027 $ 58,320 $ 369,805 $ 1,587,368
Depreciation and amortization 29,326 8,885 5,487 1,317 1,484 46,499
Capital expenditures 16,188 2,794 4,064 356 728 24,130 (1) Goodwill impairment of $ 79.3 million is related to Schuh Group. (2) Asset impairments and other includes a $ 13.8 million charge for retail store asset impairments, of which $ 7.0 million is in the Johnston &amp; Murphy Group, $ 4.1 million is in the Journeys Group and $ 2.7 million is in the Schuh Group, and a $ 5.3 million charge for trademark impairment, partially offset by a $ 0.4 million gain for the release of an earnout related to the Togast acquisition. (3) Of our $ 829.6 million of long-lived assets, $ 140.9 million and $ 35.1 million relate to long-lived assets in the U.K. and Canada, respectively. Note 17 Business Segment Information, Continued
Fiscal 2020
(In thousands) Journeys Schuh Johnston Licensed Corporate Consolidated
Sales $ 1,460,253 $ 373,930 $ 300,850 $ 61,859 $ 174 $ 2,197,066
Intercompany sales — — — — — —
Net sales to external customers $ 1,460,253 $ 373,930 $ 300,850 $ 61,859 $ 174 $ 2,197,066
Segment operating income (loss) $ 114,945 $ 4,659 $ 17,702 $ ( 698 ) $ ( 39,916 ) $ 96,692
Asset impairments and other (1) — — — — ( 13,374 ) ( 13,374 )
Operating income 114,945 4,659 17,702 ( 698 ) ( 53,290 ) 83,318
Other components of net periodic benefit income — — — — 395 395
Interest expense, net — — — — ( 1,278 ) ( 1,278 )
Earnings from continuing operations before income taxes $ 114,945 $ 4,659 $ 17,702 $ ( 698 ) $ ( 54,173 ) $ 82,435
Total assets at fiscal year end (2) $ 908,312 $ 363,205 $ 197,670 $ 63,385 $ 147,906 $ 1,680,478
Depreciation and amortization 29,122 11,466 6,091 660 2,235 49,574
Capital expenditures 17,920 4,890 5,540 428 989 29,767 (1) Asset impairments and other includes an $ 11.5 million pension settlement expense and a $ 3.1 million charge for retail store asset impairments, of which $ 1.2 million is in the Johnston &amp; Murphy Group, $ 1.2 million is in the Schuh Group and $ 0.7 million is in the Journeys Group, partially offset by a $ 0.6 million gain on the sale of the Lids Sport Group headquarters building, a $ 0.4 million gain for lease terminations and a $ 0.2 million gain related to Hurricane Maria. (2) Of our $ 973.4 million of long-lived assets, $ 174.4 million and $ 46.2 million relate to long-lived assets in the U.K. and Canada,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an. 29, 2022</t>
        </is>
      </c>
    </row>
    <row r="3">
      <c r="A3" s="3" t="inlineStr">
        <is>
          <t>SEC Schedule, 12-09, Valuation and Qualifying Accounts [Abstract]</t>
        </is>
      </c>
    </row>
    <row r="4">
      <c r="A4" s="4" t="inlineStr">
        <is>
          <t>Valuation and Qualifying Accounts</t>
        </is>
      </c>
      <c r="B4" s="4" t="inlineStr">
        <is>
          <t>Valuation and Qualifying Accounts Year Ended January 29, 2022
(In thousands) Beginning Charged Reductions Ending
Allowances deducted from assets in the balance sheet:
Accounts Receivable Allowances $ 5,015 $ 19 $ ( 378 ) $ 4,656
Markdown Allowance (1) $ 14,951 $ — $ ( 11,792 ) $ 3,159 Year Ended January 30, 2021
(In thousands) Beginning Charged Reductions Ending
Allowances deducted from assets in the balance sheet:
Accounts Receivable Allowances $ 2,940 $ 2,606 $ ( 531 ) $ 5,015
Markdown Allowance (1) $ 5,559 $ 11,080 $ ( 1,688 ) $ 14,951 Year Ended February 1, 2020
(In thousands) Beginning Charged Reductions Ending
Allowances deducted from assets in the balance sheet:
Accounts Receivable Allowances $ 2,894 $ 133 $ ( 87 ) $ 2,940
Markdown Allowance (1) $ 7,019 $ 1,579 $ ( 3,039 ) $ 5,559 (1) Reflects adjustment of merchandise inventories to realizable value. Charged to Profit and Loss column represents increases to the allowance and the Reductions column represents decreases to the allowance based on quarterly assessments of the allow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Jan. 29, 2022</t>
        </is>
      </c>
    </row>
    <row r="3">
      <c r="A3" s="3" t="inlineStr">
        <is>
          <t>Accounting Policies [Abstract]</t>
        </is>
      </c>
    </row>
    <row r="4">
      <c r="A4" s="4" t="inlineStr">
        <is>
          <t>Nature of Operations</t>
        </is>
      </c>
      <c r="B4" s="4" t="inlineStr">
        <is>
          <t>Nature of Operations Genesco Inc. and its subsidiaries business includes the sourcing and design, marketing and distribution of footwear and accessories through retail stores in the U.S., Puerto Rico and Canada primarily under the Journeys ® , Journeys Kidz ® , Little Burgundy ® and Johnston &amp; Murphy ® banners and under the Schuh banner in the U.K. and the ROI; through catalogs and e-commerce websites including the following: journeys.com, journeyskidz.com, journeys.ca, schuh.co.uk, schuh.ie, schuh.eu, littleburgundyshoes.com, johnstonmurphy.com, johnstonmurphy.ca, nashvilleshoewarehouse.com and dockersshoes.com and at wholesale, primarily under our Johnston &amp; Murphy brand, the licensed Dockers ® brand, the licensed Levi's ® brand, the licensed G.H. Bass ® brand and other brands that we license for footwear. At January 29, 2022, we operated 1,425 retail stores in the U.S., Puerto Rico, Canada, the U.K. and the ROI. During Fiscal 2022,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Licensed Brands, comprised of the licensed Dockers, Levi's, and G.H. Bass brands, as well as other brands we license for footwear.</t>
        </is>
      </c>
    </row>
    <row r="5">
      <c r="A5" s="4" t="inlineStr">
        <is>
          <t>Principles of Consolidation</t>
        </is>
      </c>
      <c r="B5" s="4" t="inlineStr">
        <is>
          <t>Principles of Consolidation All subsidiaries are consolidated in our Consolidated Financial Statements. All significant intercompany transactions and accounts have been eliminated.</t>
        </is>
      </c>
    </row>
    <row r="6">
      <c r="A6" s="4" t="inlineStr">
        <is>
          <t>Fiscal Year</t>
        </is>
      </c>
      <c r="B6" s="4" t="inlineStr">
        <is>
          <t>Fiscal Year Our fiscal year ends on the Saturday closest to January 31. As a result, Fiscal 2022, 2021 and 2020 were all 52-week years with 364 days. Fiscal 2022 ended on January 29, 2022, Fiscal 2021 ended on January 30, 2021 and Fiscal 2020 ended on February 1, 2020.</t>
        </is>
      </c>
    </row>
    <row r="7">
      <c r="A7" s="4" t="inlineStr">
        <is>
          <t>Use of Estimates</t>
        </is>
      </c>
      <c r="B7"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Our foreign subsidiaries held cash of approximately $ 39.7 million and $ 21.8 million as of January 29, 2022 and January 30, 2021, respectively, which is included in cash and cash equivalents on the Consolidated Balance Sheets. Our strategic plan does not require the repatriation of foreign cash in order to fund our operations in the U.S., and it is our current intention to indefinitely reinvest our foreign cash and cash equivalents outside of the U.S. If we were to repatriate foreign cash to the U.S., we would be required to accrue and pay U.S. taxes in accordance with applicable U.S. tax rules and regulations as a result of the repatriation. Note 1 Summary of Significant Accounting Policies, Continued There were no cash equivalents at January 29, 2022 or January 30, 2021. At January 29, 2022 and January 30, 2021, outstanding checks drawn on zero-balance accounts at certain domestic banks exceeded book cash balances at those banks by approximately $ 0.0 million and $ 0.5 million, respectively. These amounts are included in accounts payable in our Consolidated Balance Sheets.</t>
        </is>
      </c>
    </row>
    <row r="9">
      <c r="A9" s="4" t="inlineStr">
        <is>
          <t>Concentration of Credit Risk and Allowances on Accounts Receivable</t>
        </is>
      </c>
      <c r="B9" s="4" t="inlineStr">
        <is>
          <t>Concentration of Credit Risk and Allowances on Accounts Receivable Ou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wholesale businesses, one customer accounted for 38 % , one customer accounted for 13 % and one customer accounted for 7 % of our total trade receivables balance, while no other customer accounted for more than 6 % of our total trade receivables balance as of January 29, 2022. We establish an allowance for doubtful accounts based upon factors surrounding the credit risk of specific customers, historical trends and other information, as well as customer specific factors. We also establish allowances for sales returns, customer deductions and co-op advertising based on specific circumstances, historical trends and projected probable outcomes.</t>
        </is>
      </c>
    </row>
    <row r="10">
      <c r="A10" s="4" t="inlineStr">
        <is>
          <t>Inventory Valuation</t>
        </is>
      </c>
      <c r="B10" s="4" t="inlineStr">
        <is>
          <t>Inventory Valuation In our footwear wholesale operations and our Schuh Group segment, cost for inventory that we own is determined using the first-in, first-out ("FIFO") method. Net realizable value is determined using a system of analysis which evaluates inventory at the stock number level based on factors such as inventory turn, average selling price, inventory level, and selling prices reflected in future orders for footwear wholesale. We provide a valuation allowance when the inventory has not been marked down to net realizable value based on current selling prices or when the inventory is not turning and is not expected to turn at satisfactory levels. In our retail operations, other than the Schuh Group segment, we employ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we employ the retail inventory method in multiple subclasses of inventory with similar gross margins, and analyze markdown requirements at the stock number level based on factors such as inventory turn, average selling price and inventory age. In addition, we accrue markdowns as necessary. These additional markdown accruals reflect all of the above factors as well as current agreements to return products to vendors and vendor agreements to provide markdown support. In addition to markdown allowances, we maintain reserve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t>
        </is>
      </c>
    </row>
    <row r="11">
      <c r="A11" s="4" t="inlineStr">
        <is>
          <t>Property and Equipment</t>
        </is>
      </c>
      <c r="B11" s="4" t="inlineStr">
        <is>
          <t>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 - 45 years
Computer hardware, software and equipment 3 - 10 years
Furniture and fixtures 10 years Depreciation expense related to property and equipment was approximately $ 42.4 million, $ 45.6 million and $ 49.4 million for Fiscal 2022, 2021 and 2020, respectively.</t>
        </is>
      </c>
    </row>
    <row r="12">
      <c r="A12" s="4" t="inlineStr">
        <is>
          <t>Leases</t>
        </is>
      </c>
      <c r="B12" s="4" t="inlineStr">
        <is>
          <t>Leases We recognize lease assets and corresponding lease liabilities for all operating leases on the Consolidated Balance Sheets as described under ASC 842. We evaluate renewal options and break options at lease inception and on an ongoing basis and include renewal options and break options that we are reasonably certain to exercise in our expected lease terms for calculations of the right-of-use assets and liabilities. Approximately 2 % of our leases contain renewal options. To determine the present value of lease payments not yet paid, we estimate incremental borrowing rates corresponding to the reasonably certain lease term. As most of our leases do not provide a determinable implicit rate, we estimate our collateralized incremental borrowing rate based upon a synthetic credit rating and yield curve analysis at the lease commencement or modification date in determining the present value of lease payments. For lease payments in foreign currencies, the incremental borrowing rate is adjusted to be reflective of the risk associated with the respective currency. Operating lease assets represent our right to use an underlying asset and are based upon the operating lease liabilities adjusted for prepayments or accrued lease payments, initial direct costs, lease incentives, and impairment, if any, of operating lease assets. We test right-of-use assets for impairment in the same manner as long-lived assets. Net lease costs are included within selling and administrative expenses on the Consolidated Statements of Operations.</t>
        </is>
      </c>
    </row>
    <row r="13">
      <c r="A13" s="4" t="inlineStr">
        <is>
          <t>Asset Retirement Obligation</t>
        </is>
      </c>
      <c r="B13" s="4" t="inlineStr">
        <is>
          <t xml:space="preserve">Asset Retirement Obligations An asset retirement obligation represents a legal obligation associated with the retirement of a tangible long-lived asset that is incurred upon the acquisition, construction, development, or normal operation of that long-lived asset. Our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Asset retirement obligations are recorded in other long-term liabilities in our Consolidated Balance Sheets and are subsequently adjusted for changes in estimated asset retirement obligations. The associated estimated asset retirement costs are capitalized as part of the carrying amount of the long-lived asset and depreciated over its useful life. Our Consolidated Balance Sheets include asset retirement obligations related to leases of $ 11.5 million as of both January 29, 2022 and January 30, 2021. </t>
        </is>
      </c>
    </row>
    <row r="14">
      <c r="A14" s="4" t="inlineStr">
        <is>
          <t>Impairment of Long-Lived Assets</t>
        </is>
      </c>
      <c r="B14" s="4" t="inlineStr">
        <is>
          <t>Impairment of Long-Lived Assets We periodically assess the realizability of our long-lived assets, other than goodwill, and evaluate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We annually assess our goodwill and indefinite lived trade names for impairment and on an interim basis if indicators of impairment are present. Our annual assessment date of goodwill and indefinite lived trade names is the first day of the fourth quarter. In accordance with ASC 350, we have the option first to assess qualitative factors to determine whether events and circumstances indicate that it is more likely than not that goodwill is impaired. If, after such assessment, we conclude that the asset is not impaired, no further action is required. However, if we conclude otherwise, we are required to determine the fair value of the asset using a quantitative impairment test. The quantitative impairment test for goodwill compares the fair value of each reporting unit with the carrying value of the reporting unit with which the goodwill is associated. If the fair value of the reporting unit is less than the carrying value of the reporting unit, an impairment charge would be recorded for the amount, if any, in which the carrying value exceeds the reporting unit's fair value. We estimate fair value using the best information available, and compute the fair value derived by a combination of the market and income approach. The market approach is based on observed market data of comparable companies to determine fair value. The income approach utilizes a projection of a reporting unit’s estimated operating results and cash flows that are discounted using a weighted-average cost of capital that reflects current market conditions. A key assumption in our fair value estimate is the weighted average cost of capital utilized for discounting our cash flow projections in our income approach. The projection uses our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t>
        </is>
      </c>
    </row>
    <row r="15">
      <c r="A15" s="4" t="inlineStr">
        <is>
          <t>Fair Value</t>
        </is>
      </c>
      <c r="B15" s="4" t="inlineStr">
        <is>
          <t>Fair Value The Fair Value Measurements and Disclosures Topic of the Codification defines fair value, establishes a framework for measuring fair value in accordance with generally accepted accounting principles and expands disclosures about fair value measurements. Thi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Note 1 Summary of Significant Accounting Policies, Continued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t>
        </is>
      </c>
    </row>
    <row r="16">
      <c r="A16" s="4" t="inlineStr">
        <is>
          <t>Revenue Recognition</t>
        </is>
      </c>
      <c r="B16" s="4" t="inlineStr">
        <is>
          <t>Revenue Recognition Revenue is recognized upon satisfaction of all contractual performance obligations and transfer of control to the customer. Revenue is measured as the amount of consideration we expect to be entitled to in exchange for corresponding goods. The majority of our sales are single performance obligation arrangements for retail sale transactions for which the transaction price is equivalent to the stated price of the product, net of any stated discounts applicable at a point in time. Each sales transaction results in an implicit contract with the customer to deliver a product at the point of sale. Revenue from retail sales is recognized at the point of sale, is net of estimated returns, and excludes sales and value added taxes. Revenue from catalog and internet sales is recognized at estimated time of delivery to the customer, is net of estimated returns, and excludes sales and value added taxes. Wholesale revenue is recorded net of estimated returns and allowances for markdowns, damages and miscellaneous claims when the related goods have been shipped and legal title has passed to the customer. Actual amounts of markdowns have not differed materially from estimates. Shipping and handling costs charged to customers are included in net sales. We exclude sales and value added tax collected on behalf of third parties from transaction price. A provision for estimated returns is provided through a reduction of sales and cost of goods sold in the period that the related sales are recorded. Estimated returns are based on historical returns and claims. Actual returns and claims in any future period may differ from historical experience. Revenue from gift cards is deferred and recognized upon the redemption of the cards. These cards have no expiration date. Income from unredeemed cards is recognized on the Consolidated Statements of Operations within net sales in proportion to the pattern of rights exercised by the customer in future periods. We perform an evaluation of historical redemption patterns from the date of original issuance to estimate future period redemption activity. Our Consolidated Balance Sheets include an accrued liability for gift cards of $ 6.3 million and $ 5.0 million as of January 29, 2022 and January 30, 2021, respectively. Gift card breakage recognized as revenue was $ 1.0 million, $ 0.8 million and $ 1.0 million for Fiscal 2022, 2021 and 2020, respectively. During Fiscal 2022, we recognized $ 3.1 million of gift card redemptions and gift card breakage revenue that were included in the gift card liability as of January 30, 2021.</t>
        </is>
      </c>
    </row>
    <row r="17">
      <c r="A17" s="4" t="inlineStr">
        <is>
          <t>Cost of Sales</t>
        </is>
      </c>
      <c r="B17" s="4" t="inlineStr">
        <is>
          <t>Cost of Sales For our retail operations, the cost of sales includes actual product cost, the cost of transportation to our warehouses from suppliers, the cost of transportation from our warehouses to the stores and the cost of transportation from our warehouses to the customer. Additionally, the cost of our distribution facilities allocated to our retail operations is included in cost of sales. For our wholesale operations, the cost of sales includes the actual product cost and the cost of transportation to the Company’s warehouses from suppliers.</t>
        </is>
      </c>
    </row>
    <row r="18">
      <c r="A18" s="4" t="inlineStr">
        <is>
          <t>Selling and Administrative Expenses</t>
        </is>
      </c>
      <c r="B18" s="4" t="inlineStr">
        <is>
          <t>Selling and Administrative Expenses Selling and administrative expenses include all operating costs excluding (i) those related to the transportation of products from the supplier to the warehouse, (ii) for our retail operations, those related to the transportation of products from the warehouse to the store and from the warehouse to the customer and (iii) costs of our distribution facilities which are allocated to our retail operations. Wholesale costs of distribution are included in selling and administrative expenses on our Consolidated Statements of Operations in the amounts of $ 12.8 million, $ 10.1 million and $ 5.6 million for Fiscal 2022, 2021 and 2020, respectively. We record buying, merchandising and occupancy costs in selling and administrative expense. Because we do not include these costs in cost of sales, our gross margin may not be comparable to other retailers that include these costs in the calculation of gross margin. Retail occupancy costs recorded in selling and administrative expense were $ 299.6 million, $ 269.8 million and $ 334.4 million for Fiscal 2022, 2021 and 2020, respectively.</t>
        </is>
      </c>
    </row>
    <row r="19">
      <c r="A19" s="4" t="inlineStr">
        <is>
          <t>Shipping and Handling Costs</t>
        </is>
      </c>
      <c r="B19" s="4" t="inlineStr">
        <is>
          <t>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costs of distribution and shipping costs for product shipped from stores, which are included in selling and administrative expenses in our Consolidated Statements of Operations.</t>
        </is>
      </c>
    </row>
    <row r="20">
      <c r="A20" s="4" t="inlineStr">
        <is>
          <t>Advertising Costs and Cooperative Advertising</t>
        </is>
      </c>
      <c r="B20" s="4" t="inlineStr">
        <is>
          <t>Advertising Costs Advertising costs are predominantly expensed as incurred. Advertising costs were $ 106.4 million, $ 80.1 million and $ 72.3 million for Fiscal 2022, 2021 and 2020, respectively. Cooperative Advertising Cooperative advertising funds are made available to most of our wholesale footwear customers. In order for retailers to receive reimbursement under such programs, the retailer must meet specified advertising guidelines and provide appropriate documentation of expenses to be reimbursed. Our cooperative advertising agreements require that wholesale customers present documentation or other evidence of specific advertisements or display materials used for our products by submitting the actual print advertisements presented in catalogs, newspaper inserts or other advertising circulars, or by permitting physical inspection of displays. Additionally, our cooperative advertising agreements require that the amount of reimbursement requested for such advertising or materials be supported by invoices or other evidence of the actual costs incurred by the retailer.</t>
        </is>
      </c>
    </row>
    <row r="21">
      <c r="A21" s="4" t="inlineStr">
        <is>
          <t>Consideration to Resellers</t>
        </is>
      </c>
      <c r="B21" s="4" t="inlineStr">
        <is>
          <t>Consideration to Resellers In our wholesale businesses, we do not have any written buy-down programs with retailers, but we have provided certain retailers with markdown allowances for obsolete and slow-moving products that are in the retailer’s inventory. We estimate these allowances and provide for them as reductions to revenues at the time revenues are recorded. Markdowns are negotiated with retailers and changes are made to the estimates as agreements are reached. Actual amounts for markdowns have not differed materially from estimates.</t>
        </is>
      </c>
    </row>
    <row r="22">
      <c r="A22" s="4" t="inlineStr">
        <is>
          <t>Vendor Allowances</t>
        </is>
      </c>
      <c r="B22" s="4" t="inlineStr">
        <is>
          <t>Vendor Allowances From time to time, we negotiate allowances from our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We receive support from some of our vendors in the form of reimbursements for cooperative advertising and catalog costs for the launch and promotion of certain products. The reimbursements are agreed upon with vendors and represent specific, incremental, identifiable costs incurred by us to sell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exceeds the costs being reimbursed, such excess amount would be recorded as a reduction of cost of sales. Vendor reimbursements of cooperative advertising costs recognized as a reduction of selling and administrative expenses were $ 10.7 million, $ 6.2 million and $ 9.1 million for Fiscal 2022, 2021 and 2020, respectively. During Fiscal 2022, 2021 and 2020, our vendor reimbursements of cooperative advertising received were not in excess of the costs incurred.</t>
        </is>
      </c>
    </row>
    <row r="23">
      <c r="A23" s="4" t="inlineStr">
        <is>
          <t>Foreign Currency Translation</t>
        </is>
      </c>
      <c r="B23" s="4" t="inlineStr">
        <is>
          <t>Foreign Currency Translation The functional currency of our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Gains and losses from certain foreign currency transactions were not material for Fiscal 2022, 2021 and 2020.</t>
        </is>
      </c>
    </row>
    <row r="24">
      <c r="A24" s="4" t="inlineStr">
        <is>
          <t>Commitments</t>
        </is>
      </c>
      <c r="B24" s="4" t="inlineStr">
        <is>
          <t xml:space="preserve">Commitments As a result of the Togast acquisition, we also have a commitment to Samsung C&amp;T America, Inc. (“Samsung”) related to the ultimate sale and valuation of related inventories owned by Samsung. If the product is sold below Samsung’s cost, we are committed to Samsung for the difference between the sales price and its cost. At January 29, 2022, the related inventory owned by Samsung had a historical cost of $ 11.4 million. As of January 29, 2022, we believe that we have appropriately accounted for any differences between the fair value of the Samsung inventory and Samsung’s historical cost. </t>
        </is>
      </c>
    </row>
    <row r="25">
      <c r="A25" s="4" t="inlineStr">
        <is>
          <t>New Accounting Pronouncements</t>
        </is>
      </c>
      <c r="B25" s="4" t="inlineStr">
        <is>
          <t xml:space="preserve">New Accounting Pronouncements Recently Adopted In December 2019, the FASB issued ASU No. 2019-12, “Simplifying the Accounting for Income Taxes”. This guidance aims to simplify the accounting for income taxes by removing certain exceptions to the general principles within the current guidance and by clarifying and amending the current guidance. The guidance is effective for annual reporting periods, and interim periods within those years, beginning after December 15, 2020. We adopted ASU No. 2019-12 in the first quarter of Fiscal 2022 . This guidance did not have a material impact on our Consolidated Financial Statements. New Accounting Pronouncements Not Yet Adopted In March 2020, the FASB issued ASU 2020-04, "Reference Rate Reform (Topic 848): Facilitation of the Effects of Reference Rate Reform on Financial Reporting" , as amended and supplemented by subsequent ASUs (collectively, “ASU 2020-04”), which provides practical expedients for contract modifications and certain hedging relationships associated with the transition from reference rates that are expected to be discontinued. This guidance is applicable for borrowing instruments, which use LIBOR as a reference rate, and is effective immediately, but is only available through December 31, 2022. We do not expect the adoption of this ASU to have a material impact on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Accounting Policies [Abstract]</t>
        </is>
      </c>
    </row>
    <row r="4">
      <c r="A4" s="4" t="inlineStr">
        <is>
          <t>Useful Lives of Property and Equipment</t>
        </is>
      </c>
      <c r="B4" s="4" t="inlineStr">
        <is>
          <t>Depreciation and amortization expense are computed principally by the straight-line method over the following estimated useful lives:
Buildings and building equipment 20 - 45 years
Computer hardware, software and equipment 3 - 10 years
Furniture and fixtures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29, 2022</t>
        </is>
      </c>
      <c r="C1" s="2" t="inlineStr">
        <is>
          <t>Jan. 30, 2021</t>
        </is>
      </c>
    </row>
    <row r="2">
      <c r="A2" s="3" t="inlineStr">
        <is>
          <t>Current Assets:</t>
        </is>
      </c>
    </row>
    <row r="3">
      <c r="A3" s="4" t="inlineStr">
        <is>
          <t>Allowances on accounts receivable</t>
        </is>
      </c>
      <c r="B3" s="5" t="n">
        <v>4656</v>
      </c>
      <c r="C3" s="5" t="n">
        <v>5015</v>
      </c>
    </row>
    <row r="4">
      <c r="A4" s="3" t="inlineStr">
        <is>
          <t>Common equity:</t>
        </is>
      </c>
    </row>
    <row r="5">
      <c r="A5" s="4" t="inlineStr">
        <is>
          <t>Common stock, par value (in dollars per share)</t>
        </is>
      </c>
      <c r="B5" s="5" t="n">
        <v>1</v>
      </c>
      <c r="C5" s="5" t="n">
        <v>1</v>
      </c>
    </row>
    <row r="6">
      <c r="A6" s="4" t="inlineStr">
        <is>
          <t>Common stock, shares authorized (in shares)</t>
        </is>
      </c>
      <c r="B6" s="6" t="n">
        <v>80000000</v>
      </c>
      <c r="C6" s="6" t="n">
        <v>80000000</v>
      </c>
    </row>
    <row r="7">
      <c r="A7" s="4" t="inlineStr">
        <is>
          <t>Treasury shares, at cost (in shares)</t>
        </is>
      </c>
      <c r="B7" s="6" t="n">
        <v>488464</v>
      </c>
      <c r="C7" s="6" t="n">
        <v>488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Jan. 29, 2022</t>
        </is>
      </c>
    </row>
    <row r="3">
      <c r="A3" s="3" t="inlineStr">
        <is>
          <t>Goodwill and Intangible Assets Disclosure [Abstract]</t>
        </is>
      </c>
    </row>
    <row r="4">
      <c r="A4" s="4" t="inlineStr">
        <is>
          <t>Summary of Changes in Carrying Amount of Goodwill by Segment</t>
        </is>
      </c>
      <c r="B4" s="4" t="inlineStr">
        <is>
          <t xml:space="preserve">The changes in the carrying amount of goodwill by segment were as follows:
(In thousands) Journeys Licensed Total
Balance, January 30, 2021 $ 10,082 $ 28,468 $ 38,550
Effect of foreign currency exchange rates 5 1 6
Balance, January 29, 2022 $ 10,087 $ 28,469 $ 38,556 </t>
        </is>
      </c>
    </row>
    <row r="5">
      <c r="A5" s="4" t="inlineStr">
        <is>
          <t>Summary of Other Intangible Assets</t>
        </is>
      </c>
      <c r="B5" s="4" t="inlineStr">
        <is>
          <t>Other intangibles by major classes were as follows:
Trademarks (1) Customer Lists (2) Other (3) Total
(In thousands) Jan. 29, Jan. 30, Jan. 29, Jan. 30, Jan. 29, Jan. 30, Jan. 29, Jan. 30,
Gross other intangibles $ 25,935 $ 26,443 $ 6,586 $ 6,617 $ 400 $ 400 $ 32,921 $ 33,460
Accumulated amortization — — ( 2,666 ) ( 2,131 ) ( 400 ) ( 400 ) ( 3,066 ) ( 2,531 )
Other Intangibles, net $ 25,935 $ 26,443 $ 3,920 $ 4,486 $ — $ — $ 29,855 $ 30,929 (1) Includes a $ 22.6 million trademark at January 29, 2022 related to Schuh Group and $ 3.4 million related to Journeys Group. (2) Includes $ 5.1 million for the Togast acquisition. (3) Backlog for Toga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29, 2022</t>
        </is>
      </c>
    </row>
    <row r="3">
      <c r="A3" s="3" t="inlineStr">
        <is>
          <t>Inventory Disclosure [Abstract]</t>
        </is>
      </c>
    </row>
    <row r="4">
      <c r="A4" s="4" t="inlineStr">
        <is>
          <t>Schedule of Inventories</t>
        </is>
      </c>
      <c r="B4" s="4" t="inlineStr">
        <is>
          <t xml:space="preserve">(In thousands) January 29, 2022 January 30, 2021
Wholesale finished goods $ 28,432 $ 27,851
Retail merchandise 249,768 263,115
Total Inventories $ 278,200 $ 290,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Other Current Accrued Liabilities (Tables)</t>
        </is>
      </c>
      <c r="B1" s="2" t="inlineStr">
        <is>
          <t>12 Months Ended</t>
        </is>
      </c>
    </row>
    <row r="2">
      <c r="B2" s="2" t="inlineStr">
        <is>
          <t>Jan. 29, 2022</t>
        </is>
      </c>
    </row>
    <row r="3">
      <c r="A3" s="3" t="inlineStr">
        <is>
          <t>Organization, Consolidation and Presentation of Financial Statements [Abstract]</t>
        </is>
      </c>
    </row>
    <row r="4">
      <c r="A4" s="4" t="inlineStr">
        <is>
          <t>Schedule of Property and Equipment, Net</t>
        </is>
      </c>
      <c r="B4" s="4" t="inlineStr">
        <is>
          <t xml:space="preserve">(In thousands) January 29, 2022 January 30, 2021
Land $ 7,233 $ 7,451
Buildings and building equipment 73,962 74,617
Computer hardware, software and equipment 152,075 138,516
Furniture and fixtures 124,536 127,635
Construction in progress 42,903 14,422
Improvements to leased property 325,180 334,267
Property and equipment, at cost 725,889 696,908
Accumulated depreciation ( 509,581 ) ( 489,066 )
Total Property and Equipment, net $ 216,308 $ 207,842 </t>
        </is>
      </c>
    </row>
    <row r="5">
      <c r="A5" s="4" t="inlineStr">
        <is>
          <t>Schedule of Other Accrued Liabilities</t>
        </is>
      </c>
      <c r="B5" s="4" t="inlineStr">
        <is>
          <t xml:space="preserve">(In thousands) January 29, 2022 January 30, 2021
Accrued employee compensation (1) $ 60,575 $ 11,025
Accrued other taxes 17,631 15,578
Accrued income taxes 2,385 674
Provision for discontinued operations 491 527
Other accrued liabilities 53,074 51,187
Total Other Current Accrued Liabilities $ 134,156 $ 78,991 ( 1) Includes accrual for performance-based incentive compensation of $ 48.1 million and $ 0.0 million as of January 29, 2022 and January 30, 2021,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Tables)</t>
        </is>
      </c>
      <c r="B1" s="2" t="inlineStr">
        <is>
          <t>12 Months Ended</t>
        </is>
      </c>
    </row>
    <row r="2">
      <c r="B2" s="2" t="inlineStr">
        <is>
          <t>Jan. 29, 2022</t>
        </is>
      </c>
    </row>
    <row r="3">
      <c r="A3" s="3" t="inlineStr">
        <is>
          <t>Fair Value Disclosures [Abstract]</t>
        </is>
      </c>
    </row>
    <row r="4">
      <c r="A4" s="4" t="inlineStr">
        <is>
          <t>Schedule of Fair Values of Financial Instruments</t>
        </is>
      </c>
      <c r="B4" s="4" t="inlineStr">
        <is>
          <t xml:space="preserve">The carrying amounts and fair values of our financial instruments at January 29, 2022 and January 30, 2021 are:
(In thousands) January 29, 2022 January 30, 2021
Carrying Fair Carrying Fair
U.S. Revolver Borrowings $ 15,679 $ 15,679 $ 32,986 $ 33,6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Jan. 30, 2021</t>
        </is>
      </c>
    </row>
    <row r="3">
      <c r="A3" s="3" t="inlineStr">
        <is>
          <t>Debt Disclosure [Abstract]</t>
        </is>
      </c>
    </row>
    <row r="4">
      <c r="A4" s="4" t="inlineStr">
        <is>
          <t>Schedule of Long-Term Debt</t>
        </is>
      </c>
      <c r="B4" s="4" t="inlineStr">
        <is>
          <t xml:space="preserve">(In thousands) January 29, 2022 January 30, 2021
U.S. Revolver borrowings $ 15,679 $ 32,986
U.K. revolver borrowings — —
Total long-term debt 15,679 32,986
Current portion — —
Total Noncurrent Portion of Long-Term Debt $ 15,679 $ 32,9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Components of Lease Cost</t>
        </is>
      </c>
      <c r="B4" s="4" t="inlineStr">
        <is>
          <t xml:space="preserve">The table below presents the components of lease cost for operating leases for the years ended January 29, 2022 and January 30, 2021.
(In thousands) Fiscal 2022 Fiscal 2021
Operating lease cost $ 174,127 $ 160,973
Variable lease cost 21,540 9,562
Less: Sublease income ( 246 ) ( 165 )
Net Lease Cost $ 195,421 $ 170,370 </t>
        </is>
      </c>
    </row>
    <row r="5">
      <c r="A5" s="4" t="inlineStr">
        <is>
          <t>Schedule of Lease Maturity Under Topic 842</t>
        </is>
      </c>
      <c r="B5" s="4" t="inlineStr">
        <is>
          <t xml:space="preserve">The following table reconciles the maturities of undiscounted cash flows to our operating lease liabilities recorded on the Consolidated Balance Sheets at January 29, 2022:
Fiscal Years (In thousands)
2023 $ 169,973
2024 142,451
2025 114,281
2026 93,827
2027 67,026
Thereafter 124,342
Total undiscounted future minimum lease payments 711,900
Less: Amounts representing interest ( 94,934 )
Total Present Value of Operating Lease Liabilities $ 616,966 </t>
        </is>
      </c>
    </row>
    <row r="6">
      <c r="A6" s="4" t="inlineStr">
        <is>
          <t>Supplemental Information Related to Operating Leases</t>
        </is>
      </c>
      <c r="B6" s="4" t="inlineStr">
        <is>
          <t>Our weighted-average remaining lease term and weighted-average discount rate for operating leases as of January 29, 2022 and January 30, 2021 are:
January 29, 2022 January 30, 2021
Weighted-average remaining lease term (years) 5.8 years 5.5 years
Weighted-average discount rate 5.0 % 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Jan. 29, 2022</t>
        </is>
      </c>
    </row>
    <row r="3">
      <c r="A3" s="3" t="inlineStr">
        <is>
          <t>Equity [Abstract]</t>
        </is>
      </c>
    </row>
    <row r="4">
      <c r="A4" s="4" t="inlineStr">
        <is>
          <t>Summary of Non-Redeemable Preferred Stock</t>
        </is>
      </c>
      <c r="B4" s="4" t="inlineStr">
        <is>
          <t xml:space="preserve">Non-Redeemable Preferred Stock
Number of Shares Amounts in Thousands
As of Fiscal Year End As of Fiscal Year End
Class Shares Authorized 2022 2021 2020 2022 2021 2020
Employees’ Subordinated Convertible Preferred 5,000,000 28,325 34,425 34,440 $ 850 $ 1,033 $ 1,033
Stated Value of Issued Shares 850 1,033 1,033
Employees’ Preferred Stock Purchase Accounts ( 23 ) ( 24 ) ( 24 )
Total Non-Redeemable Preferred Stock $ 827 $ 1,009 $ 1,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Components of Earnings from Continuing Operations Before Income Taxes</t>
        </is>
      </c>
      <c r="B4" s="4" t="inlineStr">
        <is>
          <t xml:space="preserve">The components of earnings from continuing operations before income taxes is comprised of the following:
Fiscal Year
(In thousands) 2022 2021 2020
United States $ 130,517 $ ( 3,123 ) $ 83,871
Foreign 22,474 ( 108,546 ) ( 1,436 )
Total Earnings (Loss) from Continuing Operations before Income Taxes $ 152,991 $ ( 111,669 ) $ 82,435 </t>
        </is>
      </c>
    </row>
    <row r="5">
      <c r="A5" s="4" t="inlineStr">
        <is>
          <t>Income Tax Expense</t>
        </is>
      </c>
      <c r="B5" s="4" t="inlineStr">
        <is>
          <t xml:space="preserve">Income tax expense from continuing operations is comprised of the following:
Fiscal Year
(In thousands) 2022 2021 2020
Current
U.S. federal $ 49,354 $ ( 106,397 ) $ 16,313
International 3,555 1,391 322
State 3,845 10,223 3,383
Total Current Income Tax Expense (Benefit) 56,754 ( 94,783 ) 20,018
Deferred
U.S. federal ( 22,542 ) 48,511 ( 463 )
International 54 2,773 1,145
State 3,778 ( 12,142 ) ( 22 )
Total Deferred Income Tax Expense ( 18,710 ) 39,142 660
Total Income Tax Expense (Benefit) – Continuing Operations $ 38,044 $ ( 55,641 ) $ 20,678 </t>
        </is>
      </c>
    </row>
    <row r="6">
      <c r="A6" s="4" t="inlineStr">
        <is>
          <t>Reconciliation of Federal Statutory Rate</t>
        </is>
      </c>
      <c r="B6" s="4" t="inlineStr">
        <is>
          <t>Reconciliation of the United States federal statutory rate to our effective tax rate from continuing operations is as follows:
Fiscal Year
2022 2021 2020
U. S. federal statutory rate of tax 21.00 % 21.00 % 21.00 %
State taxes (net of federal tax benefit) 3.94 1.35 3.62
Foreign rate differential ( 0.11 ) ( 0.25 ) ( 2.21 )
Change in valuation allowance 1.58 ( 10.70 ) 3.64
Credits ( 0.55 ) 0.44 ( 0.93 )
Permanent items ( 0.05 ) ( 0.66 ) 1.72
Uncertain federal, state and foreign tax positions — — ( 2.01 )
CARES Act — 41.53 —
Outside Basis Difference - IRC Section 165(g) 3 — 10.34 —
Goodwill Impairment — ( 13.50 ) —
Other ( 0.94 ) 0.28 0.25
Effective Tax Rate 24.87 % 49.83 % 25.08 % Note 12 Income Taxes, Continued</t>
        </is>
      </c>
    </row>
    <row r="7">
      <c r="A7" s="4" t="inlineStr">
        <is>
          <t>Deferred Tax Assets and Liabilities</t>
        </is>
      </c>
      <c r="B7" s="4" t="inlineStr">
        <is>
          <t>Deferred tax assets and liabilities are comprised of the following:
(In thousands) January 29, 2022 January 30, 2021
Pensions $ 553 $ 229
Lease obligation 159,411 175,113
Book over tax depreciation 17,369 13,528
Expense accruals 11,965 10,388
Uniform capitalization costs 4,844 4,886
Provisions for discontinued operations and restructurings 596 650
Inventory valuation 394 2,242
Tax net operating loss and credit carryforwards 31,646 39,829
Allowances for bad debts and notes 863 888
Deferred compensation and restricted stock 2,736 2,945
Identified intangibles 1,409 1,586
Other 35 34
Gross deferred tax assets 231,821 252,318
Deferred tax asset valuation allowance ( 42,195 ) ( 36,561 )
Deferred tax asset net of valuation allowance 189,626 215,757
Identified intangibles ( 6,333 ) ( 4,677 )
Prepaids ( 1,784 ) ( 1,765 )
Right of use asset ( 150,554 ) ( 163,674 )
Tax over book depreciation ( 30,421 ) ( 64,009 )
Other ( 1,051 ) ( 1,120 )
Gross deferred tax liabilities ( 190,143 ) ( 235,245 )
Net Deferred Tax Liabilities $ ( 517 ) $ ( 19,488 )</t>
        </is>
      </c>
    </row>
    <row r="8">
      <c r="A8" s="4" t="inlineStr">
        <is>
          <t>Deferred Tax Balances</t>
        </is>
      </c>
      <c r="B8" s="4" t="inlineStr">
        <is>
          <t>The deferred tax balances have been classified in our Consolidated Balance Sheets as follows:
As of Fiscal Year Ended
2022 2021
Net non-current asset $ 1,466 $ -
Net non-current liability ( 1,983 ) ( 19,488 )
Net Deferred Tax Assets $ ( 517 ) $ ( 19,488 )</t>
        </is>
      </c>
    </row>
    <row r="9">
      <c r="A9" s="4" t="inlineStr">
        <is>
          <t>Reconciliation of Total Amounts of Unrecognized Tax Benefits</t>
        </is>
      </c>
      <c r="B9" s="4" t="inlineStr">
        <is>
          <t xml:space="preserve">The following is a tabular reconciliation of the total amounts of unrecognized tax benefits.
Fiscal Year
(In thousands) 2022 2021 2020
Unrecognized Tax Benefit – Beginning of Period $ 178 $ 178 $ 1,835
Gross Increases (Decreases) – Tax Positions in a Current Period — — 178
Settlements — — ( 931 )
Lapse of Statutes of Limitations — — ( 904 )
Unrecognized Tax Benefit – End of Period $ 178 $ 178 $ 1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Other Postretirement Benefit Plans (Tables)</t>
        </is>
      </c>
      <c r="B1" s="2" t="inlineStr">
        <is>
          <t>12 Months Ended</t>
        </is>
      </c>
    </row>
    <row r="2">
      <c r="B2" s="2" t="inlineStr">
        <is>
          <t>Jan. 29, 2022</t>
        </is>
      </c>
    </row>
    <row r="3">
      <c r="A3" s="3" t="inlineStr">
        <is>
          <t>Retirement Benefits [Abstract]</t>
        </is>
      </c>
    </row>
    <row r="4">
      <c r="A4" s="4" t="inlineStr">
        <is>
          <t>Obligations and funded status</t>
        </is>
      </c>
      <c r="B4" s="4" t="inlineStr">
        <is>
          <t>Obligations and Funded Status The measurement date of the assets and liabilities for postretirement medical and life insurance plans is the month-end date that is closest to our fiscal year end. Change in Benefit Obligation
Other Benefits
As of Fiscal Year End
(In thousands) 2022 2021
Benefit obligation at beginning of year $ 5,606 $ 7,025
Service cost 111 89
Interest cost 102 124
Plan participants’ contributions 143 134
Benefits paid ( 874 ) ( 550 )
Actuarial (gain) loss 1,017 ( 1,216 )
Benefit Obligation at End of Year $ 6,105 $ 5,606
Funded Status at End of Year $ ( 6,105 ) $ ( 5,606 )</t>
        </is>
      </c>
    </row>
    <row r="5">
      <c r="A5" s="4" t="inlineStr">
        <is>
          <t>Amounts recognized in the consolidated balance sheets</t>
        </is>
      </c>
      <c r="B5" s="4" t="inlineStr">
        <is>
          <t>Amounts recognized in the Consolidated Balance Sheets consist of:
Other Benefits
As of Fiscal Year End
(In thousands) 2022 2021
Current liabilities $ ( 676 ) $ ( 708 )
Noncurrent liabilities ( 5,429 ) ( 4,898 )
Net Amount Recognized $ ( 6,105 ) $ ( 5,606 )</t>
        </is>
      </c>
    </row>
    <row r="6">
      <c r="A6" s="4" t="inlineStr">
        <is>
          <t>Amounts recognized in accumulated other comprehensive loss</t>
        </is>
      </c>
      <c r="B6" s="4" t="inlineStr">
        <is>
          <t xml:space="preserve">Amounts recognized in accumulated other comprehensive loss consist of:
Other Benefits
As of Fiscal Year Ended
(In thousands) 2022 2021
Prior service cost $ — $ ( 322 )
Net loss 1,708 1,040
Total Recognized in Accumulated Other Comprehensive Loss $ 1,708 $ 718 </t>
        </is>
      </c>
    </row>
    <row r="7">
      <c r="A7" s="4" t="inlineStr">
        <is>
          <t>Components of net periodic benefit cost</t>
        </is>
      </c>
      <c r="B7" s="4" t="inlineStr">
        <is>
          <t>Net Periodic Benefit Cost
Other Benefits
Fiscal Year
(In thousands) 2022 2021 2020
Service cost $ 111 $ 89 $ 89
Interest cost 102 124 151
Amortization:
Prior service cost ( 322 ) ( 921 ) ( 921 )
Losses 348 128 22
Net amortization 26 ( 793 ) ( 899 )
Other components of net periodic benefit cost (income) $ 128 $ ( 669 ) $ ( 748 )
Net Periodic Benefit Cost (Income) $ 239 $ ( 580 ) $ ( 659 )</t>
        </is>
      </c>
    </row>
    <row r="8">
      <c r="A8" s="4" t="inlineStr">
        <is>
          <t>Reconciliation of accumulated other comprehensive income</t>
        </is>
      </c>
      <c r="B8" s="4" t="inlineStr">
        <is>
          <t xml:space="preserve">Reconciliation of Accumulated Other Comprehensive Income
Other Benefits
(In thousands) Fiscal 2022
Net (gain) loss $ 1,016
Amortization of prior service cost 322
Amortization of net actuarial loss ( 348 )
Total Recognized in Other Comprehensive Income $ 990
Total Recognized in Net Periodic Benefit Cost and Other Comprehensive Income $ 1,229 </t>
        </is>
      </c>
    </row>
    <row r="9">
      <c r="A9" s="4" t="inlineStr">
        <is>
          <t>Weighted-average assumptions used to determine benefit obligations</t>
        </is>
      </c>
      <c r="B9" s="4" t="inlineStr">
        <is>
          <t xml:space="preserve">Weighted-average assumptions used to determine benefit obligations
Other Benefits
As of Fiscal Year End
2022 2021
Discount rate 2.43 % 1.49 %
Rate of compensation increase NA NA </t>
        </is>
      </c>
    </row>
    <row r="10">
      <c r="A10" s="4" t="inlineStr">
        <is>
          <t>Weighted-average assumptions used to determine net periodic benefit costs</t>
        </is>
      </c>
      <c r="B10" s="4" t="inlineStr">
        <is>
          <t xml:space="preserve">Weighted-average assumptions used to determine net periodic benefit costs
Other Benefits
Fiscal Year
2022 2021 2020
Discount rate 2.43 % 1.49 % 3.48 %
Expected long-term rate of return on plan assets NA NA NA
Rate of compensation increase NA NA NA </t>
        </is>
      </c>
    </row>
    <row r="11">
      <c r="A11" s="4" t="inlineStr">
        <is>
          <t>Assumed health care cost trend rates</t>
        </is>
      </c>
      <c r="B11" s="4" t="inlineStr">
        <is>
          <t xml:space="preserve">Assumed health care cost trend rates
As of Fiscal Year End
2022 2021
Health care cost trend rate assumed for next year 6.25 % 6.25 %
Rate to which the cost trend rate is assumed to decline (the ultimate trend rate) 5.50 % 5.75 %
Year that the rate reaches the ultimate trend rate 2025 2023 </t>
        </is>
      </c>
    </row>
    <row r="12">
      <c r="A12" s="4" t="inlineStr">
        <is>
          <t>Expected benefit payments from the trust, including future service and pay</t>
        </is>
      </c>
      <c r="B12" s="4" t="inlineStr">
        <is>
          <t xml:space="preserve">Expected benefit payments for other postretirement benefits, paid from the employee benefit trust, are as follows:
Estimated future payments Other
2022 $ 0.7
2023 0.6
2024 0.6
2025 0.6
2026 0.5
2027 – 2031 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Jan. 29, 2022</t>
        </is>
      </c>
    </row>
    <row r="3">
      <c r="A3" s="3" t="inlineStr">
        <is>
          <t>Earnings Per Share [Abstract]</t>
        </is>
      </c>
    </row>
    <row r="4">
      <c r="A4" s="4" t="inlineStr">
        <is>
          <t>Summary of Weighted-Average Number of Shares</t>
        </is>
      </c>
      <c r="B4" s="4" t="inlineStr">
        <is>
          <t xml:space="preserve">Weighted-average number of shares used for earnings per share is as follows:
Fiscal Year
(Shares in thousands) 2022 2021 2020
Weighted-average number of shares - basic 14,170 14,216 15,544
Common stock equivalents 339 0 127
Weighted-average number of shares - diluted 14,509 14,216 15,6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Net sales</t>
        </is>
      </c>
      <c r="B4" s="5" t="n">
        <v>2422084</v>
      </c>
      <c r="C4" s="5" t="n">
        <v>1786530</v>
      </c>
      <c r="D4" s="5" t="n">
        <v>2197066</v>
      </c>
    </row>
    <row r="5">
      <c r="A5" s="4" t="inlineStr">
        <is>
          <t>Cost of sales</t>
        </is>
      </c>
      <c r="B5" s="6" t="n">
        <v>1240948</v>
      </c>
      <c r="C5" s="6" t="n">
        <v>982063</v>
      </c>
      <c r="D5" s="6" t="n">
        <v>1133951</v>
      </c>
    </row>
    <row r="6">
      <c r="A6" s="4" t="inlineStr">
        <is>
          <t>Gross margin</t>
        </is>
      </c>
      <c r="B6" s="6" t="n">
        <v>1181136</v>
      </c>
      <c r="C6" s="6" t="n">
        <v>804467</v>
      </c>
      <c r="D6" s="6" t="n">
        <v>1063115</v>
      </c>
    </row>
    <row r="7">
      <c r="A7" s="4" t="inlineStr">
        <is>
          <t>Selling and administrative expenses</t>
        </is>
      </c>
      <c r="B7" s="6" t="n">
        <v>1033625</v>
      </c>
      <c r="C7" s="6" t="n">
        <v>813775</v>
      </c>
      <c r="D7" s="6" t="n">
        <v>966423</v>
      </c>
    </row>
    <row r="8">
      <c r="A8" s="4" t="inlineStr">
        <is>
          <t>Goodwill impairment</t>
        </is>
      </c>
      <c r="B8" s="6" t="n">
        <v>0</v>
      </c>
      <c r="C8" s="6" t="n">
        <v>79259</v>
      </c>
      <c r="D8" s="6" t="n">
        <v>0</v>
      </c>
    </row>
    <row r="9">
      <c r="A9" s="4" t="inlineStr">
        <is>
          <t>Asset impairments and other, net</t>
        </is>
      </c>
      <c r="B9" s="6" t="n">
        <v>-8056</v>
      </c>
      <c r="C9" s="6" t="n">
        <v>18682</v>
      </c>
      <c r="D9" s="6" t="n">
        <v>13374</v>
      </c>
    </row>
    <row r="10">
      <c r="A10" s="4" t="inlineStr">
        <is>
          <t>Operating income (loss)</t>
        </is>
      </c>
      <c r="B10" s="6" t="n">
        <v>155567</v>
      </c>
      <c r="C10" s="6" t="n">
        <v>-107249</v>
      </c>
      <c r="D10" s="6" t="n">
        <v>83318</v>
      </c>
    </row>
    <row r="11">
      <c r="A11" s="4" t="inlineStr">
        <is>
          <t>Other components of net periodic benefit cost (income)</t>
        </is>
      </c>
      <c r="B11" s="6" t="n">
        <v>128</v>
      </c>
      <c r="C11" s="6" t="n">
        <v>-670</v>
      </c>
      <c r="D11" s="6" t="n">
        <v>-395</v>
      </c>
    </row>
    <row r="12">
      <c r="A12" s="4" t="inlineStr">
        <is>
          <t>Interest expense (net of interest income of $0.6 million, $0.3 million and $2.1 million for Fiscal 2022, 2021 and 2020, respectively)</t>
        </is>
      </c>
      <c r="B12" s="6" t="n">
        <v>2448</v>
      </c>
      <c r="C12" s="6" t="n">
        <v>5090</v>
      </c>
      <c r="D12" s="6" t="n">
        <v>1278</v>
      </c>
    </row>
    <row r="13">
      <c r="A13" s="4" t="inlineStr">
        <is>
          <t>Earnings (loss) from continuing operations before income taxes</t>
        </is>
      </c>
      <c r="B13" s="6" t="n">
        <v>152991</v>
      </c>
      <c r="C13" s="6" t="n">
        <v>-111669</v>
      </c>
      <c r="D13" s="6" t="n">
        <v>82435</v>
      </c>
    </row>
    <row r="14">
      <c r="A14" s="4" t="inlineStr">
        <is>
          <t>Income tax expense (benefit)</t>
        </is>
      </c>
      <c r="B14" s="6" t="n">
        <v>38044</v>
      </c>
      <c r="C14" s="6" t="n">
        <v>-55641</v>
      </c>
      <c r="D14" s="6" t="n">
        <v>20678</v>
      </c>
    </row>
    <row r="15">
      <c r="A15" s="4" t="inlineStr">
        <is>
          <t>Earnings (loss) from continuing operations</t>
        </is>
      </c>
      <c r="B15" s="6" t="n">
        <v>114947</v>
      </c>
      <c r="C15" s="6" t="n">
        <v>-56028</v>
      </c>
      <c r="D15" s="6" t="n">
        <v>61757</v>
      </c>
    </row>
    <row r="16">
      <c r="A16" s="4" t="inlineStr">
        <is>
          <t>Loss from discontinued operations, net of tax of $0.0 million, $0.2 million and $0.1 million for Fiscal 2022, 2021 and 2020, respectively</t>
        </is>
      </c>
      <c r="B16" s="6" t="n">
        <v>-97</v>
      </c>
      <c r="C16" s="6" t="n">
        <v>-401</v>
      </c>
      <c r="D16" s="6" t="n">
        <v>-373</v>
      </c>
    </row>
    <row r="17">
      <c r="A17" s="4" t="inlineStr">
        <is>
          <t>Net Earnings (Loss)</t>
        </is>
      </c>
      <c r="B17" s="5" t="n">
        <v>114850</v>
      </c>
      <c r="C17" s="5" t="n">
        <v>-56429</v>
      </c>
      <c r="D17" s="5" t="n">
        <v>61384</v>
      </c>
    </row>
    <row r="18">
      <c r="A18" s="3" t="inlineStr">
        <is>
          <t>Basic earnings (loss) per common share:</t>
        </is>
      </c>
    </row>
    <row r="19">
      <c r="A19" s="4" t="inlineStr">
        <is>
          <t>Continuing operations (in dollars per share)</t>
        </is>
      </c>
      <c r="B19" s="7" t="n">
        <v>8.109999999999999</v>
      </c>
      <c r="C19" s="7" t="n">
        <v>-3.94</v>
      </c>
      <c r="D19" s="7" t="n">
        <v>3.97</v>
      </c>
    </row>
    <row r="20">
      <c r="A20" s="4" t="inlineStr">
        <is>
          <t>Discontinued operations (in dollars per share)</t>
        </is>
      </c>
      <c r="B20" s="6" t="n">
        <v>0</v>
      </c>
      <c r="C20" s="8" t="n">
        <v>-0.03</v>
      </c>
      <c r="D20" s="8" t="n">
        <v>-0.02</v>
      </c>
    </row>
    <row r="21">
      <c r="A21" s="4" t="inlineStr">
        <is>
          <t>Net earnings (loss) (in dollars per share)</t>
        </is>
      </c>
      <c r="B21" s="8" t="n">
        <v>8.109999999999999</v>
      </c>
      <c r="C21" s="8" t="n">
        <v>-3.97</v>
      </c>
      <c r="D21" s="8" t="n">
        <v>3.95</v>
      </c>
    </row>
    <row r="22">
      <c r="A22" s="3" t="inlineStr">
        <is>
          <t>Diluted earnings (loss) per common share:</t>
        </is>
      </c>
    </row>
    <row r="23">
      <c r="A23" s="4" t="inlineStr">
        <is>
          <t>Continuing operations (in dollars per share)</t>
        </is>
      </c>
      <c r="B23" s="8" t="n">
        <v>7.92</v>
      </c>
      <c r="C23" s="8" t="n">
        <v>-3.94</v>
      </c>
      <c r="D23" s="8" t="n">
        <v>3.94</v>
      </c>
    </row>
    <row r="24">
      <c r="A24" s="4" t="inlineStr">
        <is>
          <t>Discontinued operations (in dollars per share)</t>
        </is>
      </c>
      <c r="B24" s="6" t="n">
        <v>0</v>
      </c>
      <c r="C24" s="8" t="n">
        <v>-0.03</v>
      </c>
      <c r="D24" s="8" t="n">
        <v>-0.02</v>
      </c>
    </row>
    <row r="25">
      <c r="A25" s="4" t="inlineStr">
        <is>
          <t>Net earnings (loss) (in dollars per share)</t>
        </is>
      </c>
      <c r="B25" s="7" t="n">
        <v>7.92</v>
      </c>
      <c r="C25" s="7" t="n">
        <v>-3.97</v>
      </c>
      <c r="D25" s="7" t="n">
        <v>3.92</v>
      </c>
    </row>
    <row r="26">
      <c r="A26" s="3" t="inlineStr">
        <is>
          <t>Weighted average shares outstanding:</t>
        </is>
      </c>
    </row>
    <row r="27">
      <c r="A27" s="4" t="inlineStr">
        <is>
          <t>Basic (in shares)</t>
        </is>
      </c>
      <c r="B27" s="6" t="n">
        <v>14170</v>
      </c>
      <c r="C27" s="6" t="n">
        <v>14216</v>
      </c>
      <c r="D27" s="6" t="n">
        <v>15544</v>
      </c>
    </row>
    <row r="28">
      <c r="A28" s="4" t="inlineStr">
        <is>
          <t>Diluted (in shares)</t>
        </is>
      </c>
      <c r="B28" s="6" t="n">
        <v>14509</v>
      </c>
      <c r="C28" s="6" t="n">
        <v>14216</v>
      </c>
      <c r="D28" s="6" t="n">
        <v>156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Plans (Tables)</t>
        </is>
      </c>
      <c r="B1" s="2" t="inlineStr">
        <is>
          <t>12 Months Ended</t>
        </is>
      </c>
    </row>
    <row r="2">
      <c r="B2" s="2" t="inlineStr">
        <is>
          <t>Jan. 29, 2022</t>
        </is>
      </c>
    </row>
    <row r="3">
      <c r="A3" s="3" t="inlineStr">
        <is>
          <t>Share-based Payment Arrangement [Abstract]</t>
        </is>
      </c>
    </row>
    <row r="4">
      <c r="A4" s="4" t="inlineStr">
        <is>
          <t>Summary of Status of Company's Nonvested Shares of Employee Restricted Stock</t>
        </is>
      </c>
      <c r="B4" s="4" t="inlineStr">
        <is>
          <t xml:space="preserve">A summary of the status of our nonvested shares of our employee restricted stock as of January 29, 2022 is presented below:
Nonvested Restricted Shares Shares Weighted-
Nonvested at February 2, 2019 591,338 $ 42.99
Granted 269,816 42.48
Vested ( 138,765 ) 47.56
Withheld for federal taxes ( 55,598 ) 46.51
Forfeited ( 77,013 ) 42.19
Nonvested at February 1, 2020 589,778 41.46
Granted 427,741 19.62
Vested ( 139,962 ) 50.35
Withheld for federal taxes ( 64,382 ) 50.29
Forfeited ( 147,085 ) 36.62
Nonvested at January 30, 2021 666,090 27.98
Granted 228,444 63.40
Vested ( 162,205 ) 30.47
Withheld for federal taxes ( 64,535 ) 30.36
Forfeited ( 6,885 ) 34.89
Nonvested at January 29, 2022 660,909 $ 39.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Jan. 29, 2022</t>
        </is>
      </c>
    </row>
    <row r="3">
      <c r="A3" s="3" t="inlineStr">
        <is>
          <t>Segment Reporting [Abstract]</t>
        </is>
      </c>
    </row>
    <row r="4">
      <c r="A4" s="4" t="inlineStr">
        <is>
          <t>Schedule of Business Segment Information</t>
        </is>
      </c>
      <c r="B4" s="4" t="inlineStr">
        <is>
          <t xml:space="preserve">Fiscal 2022
(In thousands) Journeys Schuh Johnston Licensed Corporate Consolidated
Sales $ 1,576,475 $ 423,560 $ 252,855 $ 170,619 $ — $ 2,423,509
Intercompany sales — — — ( 1,425 ) — ( 1,425 )
Net sales to external customers $ 1,576,475 $ 423,560 $ 252,855 $ 169,194 $ — $ 2,422,084
Segment operating income (loss) $ 165,336 $ 19,257 $ 7,029 $ 6,583 $ ( 50,694 ) $ 147,511
Asset impairments and other (1) — — — — 8,056 8,056
Operating income 165,336 19,257 7,029 6,583 ( 42,638 ) 155,567
Other components of net periodic benefit cost — — — — ( 128 ) ( 128 )
Interest expense,net — — — — ( 2,448 ) ( 2,448 )
Earnings from continuing operations before income taxes $ 165,336 $ 19,257 $ 7,029 $ 6,583 $ ( 45,214 ) $ 152,991
Total assets at fiscal year end (2) $ 678,680 $ 207,495 $ 128,187 $ 67,658 $ 480,079 $ 1,562,099
Depreciation and amortization 28,903 6,942 4,612 1,081 1,431 42,969
Capital expenditures 22,438 3,062 4,647 1,071 22,687 53,905 (1) Asset impairments and other includes an $ 18.1 million gain on the sale of a distribution warehouse and a $ 0.6 million insurance gain, partially offset by $ 8.6 million for professional fees related to the actions of a shareholder activist and a $ 2.0 million charge for retail store asset impairments, of which $ 1.0 million is in the Journeys Group, $ 0.8 million is in the Schuh Group and $ 0.2 million is in the Johnston &amp; Murphy Group. (2) Of our $ 760.1 million of long-lived assets, $ 113.9 million and $ 26.0 million relate to long-lived assets in the U.K. and Canada, respectively. Note 17 Business Segment Information, Continued
Fiscal 2021
(In thousands) Journeys Schuh Johnston Licensed Corporate Consolidated
Sales $ 1,227,954 $ 305,941 $ 152,941 $ 101,287 $ — $ 1,788,123
Intercompany sales — — — ( 1,593 ) — ( 1,593 )
Net sales to external customers $ 1,227,954 $ 305,941 $ 152,941 $ 99,694 $ — $ 1,786,530
Segment operating income (loss) $ 76,896 $ ( 11,602 ) $ ( 47,624 ) $ ( 5,430 ) $ ( 21,548 ) $ ( 9,308 )
Goodwill impairment (1) — — — — ( 79,259 ) ( 79,259 )
Asset impairments and other (2) — — — — ( 18,682 ) ( 18,682 )
Operating income (loss) 76,896 ( 11,602 ) ( 47,624 ) ( 5,430 ) ( 119,489 ) ( 107,249 )
Other components of net periodic benefit income — — — — 670 670
Interest expense, net — — — — ( 5,090 ) ( 5,090 )
Earnings (loss) from continuing operations before income taxes $ 76,896 $ ( 11,602 ) $ ( 47,624 ) $ ( 5,430 ) $ ( 123,909 ) $ ( 111,669 )
Total assets at fiscal year end (3) $ 767,535 $ 232,681 $ 159,027 $ 58,320 $ 369,805 $ 1,587,368
Depreciation and amortization 29,326 8,885 5,487 1,317 1,484 46,499
Capital expenditures 16,188 2,794 4,064 356 728 24,130 (1) Goodwill impairment of $ 79.3 million is related to Schuh Group. (2) Asset impairments and other includes a $ 13.8 million charge for retail store asset impairments, of which $ 7.0 million is in the Johnston &amp; Murphy Group, $ 4.1 million is in the Journeys Group and $ 2.7 million is in the Schuh Group, and a $ 5.3 million charge for trademark impairment, partially offset by a $ 0.4 million gain for the release of an earnout related to the Togast acquisition. (3) Of our $ 829.6 million of long-lived assets, $ 140.9 million and $ 35.1 million relate to long-lived assets in the U.K. and Canada, respectively. Note 17 Business Segment Information, Continued
Fiscal 2020
(In thousands) Journeys Schuh Johnston Licensed Corporate Consolidated
Sales $ 1,460,253 $ 373,930 $ 300,850 $ 61,859 $ 174 $ 2,197,066
Intercompany sales — — — — — —
Net sales to external customers $ 1,460,253 $ 373,930 $ 300,850 $ 61,859 $ 174 $ 2,197,066
Segment operating income (loss) $ 114,945 $ 4,659 $ 17,702 $ ( 698 ) $ ( 39,916 ) $ 96,692
Asset impairments and other (1) — — — — ( 13,374 ) ( 13,374 )
Operating income 114,945 4,659 17,702 ( 698 ) ( 53,290 ) 83,318
Other components of net periodic benefit income — — — — 395 395
Interest expense, net — — — — ( 1,278 ) ( 1,278 )
Earnings from continuing operations before income taxes $ 114,945 $ 4,659 $ 17,702 $ ( 698 ) $ ( 54,173 ) $ 82,435
Total assets at fiscal year end (2) $ 908,312 $ 363,205 $ 197,670 $ 63,385 $ 147,906 $ 1,680,478
Depreciation and amortization 29,122 11,466 6,091 660 2,235 49,574
Capital expenditures 17,920 4,890 5,540 428 989 29,767 (1) Asset impairments and other includes an $ 11.5 million pension settlement expense and a $ 3.1 million charge for retail store asset impairments, of which $ 1.2 million is in the Johnston &amp; Murphy Group, $ 1.2 million is in the Schuh Group and $ 0.7 million is in the Journeys Group, partially offset by a $ 0.6 million gain on the sale of the Lids Sport Group headquarters building, a $ 0.4 million gain for lease terminations and a $ 0.2 million gain related to Hurricane Maria. (2) Of our $ 973.4 million of long-lived assets, $ 174.4 million and $ 46.2 million relate to long-lived assets in the U.K. and Canada,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Jan. 29, 2022USD ($)SegmentCustomerStore</t>
        </is>
      </c>
      <c r="C2" s="2" t="inlineStr">
        <is>
          <t>Jan. 30, 2021USD ($)</t>
        </is>
      </c>
      <c r="D2" s="2" t="inlineStr">
        <is>
          <t>Feb. 01, 2020USD ($)</t>
        </is>
      </c>
    </row>
    <row r="3">
      <c r="A3" s="3" t="inlineStr">
        <is>
          <t>Summary of Accounting Policies [Line Items]</t>
        </is>
      </c>
    </row>
    <row r="4">
      <c r="A4" s="4" t="inlineStr">
        <is>
          <t>Number of retail stores operated by company | Store</t>
        </is>
      </c>
      <c r="B4" s="6" t="n">
        <v>1425</v>
      </c>
    </row>
    <row r="5">
      <c r="A5" s="4" t="inlineStr">
        <is>
          <t>Number of reportable business segments | Segment</t>
        </is>
      </c>
      <c r="B5" s="6" t="n">
        <v>4</v>
      </c>
    </row>
    <row r="6">
      <c r="A6" s="4" t="inlineStr">
        <is>
          <t>Days in fiscal year</t>
        </is>
      </c>
      <c r="B6" s="4" t="inlineStr">
        <is>
          <t>364 days</t>
        </is>
      </c>
      <c r="C6" s="4" t="inlineStr">
        <is>
          <t>364 days</t>
        </is>
      </c>
      <c r="D6" s="4" t="inlineStr">
        <is>
          <t>364 days</t>
        </is>
      </c>
    </row>
    <row r="7">
      <c r="A7" s="4" t="inlineStr">
        <is>
          <t>Cash and cash equivalents</t>
        </is>
      </c>
      <c r="B7" s="5" t="n">
        <v>320525000</v>
      </c>
      <c r="C7" s="5" t="n">
        <v>215091000</v>
      </c>
    </row>
    <row r="8">
      <c r="A8" s="4" t="inlineStr">
        <is>
          <t>Cash equivalents</t>
        </is>
      </c>
      <c r="B8" s="6" t="n">
        <v>0</v>
      </c>
      <c r="C8" s="6" t="n">
        <v>0</v>
      </c>
    </row>
    <row r="9">
      <c r="A9" s="4" t="inlineStr">
        <is>
          <t>Excess of outstanding checks drawn on zero balance accounts at domestic banks exceeding book cash balance</t>
        </is>
      </c>
      <c r="B9" s="6" t="n">
        <v>0</v>
      </c>
      <c r="C9" s="6" t="n">
        <v>500000</v>
      </c>
    </row>
    <row r="10">
      <c r="A10" s="4" t="inlineStr">
        <is>
          <t>Depreciation expense</t>
        </is>
      </c>
      <c r="B10" s="5" t="n">
        <v>42400000</v>
      </c>
      <c r="C10" s="6" t="n">
        <v>45600000</v>
      </c>
      <c r="D10" s="5" t="n">
        <v>49400000</v>
      </c>
    </row>
    <row r="11">
      <c r="A11" s="4" t="inlineStr">
        <is>
          <t>Percentage of renewal options</t>
        </is>
      </c>
      <c r="B11" s="4" t="inlineStr">
        <is>
          <t>2.00%</t>
        </is>
      </c>
    </row>
    <row r="12">
      <c r="A12" s="4" t="inlineStr">
        <is>
          <t>Asset retirement obligations</t>
        </is>
      </c>
      <c r="B12" s="5" t="n">
        <v>11500000</v>
      </c>
      <c r="C12" s="6" t="n">
        <v>11500000</v>
      </c>
    </row>
    <row r="13">
      <c r="A13" s="4" t="inlineStr">
        <is>
          <t>Accrued gift card liability</t>
        </is>
      </c>
      <c r="B13" s="6" t="n">
        <v>6300000</v>
      </c>
      <c r="C13" s="6" t="n">
        <v>5000000</v>
      </c>
    </row>
    <row r="14">
      <c r="A14" s="4" t="inlineStr">
        <is>
          <t>Gift card breakage recognized as revenue</t>
        </is>
      </c>
      <c r="B14" s="6" t="n">
        <v>1000000</v>
      </c>
      <c r="C14" s="6" t="n">
        <v>800000</v>
      </c>
      <c r="D14" s="6" t="n">
        <v>1000000</v>
      </c>
    </row>
    <row r="15">
      <c r="A15" s="4" t="inlineStr">
        <is>
          <t>Gift card redemptions and breakage revenue</t>
        </is>
      </c>
      <c r="B15" s="6" t="n">
        <v>3100000</v>
      </c>
    </row>
    <row r="16">
      <c r="A16" s="4" t="inlineStr">
        <is>
          <t>Selling and administrative expenses</t>
        </is>
      </c>
      <c r="B16" s="6" t="n">
        <v>1033625000</v>
      </c>
      <c r="C16" s="6" t="n">
        <v>813775000</v>
      </c>
      <c r="D16" s="6" t="n">
        <v>966423000</v>
      </c>
    </row>
    <row r="17">
      <c r="A17" s="4" t="inlineStr">
        <is>
          <t>Advertising costs</t>
        </is>
      </c>
      <c r="B17" s="6" t="n">
        <v>106400000</v>
      </c>
      <c r="C17" s="6" t="n">
        <v>80100000</v>
      </c>
      <c r="D17" s="6" t="n">
        <v>72300000</v>
      </c>
    </row>
    <row r="18">
      <c r="A18" s="4" t="inlineStr">
        <is>
          <t>Vendor reimbursements of cooperative advertising costs</t>
        </is>
      </c>
      <c r="B18" s="6" t="n">
        <v>10700000</v>
      </c>
      <c r="C18" s="6" t="n">
        <v>6200000</v>
      </c>
      <c r="D18" s="6" t="n">
        <v>9100000</v>
      </c>
    </row>
    <row r="19">
      <c r="A19" s="4" t="inlineStr">
        <is>
          <t>Samsung</t>
        </is>
      </c>
    </row>
    <row r="20">
      <c r="A20" s="3" t="inlineStr">
        <is>
          <t>Summary of Accounting Policies [Line Items]</t>
        </is>
      </c>
    </row>
    <row r="21">
      <c r="A21" s="4" t="inlineStr">
        <is>
          <t>Historical cost of inventory</t>
        </is>
      </c>
      <c r="B21" s="6" t="n">
        <v>11400000</v>
      </c>
    </row>
    <row r="22">
      <c r="A22" s="4" t="inlineStr">
        <is>
          <t>Wholesale Costs of Distribution</t>
        </is>
      </c>
    </row>
    <row r="23">
      <c r="A23" s="3" t="inlineStr">
        <is>
          <t>Summary of Accounting Policies [Line Items]</t>
        </is>
      </c>
    </row>
    <row r="24">
      <c r="A24" s="4" t="inlineStr">
        <is>
          <t>Selling and administrative expenses</t>
        </is>
      </c>
      <c r="B24" s="6" t="n">
        <v>12800000</v>
      </c>
      <c r="C24" s="6" t="n">
        <v>10100000</v>
      </c>
      <c r="D24" s="6" t="n">
        <v>5600000</v>
      </c>
    </row>
    <row r="25">
      <c r="A25" s="4" t="inlineStr">
        <is>
          <t>Retail Occupancy Costs</t>
        </is>
      </c>
    </row>
    <row r="26">
      <c r="A26" s="3" t="inlineStr">
        <is>
          <t>Summary of Accounting Policies [Line Items]</t>
        </is>
      </c>
    </row>
    <row r="27">
      <c r="A27" s="4" t="inlineStr">
        <is>
          <t>Selling and administrative expenses</t>
        </is>
      </c>
      <c r="B27" s="5" t="n">
        <v>299600000</v>
      </c>
      <c r="C27" s="6" t="n">
        <v>269800000</v>
      </c>
      <c r="D27" s="5" t="n">
        <v>334400000</v>
      </c>
    </row>
    <row r="28">
      <c r="A28" s="4" t="inlineStr">
        <is>
          <t>Major Customer One | Customer Concentration Risk | Trade Accounts Receivable</t>
        </is>
      </c>
    </row>
    <row r="29">
      <c r="A29" s="3" t="inlineStr">
        <is>
          <t>Summary of Accounting Policies [Line Items]</t>
        </is>
      </c>
    </row>
    <row r="30">
      <c r="A30" s="4" t="inlineStr">
        <is>
          <t>Number of customers | Customer</t>
        </is>
      </c>
      <c r="B30" s="6" t="n">
        <v>1</v>
      </c>
    </row>
    <row r="31">
      <c r="A31" s="4" t="inlineStr">
        <is>
          <t>Concentration risk percentage</t>
        </is>
      </c>
      <c r="B31" s="4" t="inlineStr">
        <is>
          <t>38.00%</t>
        </is>
      </c>
    </row>
    <row r="32">
      <c r="A32" s="4" t="inlineStr">
        <is>
          <t>Major Customer Two | Customer Concentration Risk | Trade Accounts Receivable</t>
        </is>
      </c>
    </row>
    <row r="33">
      <c r="A33" s="3" t="inlineStr">
        <is>
          <t>Summary of Accounting Policies [Line Items]</t>
        </is>
      </c>
    </row>
    <row r="34">
      <c r="A34" s="4" t="inlineStr">
        <is>
          <t>Number of customers | Customer</t>
        </is>
      </c>
      <c r="B34" s="6" t="n">
        <v>1</v>
      </c>
    </row>
    <row r="35">
      <c r="A35" s="4" t="inlineStr">
        <is>
          <t>Concentration risk percentage</t>
        </is>
      </c>
      <c r="B35" s="4" t="inlineStr">
        <is>
          <t>13.00%</t>
        </is>
      </c>
    </row>
    <row r="36">
      <c r="A36" s="4" t="inlineStr">
        <is>
          <t>Major Customer Three | Customer Concentration Risk | Trade Accounts Receivable</t>
        </is>
      </c>
    </row>
    <row r="37">
      <c r="A37" s="3" t="inlineStr">
        <is>
          <t>Summary of Accounting Policies [Line Items]</t>
        </is>
      </c>
    </row>
    <row r="38">
      <c r="A38" s="4" t="inlineStr">
        <is>
          <t>Number of customers | Customer</t>
        </is>
      </c>
      <c r="B38" s="6" t="n">
        <v>1</v>
      </c>
    </row>
    <row r="39">
      <c r="A39" s="4" t="inlineStr">
        <is>
          <t>Concentration risk percentage</t>
        </is>
      </c>
      <c r="B39" s="4" t="inlineStr">
        <is>
          <t>7.00%</t>
        </is>
      </c>
    </row>
    <row r="40">
      <c r="A40" s="4" t="inlineStr">
        <is>
          <t>Other Major Customers | Customer Concentration Risk | Trade Accounts Receivable</t>
        </is>
      </c>
    </row>
    <row r="41">
      <c r="A41" s="3" t="inlineStr">
        <is>
          <t>Summary of Accounting Policies [Line Items]</t>
        </is>
      </c>
    </row>
    <row r="42">
      <c r="A42" s="4" t="inlineStr">
        <is>
          <t>Number of customers | Customer</t>
        </is>
      </c>
      <c r="B42" s="6" t="n">
        <v>0</v>
      </c>
    </row>
    <row r="43">
      <c r="A43" s="4" t="inlineStr">
        <is>
          <t>Concentration risk percentage</t>
        </is>
      </c>
      <c r="B43" s="4" t="inlineStr">
        <is>
          <t>6.00%</t>
        </is>
      </c>
    </row>
    <row r="44">
      <c r="A44" s="4" t="inlineStr">
        <is>
          <t>Foreign Subsidiaries</t>
        </is>
      </c>
    </row>
    <row r="45">
      <c r="A45" s="3" t="inlineStr">
        <is>
          <t>Summary of Accounting Policies [Line Items]</t>
        </is>
      </c>
    </row>
    <row r="46">
      <c r="A46" s="4" t="inlineStr">
        <is>
          <t>Cash and cash equivalents</t>
        </is>
      </c>
      <c r="B46" s="5" t="n">
        <v>39700000</v>
      </c>
      <c r="C46" s="5" t="n">
        <v>218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and Equipment (Details)</t>
        </is>
      </c>
      <c r="B1" s="2" t="inlineStr">
        <is>
          <t>12 Months Ended</t>
        </is>
      </c>
    </row>
    <row r="2">
      <c r="B2" s="2" t="inlineStr">
        <is>
          <t>Jan. 29, 2022</t>
        </is>
      </c>
    </row>
    <row r="3">
      <c r="A3" s="4" t="inlineStr">
        <is>
          <t>Buildings and building equipment | Minimum</t>
        </is>
      </c>
    </row>
    <row r="4">
      <c r="A4" s="3" t="inlineStr">
        <is>
          <t>Property and equipment amortized over the estimated useful life of related assets</t>
        </is>
      </c>
    </row>
    <row r="5">
      <c r="A5" s="4" t="inlineStr">
        <is>
          <t>Property and equipment, useful life</t>
        </is>
      </c>
      <c r="B5" s="4" t="inlineStr">
        <is>
          <t>20 years</t>
        </is>
      </c>
    </row>
    <row r="6">
      <c r="A6" s="4" t="inlineStr">
        <is>
          <t>Buildings and building equipment | Maximum</t>
        </is>
      </c>
    </row>
    <row r="7">
      <c r="A7" s="3" t="inlineStr">
        <is>
          <t>Property and equipment amortized over the estimated useful life of related assets</t>
        </is>
      </c>
    </row>
    <row r="8">
      <c r="A8" s="4" t="inlineStr">
        <is>
          <t>Property and equipment, useful life</t>
        </is>
      </c>
      <c r="B8" s="4" t="inlineStr">
        <is>
          <t>45 years</t>
        </is>
      </c>
    </row>
    <row r="9">
      <c r="A9" s="4" t="inlineStr">
        <is>
          <t>Computer hardware, software and equipment | Minimum</t>
        </is>
      </c>
    </row>
    <row r="10">
      <c r="A10" s="3" t="inlineStr">
        <is>
          <t>Property and equipment amortized over the estimated useful life of related assets</t>
        </is>
      </c>
    </row>
    <row r="11">
      <c r="A11" s="4" t="inlineStr">
        <is>
          <t>Property and equipment, useful life</t>
        </is>
      </c>
      <c r="B11" s="4" t="inlineStr">
        <is>
          <t>3 years</t>
        </is>
      </c>
    </row>
    <row r="12">
      <c r="A12" s="4" t="inlineStr">
        <is>
          <t>Computer hardware, software and equipment | Maximum</t>
        </is>
      </c>
    </row>
    <row r="13">
      <c r="A13" s="3" t="inlineStr">
        <is>
          <t>Property and equipment amortized over the estimated useful life of related assets</t>
        </is>
      </c>
    </row>
    <row r="14">
      <c r="A14" s="4" t="inlineStr">
        <is>
          <t>Property and equipment, useful life</t>
        </is>
      </c>
      <c r="B14" s="4" t="inlineStr">
        <is>
          <t>10 years</t>
        </is>
      </c>
    </row>
    <row r="15">
      <c r="A15" s="4" t="inlineStr">
        <is>
          <t>Furniture and fixtures</t>
        </is>
      </c>
    </row>
    <row r="16">
      <c r="A16" s="3" t="inlineStr">
        <is>
          <t>Property and equipment amortized over the estimated useful life of related assets</t>
        </is>
      </c>
    </row>
    <row r="17">
      <c r="A17" s="4" t="inlineStr">
        <is>
          <t>Property and equipment, useful life</t>
        </is>
      </c>
      <c r="B17"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ew Accounting Pronouncements - Additional Information (Details) - ASU 2019-12</t>
        </is>
      </c>
      <c r="B1" s="2" t="inlineStr">
        <is>
          <t>Jan. 29, 2022</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May 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 width="14" customWidth="1" min="6" max="6"/>
  </cols>
  <sheetData>
    <row r="1">
      <c r="A1" s="1" t="inlineStr">
        <is>
          <t>COVID-19 - Additional Information (Details) - USD ($)</t>
        </is>
      </c>
      <c r="B1" s="2" t="inlineStr">
        <is>
          <t>3 Months Ended</t>
        </is>
      </c>
      <c r="C1" s="2" t="inlineStr">
        <is>
          <t>9 Months Ended</t>
        </is>
      </c>
      <c r="D1" s="2" t="inlineStr">
        <is>
          <t>12 Months Ended</t>
        </is>
      </c>
    </row>
    <row r="2">
      <c r="B2" s="2" t="inlineStr">
        <is>
          <t>May 02, 2020</t>
        </is>
      </c>
      <c r="C2" s="2" t="inlineStr">
        <is>
          <t>Jan. 30, 2021</t>
        </is>
      </c>
      <c r="D2" s="2" t="inlineStr">
        <is>
          <t>Jan. 29, 2022</t>
        </is>
      </c>
      <c r="E2" s="2" t="inlineStr">
        <is>
          <t>Jan. 30, 2021</t>
        </is>
      </c>
      <c r="F2" s="2" t="inlineStr">
        <is>
          <t>Feb. 01, 2020</t>
        </is>
      </c>
    </row>
    <row r="3">
      <c r="A3" s="3" t="inlineStr">
        <is>
          <t>Unusual Or Infrequent Item [Line Items]</t>
        </is>
      </c>
    </row>
    <row r="4">
      <c r="A4" s="4" t="inlineStr">
        <is>
          <t>Goodwill impairment charge</t>
        </is>
      </c>
      <c r="D4" s="5" t="n">
        <v>0</v>
      </c>
      <c r="E4" s="5" t="n">
        <v>79259000</v>
      </c>
      <c r="F4" s="5" t="n">
        <v>0</v>
      </c>
    </row>
    <row r="5">
      <c r="A5" s="4" t="inlineStr">
        <is>
          <t>Schuh Group</t>
        </is>
      </c>
    </row>
    <row r="6">
      <c r="A6" s="3" t="inlineStr">
        <is>
          <t>Unusual Or Infrequent Item [Line Items]</t>
        </is>
      </c>
    </row>
    <row r="7">
      <c r="A7" s="4" t="inlineStr">
        <is>
          <t>Goodwill impairment charge</t>
        </is>
      </c>
      <c r="B7" s="5" t="n">
        <v>79300000</v>
      </c>
      <c r="E7" s="6" t="n">
        <v>79300000</v>
      </c>
    </row>
    <row r="8">
      <c r="A8" s="4" t="inlineStr">
        <is>
          <t>COVID-19</t>
        </is>
      </c>
    </row>
    <row r="9">
      <c r="A9" s="3" t="inlineStr">
        <is>
          <t>Unusual Or Infrequent Item [Line Items]</t>
        </is>
      </c>
    </row>
    <row r="10">
      <c r="A10" s="4" t="inlineStr">
        <is>
          <t>Impairment charge</t>
        </is>
      </c>
      <c r="C10" s="5" t="n">
        <v>0</v>
      </c>
      <c r="D10" s="6" t="n">
        <v>0</v>
      </c>
    </row>
    <row r="11">
      <c r="A11" s="4" t="inlineStr">
        <is>
          <t>Reduction in qualified payroll tax credits</t>
        </is>
      </c>
      <c r="D11" s="6" t="n">
        <v>7800000</v>
      </c>
      <c r="E11" s="6" t="n">
        <v>13800000</v>
      </c>
    </row>
    <row r="12">
      <c r="A12" s="4" t="inlineStr">
        <is>
          <t>COVID-19 | U.K.</t>
        </is>
      </c>
    </row>
    <row r="13">
      <c r="A13" s="3" t="inlineStr">
        <is>
          <t>Unusual Or Infrequent Item [Line Items]</t>
        </is>
      </c>
    </row>
    <row r="14">
      <c r="A14" s="4" t="inlineStr">
        <is>
          <t>Property tax relief</t>
        </is>
      </c>
      <c r="D14" s="6" t="n">
        <v>9700000</v>
      </c>
      <c r="E14" s="5" t="n">
        <v>13300000</v>
      </c>
    </row>
    <row r="15">
      <c r="A15" s="4" t="inlineStr">
        <is>
          <t>COVID-19 | U.K., ROI and Canada</t>
        </is>
      </c>
    </row>
    <row r="16">
      <c r="A16" s="3" t="inlineStr">
        <is>
          <t>Unusual Or Infrequent Item [Line Items]</t>
        </is>
      </c>
    </row>
    <row r="17">
      <c r="A17" s="4" t="inlineStr">
        <is>
          <t>Other tax relief</t>
        </is>
      </c>
      <c r="D17" s="5" t="n">
        <v>5200000</v>
      </c>
    </row>
    <row r="18">
      <c r="A18" s="4" t="inlineStr">
        <is>
          <t>COVID-19 | Schuh Group</t>
        </is>
      </c>
    </row>
    <row r="19">
      <c r="A19" s="3" t="inlineStr">
        <is>
          <t>Unusual Or Infrequent Item [Line Items]</t>
        </is>
      </c>
    </row>
    <row r="20">
      <c r="A20" s="4" t="inlineStr">
        <is>
          <t>Goodwill impairment charge</t>
        </is>
      </c>
      <c r="B20" s="6" t="n">
        <v>79300000</v>
      </c>
    </row>
    <row r="21">
      <c r="A21" s="4" t="inlineStr">
        <is>
          <t>COVID-19 | Trademark</t>
        </is>
      </c>
    </row>
    <row r="22">
      <c r="A22" s="3" t="inlineStr">
        <is>
          <t>Unusual Or Infrequent Item [Line Items]</t>
        </is>
      </c>
    </row>
    <row r="23">
      <c r="A23" s="4" t="inlineStr">
        <is>
          <t>Impairment charge</t>
        </is>
      </c>
      <c r="B23" s="5" t="n">
        <v>5300000</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Amount of Goodwill by Segment (Details) $ in Thousands</t>
        </is>
      </c>
      <c r="B1" s="2" t="inlineStr">
        <is>
          <t>12 Months Ended</t>
        </is>
      </c>
    </row>
    <row r="2">
      <c r="B2" s="2" t="inlineStr">
        <is>
          <t>Jan. 29, 2022USD ($)</t>
        </is>
      </c>
    </row>
    <row r="3">
      <c r="A3" s="3" t="inlineStr">
        <is>
          <t>Goodwill [Roll Forward]</t>
        </is>
      </c>
    </row>
    <row r="4">
      <c r="A4" s="4" t="inlineStr">
        <is>
          <t>Goodwill, beginning balance</t>
        </is>
      </c>
      <c r="B4" s="5" t="n">
        <v>38550</v>
      </c>
    </row>
    <row r="5">
      <c r="A5" s="4" t="inlineStr">
        <is>
          <t>Effect of foreign currency exchange rates</t>
        </is>
      </c>
      <c r="B5" s="6" t="n">
        <v>6</v>
      </c>
    </row>
    <row r="6">
      <c r="A6" s="4" t="inlineStr">
        <is>
          <t>Goodwill, ending balance</t>
        </is>
      </c>
      <c r="B6" s="6" t="n">
        <v>38556</v>
      </c>
    </row>
    <row r="7">
      <c r="A7" s="4" t="inlineStr">
        <is>
          <t>Journeys Group</t>
        </is>
      </c>
    </row>
    <row r="8">
      <c r="A8" s="3" t="inlineStr">
        <is>
          <t>Goodwill [Roll Forward]</t>
        </is>
      </c>
    </row>
    <row r="9">
      <c r="A9" s="4" t="inlineStr">
        <is>
          <t>Goodwill, beginning balance</t>
        </is>
      </c>
      <c r="B9" s="6" t="n">
        <v>10082</v>
      </c>
    </row>
    <row r="10">
      <c r="A10" s="4" t="inlineStr">
        <is>
          <t>Effect of foreign currency exchange rates</t>
        </is>
      </c>
      <c r="B10" s="6" t="n">
        <v>5</v>
      </c>
    </row>
    <row r="11">
      <c r="A11" s="4" t="inlineStr">
        <is>
          <t>Goodwill, ending balance</t>
        </is>
      </c>
      <c r="B11" s="6" t="n">
        <v>10087</v>
      </c>
    </row>
    <row r="12">
      <c r="A12" s="4" t="inlineStr">
        <is>
          <t>Licensed Brands Group</t>
        </is>
      </c>
    </row>
    <row r="13">
      <c r="A13" s="3" t="inlineStr">
        <is>
          <t>Goodwill [Roll Forward]</t>
        </is>
      </c>
    </row>
    <row r="14">
      <c r="A14" s="4" t="inlineStr">
        <is>
          <t>Goodwill, beginning balance</t>
        </is>
      </c>
      <c r="B14" s="6" t="n">
        <v>28468</v>
      </c>
    </row>
    <row r="15">
      <c r="A15" s="4" t="inlineStr">
        <is>
          <t>Effect of foreign currency exchange rates</t>
        </is>
      </c>
      <c r="B15" s="6" t="n">
        <v>1</v>
      </c>
    </row>
    <row r="16">
      <c r="A16" s="4" t="inlineStr">
        <is>
          <t>Goodwill, ending balance</t>
        </is>
      </c>
      <c r="B16" s="5" t="n">
        <v>284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Additional Information (Details) - USD ($) $ in Thousands</t>
        </is>
      </c>
      <c r="B1" s="2" t="inlineStr">
        <is>
          <t>3 Months Ended</t>
        </is>
      </c>
      <c r="C1" s="2" t="inlineStr">
        <is>
          <t>12 Months Ended</t>
        </is>
      </c>
    </row>
    <row r="2">
      <c r="B2" s="2" t="inlineStr">
        <is>
          <t>May 02, 2020</t>
        </is>
      </c>
      <c r="C2" s="2" t="inlineStr">
        <is>
          <t>Jan. 29, 2022</t>
        </is>
      </c>
      <c r="D2" s="2" t="inlineStr">
        <is>
          <t>Jan. 30, 2021</t>
        </is>
      </c>
      <c r="E2" s="2" t="inlineStr">
        <is>
          <t>Feb. 01, 2020</t>
        </is>
      </c>
    </row>
    <row r="3">
      <c r="A3" s="3" t="inlineStr">
        <is>
          <t>Acquired Finite Lived Intangible Assets [Line Items]</t>
        </is>
      </c>
    </row>
    <row r="4">
      <c r="A4" s="4" t="inlineStr">
        <is>
          <t>Goodwill impairment charge</t>
        </is>
      </c>
      <c r="C4" s="5" t="n">
        <v>0</v>
      </c>
      <c r="D4" s="5" t="n">
        <v>79259</v>
      </c>
      <c r="E4" s="5" t="n">
        <v>0</v>
      </c>
    </row>
    <row r="5">
      <c r="A5" s="4" t="inlineStr">
        <is>
          <t>Amortization of intangible assets</t>
        </is>
      </c>
      <c r="C5" s="6" t="n">
        <v>600</v>
      </c>
      <c r="D5" s="6" t="n">
        <v>900</v>
      </c>
      <c r="E5" s="5" t="n">
        <v>200</v>
      </c>
    </row>
    <row r="6">
      <c r="A6" s="4" t="inlineStr">
        <is>
          <t>Amortization expense, 2023</t>
        </is>
      </c>
      <c r="C6" s="6" t="n">
        <v>600</v>
      </c>
    </row>
    <row r="7">
      <c r="A7" s="4" t="inlineStr">
        <is>
          <t>Amortization expense, 2024</t>
        </is>
      </c>
      <c r="C7" s="6" t="n">
        <v>600</v>
      </c>
    </row>
    <row r="8">
      <c r="A8" s="4" t="inlineStr">
        <is>
          <t>Amortization expense, 2025</t>
        </is>
      </c>
      <c r="C8" s="6" t="n">
        <v>600</v>
      </c>
    </row>
    <row r="9">
      <c r="A9" s="4" t="inlineStr">
        <is>
          <t>Amortization expense, 2026</t>
        </is>
      </c>
      <c r="C9" s="6" t="n">
        <v>600</v>
      </c>
    </row>
    <row r="10">
      <c r="A10" s="4" t="inlineStr">
        <is>
          <t>Amortization expense, 2027</t>
        </is>
      </c>
      <c r="C10" s="5" t="n">
        <v>600</v>
      </c>
    </row>
    <row r="11">
      <c r="A11" s="4" t="inlineStr">
        <is>
          <t>Schuh Group</t>
        </is>
      </c>
    </row>
    <row r="12">
      <c r="A12" s="3" t="inlineStr">
        <is>
          <t>Acquired Finite Lived Intangible Assets [Line Items]</t>
        </is>
      </c>
    </row>
    <row r="13">
      <c r="A13" s="4" t="inlineStr">
        <is>
          <t>Percentage of estimated impairment</t>
        </is>
      </c>
      <c r="B13" s="4" t="inlineStr">
        <is>
          <t>50.00%</t>
        </is>
      </c>
    </row>
    <row r="14">
      <c r="A14" s="4" t="inlineStr">
        <is>
          <t>Goodwill impairment charge</t>
        </is>
      </c>
      <c r="B14" s="5" t="n">
        <v>79300</v>
      </c>
      <c r="D14" s="5" t="n">
        <v>79300</v>
      </c>
    </row>
    <row r="15">
      <c r="A15" s="4" t="inlineStr">
        <is>
          <t>Percentage of estimated fair value of reporting unit using discounted cash flow method</t>
        </is>
      </c>
      <c r="B15" s="4" t="inlineStr">
        <is>
          <t>50.00%</t>
        </is>
      </c>
    </row>
    <row r="16">
      <c r="A16" s="4" t="inlineStr">
        <is>
          <t>Percentage of estimated fair value of reporting unit using guideline public company method</t>
        </is>
      </c>
      <c r="B16" s="4" t="inlineStr">
        <is>
          <t>50.00%</t>
        </is>
      </c>
    </row>
    <row r="17">
      <c r="A17" s="4" t="inlineStr">
        <is>
          <t>Period of cash flows with terminal value</t>
        </is>
      </c>
      <c r="C17" s="4" t="inlineStr">
        <is>
          <t>7 years</t>
        </is>
      </c>
    </row>
    <row r="18">
      <c r="A18" s="4" t="inlineStr">
        <is>
          <t>Percentage of discount rate based on weighted average cost of capital used to estimate fair values of reporting units</t>
        </is>
      </c>
      <c r="B18" s="4" t="inlineStr">
        <is>
          <t>16.00%</t>
        </is>
      </c>
    </row>
    <row r="19">
      <c r="A19" s="4" t="inlineStr">
        <is>
          <t>Journeys Group and Johnston &amp; Murphy Group</t>
        </is>
      </c>
    </row>
    <row r="20">
      <c r="A20" s="3" t="inlineStr">
        <is>
          <t>Acquired Finite Lived Intangible Assets [Line Items]</t>
        </is>
      </c>
    </row>
    <row r="21">
      <c r="A21" s="4" t="inlineStr">
        <is>
          <t>Period of cash flows with terminal value</t>
        </is>
      </c>
      <c r="C21" s="4" t="inlineStr">
        <is>
          <t>5 years</t>
        </is>
      </c>
    </row>
    <row r="22">
      <c r="A22" s="4" t="inlineStr">
        <is>
          <t>Percentage of discount rate based on weighted average cost of capital used to estimate fair values of reporting units</t>
        </is>
      </c>
      <c r="B22" s="4" t="inlineStr">
        <is>
          <t>15.00%</t>
        </is>
      </c>
    </row>
    <row r="23">
      <c r="A23" s="4" t="inlineStr">
        <is>
          <t>Trademark impairment</t>
        </is>
      </c>
      <c r="B23" s="5" t="n">
        <v>5300</v>
      </c>
    </row>
    <row r="24">
      <c r="A24" s="4" t="inlineStr">
        <is>
          <t>Percentage of royalty rate used to estimate fair values of reporting units</t>
        </is>
      </c>
      <c r="B24" s="4" t="inlineStr">
        <is>
          <t>1.00%</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s Assets (Details) - USD ($) $ in Thousands</t>
        </is>
      </c>
      <c r="B1" s="2" t="inlineStr">
        <is>
          <t>Jan. 29, 2022</t>
        </is>
      </c>
      <c r="C1" s="2" t="inlineStr">
        <is>
          <t>Jan. 30, 2021</t>
        </is>
      </c>
    </row>
    <row r="2">
      <c r="A2" s="3" t="inlineStr">
        <is>
          <t>Other intangibles by major classes</t>
        </is>
      </c>
    </row>
    <row r="3">
      <c r="A3" s="4" t="inlineStr">
        <is>
          <t>Gross other intangibles</t>
        </is>
      </c>
      <c r="B3" s="5" t="n">
        <v>32921</v>
      </c>
      <c r="C3" s="5" t="n">
        <v>33460</v>
      </c>
    </row>
    <row r="4">
      <c r="A4" s="4" t="inlineStr">
        <is>
          <t>Accumulated amortization</t>
        </is>
      </c>
      <c r="B4" s="6" t="n">
        <v>-3066</v>
      </c>
      <c r="C4" s="6" t="n">
        <v>-2531</v>
      </c>
    </row>
    <row r="5">
      <c r="A5" s="4" t="inlineStr">
        <is>
          <t>Other Intangibles, net</t>
        </is>
      </c>
      <c r="B5" s="6" t="n">
        <v>29855</v>
      </c>
      <c r="C5" s="6" t="n">
        <v>30929</v>
      </c>
    </row>
    <row r="6">
      <c r="A6" s="4" t="inlineStr">
        <is>
          <t>Trademarks</t>
        </is>
      </c>
    </row>
    <row r="7">
      <c r="A7" s="3" t="inlineStr">
        <is>
          <t>Other intangibles by major classes</t>
        </is>
      </c>
    </row>
    <row r="8">
      <c r="A8" s="4" t="inlineStr">
        <is>
          <t>Gross other intangibles</t>
        </is>
      </c>
      <c r="B8" s="6" t="n">
        <v>25935</v>
      </c>
      <c r="C8" s="6" t="n">
        <v>26443</v>
      </c>
    </row>
    <row r="9">
      <c r="A9" s="4" t="inlineStr">
        <is>
          <t>Accumulated amortization</t>
        </is>
      </c>
      <c r="B9" s="6" t="n">
        <v>0</v>
      </c>
      <c r="C9" s="6" t="n">
        <v>0</v>
      </c>
    </row>
    <row r="10">
      <c r="A10" s="4" t="inlineStr">
        <is>
          <t>Other Intangibles, net</t>
        </is>
      </c>
      <c r="B10" s="6" t="n">
        <v>25935</v>
      </c>
      <c r="C10" s="6" t="n">
        <v>26443</v>
      </c>
    </row>
    <row r="11">
      <c r="A11" s="4" t="inlineStr">
        <is>
          <t>Customer Lists</t>
        </is>
      </c>
    </row>
    <row r="12">
      <c r="A12" s="3" t="inlineStr">
        <is>
          <t>Other intangibles by major classes</t>
        </is>
      </c>
    </row>
    <row r="13">
      <c r="A13" s="4" t="inlineStr">
        <is>
          <t>Gross other intangibles</t>
        </is>
      </c>
      <c r="B13" s="6" t="n">
        <v>6586</v>
      </c>
      <c r="C13" s="6" t="n">
        <v>6617</v>
      </c>
    </row>
    <row r="14">
      <c r="A14" s="4" t="inlineStr">
        <is>
          <t>Accumulated amortization</t>
        </is>
      </c>
      <c r="B14" s="6" t="n">
        <v>-2666</v>
      </c>
      <c r="C14" s="6" t="n">
        <v>-2131</v>
      </c>
    </row>
    <row r="15">
      <c r="A15" s="4" t="inlineStr">
        <is>
          <t>Other Intangibles, net</t>
        </is>
      </c>
      <c r="B15" s="6" t="n">
        <v>3920</v>
      </c>
      <c r="C15" s="6" t="n">
        <v>4486</v>
      </c>
    </row>
    <row r="16">
      <c r="A16" s="4" t="inlineStr">
        <is>
          <t>Other</t>
        </is>
      </c>
    </row>
    <row r="17">
      <c r="A17" s="3" t="inlineStr">
        <is>
          <t>Other intangibles by major classes</t>
        </is>
      </c>
    </row>
    <row r="18">
      <c r="A18" s="4" t="inlineStr">
        <is>
          <t>Gross other intangibles</t>
        </is>
      </c>
      <c r="B18" s="6" t="n">
        <v>400</v>
      </c>
      <c r="C18" s="6" t="n">
        <v>400</v>
      </c>
    </row>
    <row r="19">
      <c r="A19" s="4" t="inlineStr">
        <is>
          <t>Accumulated amortization</t>
        </is>
      </c>
      <c r="B19" s="6" t="n">
        <v>-400</v>
      </c>
      <c r="C19" s="6" t="n">
        <v>-400</v>
      </c>
    </row>
    <row r="20">
      <c r="A20" s="4" t="inlineStr">
        <is>
          <t>Other Intangibles, net</t>
        </is>
      </c>
      <c r="B20" s="5" t="n">
        <v>0</v>
      </c>
      <c r="C2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s Assets (Parenthetical) (Details) - USD ($) $ in Thousands</t>
        </is>
      </c>
      <c r="B1" s="2" t="inlineStr">
        <is>
          <t>Jan. 29, 2022</t>
        </is>
      </c>
      <c r="C1" s="2" t="inlineStr">
        <is>
          <t>Jan. 30, 2021</t>
        </is>
      </c>
    </row>
    <row r="2">
      <c r="A2" s="3" t="inlineStr">
        <is>
          <t>Finite Lived Intangible Assets [Line Items]</t>
        </is>
      </c>
    </row>
    <row r="3">
      <c r="A3" s="4" t="inlineStr">
        <is>
          <t>Other finite-lived intangible assets, gross</t>
        </is>
      </c>
      <c r="B3" s="5" t="n">
        <v>32921</v>
      </c>
      <c r="C3" s="5" t="n">
        <v>33460</v>
      </c>
    </row>
    <row r="4">
      <c r="A4" s="4" t="inlineStr">
        <is>
          <t>Trademarks</t>
        </is>
      </c>
    </row>
    <row r="5">
      <c r="A5" s="3" t="inlineStr">
        <is>
          <t>Finite Lived Intangible Assets [Line Items]</t>
        </is>
      </c>
    </row>
    <row r="6">
      <c r="A6" s="4" t="inlineStr">
        <is>
          <t>Other finite-lived intangible assets, gross</t>
        </is>
      </c>
      <c r="B6" s="6" t="n">
        <v>25935</v>
      </c>
      <c r="C6" s="6" t="n">
        <v>26443</v>
      </c>
    </row>
    <row r="7">
      <c r="A7" s="4" t="inlineStr">
        <is>
          <t>Trademarks | Schuh Group</t>
        </is>
      </c>
    </row>
    <row r="8">
      <c r="A8" s="3" t="inlineStr">
        <is>
          <t>Finite Lived Intangible Assets [Line Items]</t>
        </is>
      </c>
    </row>
    <row r="9">
      <c r="A9" s="4" t="inlineStr">
        <is>
          <t>Other finite-lived intangible assets, gross</t>
        </is>
      </c>
      <c r="B9" s="6" t="n">
        <v>22600</v>
      </c>
    </row>
    <row r="10">
      <c r="A10" s="4" t="inlineStr">
        <is>
          <t>Trademarks | Journeys Group</t>
        </is>
      </c>
    </row>
    <row r="11">
      <c r="A11" s="3" t="inlineStr">
        <is>
          <t>Finite Lived Intangible Assets [Line Items]</t>
        </is>
      </c>
    </row>
    <row r="12">
      <c r="A12" s="4" t="inlineStr">
        <is>
          <t>Other finite-lived intangible assets, gross</t>
        </is>
      </c>
      <c r="B12" s="6" t="n">
        <v>3400</v>
      </c>
    </row>
    <row r="13">
      <c r="A13" s="4" t="inlineStr">
        <is>
          <t>Customer Lists</t>
        </is>
      </c>
    </row>
    <row r="14">
      <c r="A14" s="3" t="inlineStr">
        <is>
          <t>Finite Lived Intangible Assets [Line Items]</t>
        </is>
      </c>
    </row>
    <row r="15">
      <c r="A15" s="4" t="inlineStr">
        <is>
          <t>Other finite-lived intangible assets, gross</t>
        </is>
      </c>
      <c r="B15" s="6" t="n">
        <v>6586</v>
      </c>
      <c r="C15" s="5" t="n">
        <v>6617</v>
      </c>
    </row>
    <row r="16">
      <c r="A16" s="4" t="inlineStr">
        <is>
          <t>Customer Lists | Togast</t>
        </is>
      </c>
    </row>
    <row r="17">
      <c r="A17" s="3" t="inlineStr">
        <is>
          <t>Finite Lived Intangible Assets [Line Items]</t>
        </is>
      </c>
    </row>
    <row r="18">
      <c r="A18" s="4" t="inlineStr">
        <is>
          <t>Other finite-lived intangible assets, gross</t>
        </is>
      </c>
      <c r="B18" s="5" t="n">
        <v>5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Interest income</t>
        </is>
      </c>
      <c r="B4" s="9" t="n">
        <v>0.6</v>
      </c>
      <c r="C4" s="9" t="n">
        <v>0.3</v>
      </c>
      <c r="D4" s="9" t="n">
        <v>2.1</v>
      </c>
    </row>
    <row r="5">
      <c r="A5" s="4" t="inlineStr">
        <is>
          <t>Loss from discontinued operations tax expense (benefit)</t>
        </is>
      </c>
      <c r="B5" s="5" t="n">
        <v>0</v>
      </c>
      <c r="C5" s="9" t="n">
        <v>0.2</v>
      </c>
      <c r="D5" s="9" t="n">
        <v>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s and Other Charges - Additional Information (Details) - USD ($) $ in Thousands</t>
        </is>
      </c>
      <c r="B1" s="2" t="inlineStr">
        <is>
          <t>12 Months Ended</t>
        </is>
      </c>
    </row>
    <row r="2">
      <c r="B2" s="2" t="inlineStr">
        <is>
          <t>Jan. 29, 2022</t>
        </is>
      </c>
      <c r="C2" s="2" t="inlineStr">
        <is>
          <t>Jan. 30, 2021</t>
        </is>
      </c>
      <c r="D2" s="2" t="inlineStr">
        <is>
          <t>Feb. 01, 2020</t>
        </is>
      </c>
    </row>
    <row r="3">
      <c r="A3" s="3" t="inlineStr">
        <is>
          <t>Restructuring Cost And Reserve [Line Items]</t>
        </is>
      </c>
    </row>
    <row r="4">
      <c r="A4" s="4" t="inlineStr">
        <is>
          <t>Asset impairments and other, net</t>
        </is>
      </c>
      <c r="B4" s="5" t="n">
        <v>-8056</v>
      </c>
      <c r="C4" s="5" t="n">
        <v>18682</v>
      </c>
      <c r="D4" s="5" t="n">
        <v>13374</v>
      </c>
    </row>
    <row r="5">
      <c r="A5" s="4" t="inlineStr">
        <is>
          <t>Insurance gain</t>
        </is>
      </c>
      <c r="B5" s="6" t="n">
        <v>600</v>
      </c>
    </row>
    <row r="6">
      <c r="A6" s="4" t="inlineStr">
        <is>
          <t>Gain on sale of building</t>
        </is>
      </c>
      <c r="D6" s="6" t="n">
        <v>-600</v>
      </c>
    </row>
    <row r="7">
      <c r="A7" s="4" t="inlineStr">
        <is>
          <t>Hurricane Maria</t>
        </is>
      </c>
    </row>
    <row r="8">
      <c r="A8" s="3" t="inlineStr">
        <is>
          <t>Restructuring Cost And Reserve [Line Items]</t>
        </is>
      </c>
    </row>
    <row r="9">
      <c r="A9" s="4" t="inlineStr">
        <is>
          <t>Insurance gain</t>
        </is>
      </c>
      <c r="D9" s="6" t="n">
        <v>200</v>
      </c>
    </row>
    <row r="10">
      <c r="A10" s="4" t="inlineStr">
        <is>
          <t>Trademark</t>
        </is>
      </c>
    </row>
    <row r="11">
      <c r="A11" s="3" t="inlineStr">
        <is>
          <t>Restructuring Cost And Reserve [Line Items]</t>
        </is>
      </c>
    </row>
    <row r="12">
      <c r="A12" s="4" t="inlineStr">
        <is>
          <t>Asset impairments and other, net</t>
        </is>
      </c>
      <c r="C12" s="6" t="n">
        <v>5300</v>
      </c>
    </row>
    <row r="13">
      <c r="A13" s="4" t="inlineStr">
        <is>
          <t>Togast Acquisition</t>
        </is>
      </c>
    </row>
    <row r="14">
      <c r="A14" s="3" t="inlineStr">
        <is>
          <t>Restructuring Cost And Reserve [Line Items]</t>
        </is>
      </c>
    </row>
    <row r="15">
      <c r="A15" s="4" t="inlineStr">
        <is>
          <t>Gain for the release of an earn-out related to the acquisition</t>
        </is>
      </c>
      <c r="C15" s="6" t="n">
        <v>400</v>
      </c>
    </row>
    <row r="16">
      <c r="A16" s="4" t="inlineStr">
        <is>
          <t>Distribution Warehouse</t>
        </is>
      </c>
    </row>
    <row r="17">
      <c r="A17" s="3" t="inlineStr">
        <is>
          <t>Restructuring Cost And Reserve [Line Items]</t>
        </is>
      </c>
    </row>
    <row r="18">
      <c r="A18" s="4" t="inlineStr">
        <is>
          <t>Asset impairments and other, net</t>
        </is>
      </c>
      <c r="B18" s="6" t="n">
        <v>18100</v>
      </c>
    </row>
    <row r="19">
      <c r="A19" s="4" t="inlineStr">
        <is>
          <t>Professional Fees Related to Actions of Shareholder Activist</t>
        </is>
      </c>
    </row>
    <row r="20">
      <c r="A20" s="3" t="inlineStr">
        <is>
          <t>Restructuring Cost And Reserve [Line Items]</t>
        </is>
      </c>
    </row>
    <row r="21">
      <c r="A21" s="4" t="inlineStr">
        <is>
          <t>Asset impairments and other, net</t>
        </is>
      </c>
      <c r="B21" s="6" t="n">
        <v>8600</v>
      </c>
    </row>
    <row r="22">
      <c r="A22" s="4" t="inlineStr">
        <is>
          <t>Retail Store Asset Impairments</t>
        </is>
      </c>
    </row>
    <row r="23">
      <c r="A23" s="3" t="inlineStr">
        <is>
          <t>Restructuring Cost And Reserve [Line Items]</t>
        </is>
      </c>
    </row>
    <row r="24">
      <c r="A24" s="4" t="inlineStr">
        <is>
          <t>Asset impairments and other, net</t>
        </is>
      </c>
      <c r="B24" s="5" t="n">
        <v>2000</v>
      </c>
      <c r="C24" s="5" t="n">
        <v>13800</v>
      </c>
      <c r="D24" s="6" t="n">
        <v>3100</v>
      </c>
    </row>
    <row r="25">
      <c r="A25" s="4" t="inlineStr">
        <is>
          <t>Pension Settlement Expense</t>
        </is>
      </c>
    </row>
    <row r="26">
      <c r="A26" s="3" t="inlineStr">
        <is>
          <t>Restructuring Cost And Reserve [Line Items]</t>
        </is>
      </c>
    </row>
    <row r="27">
      <c r="A27" s="4" t="inlineStr">
        <is>
          <t>Asset impairments and other, net</t>
        </is>
      </c>
      <c r="D27" s="6" t="n">
        <v>11500</v>
      </c>
    </row>
    <row r="28">
      <c r="A28" s="4" t="inlineStr">
        <is>
          <t>Lease Termination Expense</t>
        </is>
      </c>
    </row>
    <row r="29">
      <c r="A29" s="3" t="inlineStr">
        <is>
          <t>Restructuring Cost And Reserve [Line Items]</t>
        </is>
      </c>
    </row>
    <row r="30">
      <c r="A30" s="4" t="inlineStr">
        <is>
          <t>Asset impairments and other, net</t>
        </is>
      </c>
      <c r="D30" s="5" t="n">
        <v>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an. 29, 2022</t>
        </is>
      </c>
      <c r="C1" s="2" t="inlineStr">
        <is>
          <t>Jan. 30, 2021</t>
        </is>
      </c>
    </row>
    <row r="2">
      <c r="A2" s="3" t="inlineStr">
        <is>
          <t>Inventories</t>
        </is>
      </c>
    </row>
    <row r="3">
      <c r="A3" s="4" t="inlineStr">
        <is>
          <t>Wholesale finished goods</t>
        </is>
      </c>
      <c r="B3" s="5" t="n">
        <v>28432</v>
      </c>
      <c r="C3" s="5" t="n">
        <v>27851</v>
      </c>
    </row>
    <row r="4">
      <c r="A4" s="4" t="inlineStr">
        <is>
          <t>Retail merchandise</t>
        </is>
      </c>
      <c r="B4" s="6" t="n">
        <v>249768</v>
      </c>
      <c r="C4" s="6" t="n">
        <v>263115</v>
      </c>
    </row>
    <row r="5">
      <c r="A5" s="4" t="inlineStr">
        <is>
          <t>Total Inventories</t>
        </is>
      </c>
      <c r="B5" s="5" t="n">
        <v>278200</v>
      </c>
      <c r="C5" s="5" t="n">
        <v>2909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Other Current Accrued Liabilities - Schedule of Property and Equipment, Net (Details) - USD ($) $ in Thousands</t>
        </is>
      </c>
      <c r="B1" s="2" t="inlineStr">
        <is>
          <t>Jan. 29, 2022</t>
        </is>
      </c>
      <c r="C1" s="2" t="inlineStr">
        <is>
          <t>Jan. 30, 2021</t>
        </is>
      </c>
    </row>
    <row r="2">
      <c r="A2" s="3" t="inlineStr">
        <is>
          <t>Property, Plant and Equipment [Abstract]</t>
        </is>
      </c>
    </row>
    <row r="3">
      <c r="A3" s="4" t="inlineStr">
        <is>
          <t>Land</t>
        </is>
      </c>
      <c r="B3" s="5" t="n">
        <v>7233</v>
      </c>
      <c r="C3" s="5" t="n">
        <v>7451</v>
      </c>
    </row>
    <row r="4">
      <c r="A4" s="4" t="inlineStr">
        <is>
          <t>Buildings and building equipment</t>
        </is>
      </c>
      <c r="B4" s="6" t="n">
        <v>73962</v>
      </c>
      <c r="C4" s="6" t="n">
        <v>74617</v>
      </c>
    </row>
    <row r="5">
      <c r="A5" s="4" t="inlineStr">
        <is>
          <t>Computer hardware, software and equipment</t>
        </is>
      </c>
      <c r="B5" s="6" t="n">
        <v>152075</v>
      </c>
      <c r="C5" s="6" t="n">
        <v>138516</v>
      </c>
    </row>
    <row r="6">
      <c r="A6" s="4" t="inlineStr">
        <is>
          <t>Furniture and fixtures</t>
        </is>
      </c>
      <c r="B6" s="6" t="n">
        <v>124536</v>
      </c>
      <c r="C6" s="6" t="n">
        <v>127635</v>
      </c>
    </row>
    <row r="7">
      <c r="A7" s="4" t="inlineStr">
        <is>
          <t>Construction in progress</t>
        </is>
      </c>
      <c r="B7" s="6" t="n">
        <v>42903</v>
      </c>
      <c r="C7" s="6" t="n">
        <v>14422</v>
      </c>
    </row>
    <row r="8">
      <c r="A8" s="4" t="inlineStr">
        <is>
          <t>Improvements to leased property</t>
        </is>
      </c>
      <c r="B8" s="6" t="n">
        <v>325180</v>
      </c>
      <c r="C8" s="6" t="n">
        <v>334267</v>
      </c>
    </row>
    <row r="9">
      <c r="A9" s="4" t="inlineStr">
        <is>
          <t>Property and equipment, at cost</t>
        </is>
      </c>
      <c r="B9" s="6" t="n">
        <v>725889</v>
      </c>
      <c r="C9" s="6" t="n">
        <v>696908</v>
      </c>
    </row>
    <row r="10">
      <c r="A10" s="4" t="inlineStr">
        <is>
          <t>Accumulated depreciation</t>
        </is>
      </c>
      <c r="B10" s="6" t="n">
        <v>-509581</v>
      </c>
      <c r="C10" s="6" t="n">
        <v>-489066</v>
      </c>
    </row>
    <row r="11">
      <c r="A11" s="4" t="inlineStr">
        <is>
          <t>Total Property and Equipment, net</t>
        </is>
      </c>
      <c r="B11" s="5" t="n">
        <v>216308</v>
      </c>
      <c r="C11" s="5" t="n">
        <v>2078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Other Current Accrued Liabilities - Schedule of Other Accrued Liabilities (Details) - USD ($) $ in Thousands</t>
        </is>
      </c>
      <c r="B1" s="2" t="inlineStr">
        <is>
          <t>Jan. 29, 2022</t>
        </is>
      </c>
      <c r="C1" s="2" t="inlineStr">
        <is>
          <t>Jan. 30, 2021</t>
        </is>
      </c>
    </row>
    <row r="2">
      <c r="A2" s="3" t="inlineStr">
        <is>
          <t>Accrued Liabilities, Current [Abstract]</t>
        </is>
      </c>
    </row>
    <row r="3">
      <c r="A3" s="4" t="inlineStr">
        <is>
          <t>Accrued employee compensation</t>
        </is>
      </c>
      <c r="B3" s="5" t="n">
        <v>60575</v>
      </c>
      <c r="C3" s="5" t="n">
        <v>11025</v>
      </c>
    </row>
    <row r="4">
      <c r="A4" s="4" t="inlineStr">
        <is>
          <t>Accrued other taxes</t>
        </is>
      </c>
      <c r="B4" s="6" t="n">
        <v>17631</v>
      </c>
      <c r="C4" s="6" t="n">
        <v>15578</v>
      </c>
    </row>
    <row r="5">
      <c r="A5" s="4" t="inlineStr">
        <is>
          <t>Accrued income taxes</t>
        </is>
      </c>
      <c r="B5" s="6" t="n">
        <v>2385</v>
      </c>
      <c r="C5" s="6" t="n">
        <v>674</v>
      </c>
    </row>
    <row r="6">
      <c r="A6" s="4" t="inlineStr">
        <is>
          <t>Provision for discontinued operations</t>
        </is>
      </c>
      <c r="B6" s="6" t="n">
        <v>491</v>
      </c>
      <c r="C6" s="6" t="n">
        <v>527</v>
      </c>
    </row>
    <row r="7">
      <c r="A7" s="4" t="inlineStr">
        <is>
          <t>Other accrued liabilities</t>
        </is>
      </c>
      <c r="B7" s="6" t="n">
        <v>53074</v>
      </c>
      <c r="C7" s="6" t="n">
        <v>51187</v>
      </c>
    </row>
    <row r="8">
      <c r="A8" s="4" t="inlineStr">
        <is>
          <t>Total Other Current Accrued Liabilities</t>
        </is>
      </c>
      <c r="B8" s="5" t="n">
        <v>134156</v>
      </c>
      <c r="C8" s="5" t="n">
        <v>789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Other Current Accrued Liabilities - Schedule of Other Accrued Liabilities (Parenthetical) (Details) - USD ($) $ in Millions</t>
        </is>
      </c>
      <c r="B1" s="2" t="inlineStr">
        <is>
          <t>Jan. 29, 2022</t>
        </is>
      </c>
      <c r="C1" s="2" t="inlineStr">
        <is>
          <t>Jan. 30, 2021</t>
        </is>
      </c>
    </row>
    <row r="2">
      <c r="A2" s="3" t="inlineStr">
        <is>
          <t>Accrued Liabilities, Current [Abstract]</t>
        </is>
      </c>
    </row>
    <row r="3">
      <c r="A3" s="4" t="inlineStr">
        <is>
          <t>Accrued performance-based incentive compensation</t>
        </is>
      </c>
      <c r="B3" s="9" t="n">
        <v>48.1</v>
      </c>
      <c r="C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 Schedule of Fair Values of Financial Instruments (Details) $ in Thousands, £ in Millions</t>
        </is>
      </c>
      <c r="B1" s="2" t="inlineStr">
        <is>
          <t>Jan. 29, 2022USD ($)</t>
        </is>
      </c>
      <c r="C1" s="2" t="inlineStr">
        <is>
          <t>Jan. 29, 2022GBP (£)</t>
        </is>
      </c>
      <c r="D1" s="2" t="inlineStr">
        <is>
          <t>Jan. 30, 2021USD ($)</t>
        </is>
      </c>
    </row>
    <row r="2">
      <c r="A2" s="3" t="inlineStr">
        <is>
          <t>Fair Value, Balance Sheet Grouping, Financial Statement Captions [Line Items]</t>
        </is>
      </c>
    </row>
    <row r="3">
      <c r="A3" s="4" t="inlineStr">
        <is>
          <t>Carrying Amount</t>
        </is>
      </c>
      <c r="B3" s="5" t="n">
        <v>15679</v>
      </c>
      <c r="D3" s="5" t="n">
        <v>32986</v>
      </c>
    </row>
    <row r="4">
      <c r="A4" s="4" t="inlineStr">
        <is>
          <t>Revolving Credit Facility</t>
        </is>
      </c>
    </row>
    <row r="5">
      <c r="A5" s="3" t="inlineStr">
        <is>
          <t>Fair Value, Balance Sheet Grouping, Financial Statement Captions [Line Items]</t>
        </is>
      </c>
    </row>
    <row r="6">
      <c r="A6" s="4" t="inlineStr">
        <is>
          <t>Carrying Amount</t>
        </is>
      </c>
      <c r="B6" s="6" t="n">
        <v>15700</v>
      </c>
    </row>
    <row r="7">
      <c r="A7" s="4" t="inlineStr">
        <is>
          <t>U.S. Revolver Borrowings</t>
        </is>
      </c>
    </row>
    <row r="8">
      <c r="A8" s="3" t="inlineStr">
        <is>
          <t>Fair Value, Balance Sheet Grouping, Financial Statement Captions [Line Items]</t>
        </is>
      </c>
    </row>
    <row r="9">
      <c r="A9" s="4" t="inlineStr">
        <is>
          <t>Carrying Amount</t>
        </is>
      </c>
      <c r="B9" s="6" t="n">
        <v>15679</v>
      </c>
      <c r="D9" s="6" t="n">
        <v>32986</v>
      </c>
    </row>
    <row r="10">
      <c r="A10" s="4" t="inlineStr">
        <is>
          <t>U.S. Revolver Borrowings | Revolving Credit Facility</t>
        </is>
      </c>
    </row>
    <row r="11">
      <c r="A11" s="3" t="inlineStr">
        <is>
          <t>Fair Value, Balance Sheet Grouping, Financial Statement Captions [Line Items]</t>
        </is>
      </c>
    </row>
    <row r="12">
      <c r="A12" s="4" t="inlineStr">
        <is>
          <t>Carrying Amount</t>
        </is>
      </c>
      <c r="B12" s="6" t="n">
        <v>15700</v>
      </c>
      <c r="C12" s="10" t="n">
        <v>11.7</v>
      </c>
      <c r="D12" s="6" t="n">
        <v>32986</v>
      </c>
    </row>
    <row r="13">
      <c r="A13" s="4" t="inlineStr">
        <is>
          <t>Fair Value</t>
        </is>
      </c>
      <c r="B13" s="5" t="n">
        <v>15679</v>
      </c>
      <c r="D13" s="5" t="n">
        <v>336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 Additional Information (Details) $ in Millions</t>
        </is>
      </c>
      <c r="B1" s="2" t="inlineStr">
        <is>
          <t>Jan. 29, 2022USD ($)</t>
        </is>
      </c>
    </row>
    <row r="2">
      <c r="A2" s="4" t="inlineStr">
        <is>
          <t>Level 1</t>
        </is>
      </c>
    </row>
    <row r="3">
      <c r="A3" s="3" t="inlineStr">
        <is>
          <t>Fair Value, Assets and Liabilities Measured on Recurring and Nonrecurring Basis [Line Items]</t>
        </is>
      </c>
    </row>
    <row r="4">
      <c r="A4" s="4" t="inlineStr">
        <is>
          <t>Investments held</t>
        </is>
      </c>
      <c r="B4" s="9" t="n">
        <v>1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Additional Information (Details) £ in Millions</t>
        </is>
      </c>
      <c r="B1" s="2" t="inlineStr">
        <is>
          <t>Oct. 09, 2020GBP (£)</t>
        </is>
      </c>
      <c r="C1" s="2" t="inlineStr">
        <is>
          <t>Jan. 29, 2022USD ($)</t>
        </is>
      </c>
      <c r="D1" s="2" t="inlineStr">
        <is>
          <t>Jan. 29, 2022GBP (£)</t>
        </is>
      </c>
      <c r="E1" s="2" t="inlineStr">
        <is>
          <t>Jan. 30, 2021USD ($)</t>
        </is>
      </c>
      <c r="F1" s="2" t="inlineStr">
        <is>
          <t>Jun. 05, 2020USD ($)</t>
        </is>
      </c>
    </row>
    <row r="2">
      <c r="A2" s="3" t="inlineStr">
        <is>
          <t>Debt Instrument [Line Items]</t>
        </is>
      </c>
    </row>
    <row r="3">
      <c r="A3" s="4" t="inlineStr">
        <is>
          <t>Carrying Amount</t>
        </is>
      </c>
      <c r="C3" s="5" t="n">
        <v>15679000</v>
      </c>
      <c r="E3" s="5" t="n">
        <v>32986000</v>
      </c>
    </row>
    <row r="4">
      <c r="A4" s="4" t="inlineStr">
        <is>
          <t>First in-last out term loan</t>
        </is>
      </c>
      <c r="C4" s="5" t="n">
        <v>17500000</v>
      </c>
    </row>
    <row r="5">
      <c r="A5" s="4" t="inlineStr">
        <is>
          <t>Third Amended and Restated Credit Agreement</t>
        </is>
      </c>
    </row>
    <row r="6">
      <c r="A6" s="3" t="inlineStr">
        <is>
          <t>Debt Instrument [Line Items]</t>
        </is>
      </c>
    </row>
    <row r="7">
      <c r="A7" s="4" t="inlineStr">
        <is>
          <t>Debt instrument, maturity date</t>
        </is>
      </c>
      <c r="C7" s="4" t="inlineStr">
        <is>
          <t>Jan. 28,
		2027</t>
        </is>
      </c>
    </row>
    <row r="8">
      <c r="A8" s="4" t="inlineStr">
        <is>
          <t>U.S. Revolver Borrowings</t>
        </is>
      </c>
    </row>
    <row r="9">
      <c r="A9" s="3" t="inlineStr">
        <is>
          <t>Debt Instrument [Line Items]</t>
        </is>
      </c>
    </row>
    <row r="10">
      <c r="A10" s="4" t="inlineStr">
        <is>
          <t>Carrying Amount</t>
        </is>
      </c>
      <c r="C10" s="5" t="n">
        <v>15679000</v>
      </c>
      <c r="E10" s="5" t="n">
        <v>32986000</v>
      </c>
    </row>
    <row r="11">
      <c r="A11" s="4" t="inlineStr">
        <is>
          <t>Revolving Credit Facility</t>
        </is>
      </c>
    </row>
    <row r="12">
      <c r="A12" s="3" t="inlineStr">
        <is>
          <t>Debt Instrument [Line Items]</t>
        </is>
      </c>
    </row>
    <row r="13">
      <c r="A13" s="4" t="inlineStr">
        <is>
          <t>Aggregate principal amount of credit facility</t>
        </is>
      </c>
      <c r="C13" s="6" t="n">
        <v>332500000</v>
      </c>
      <c r="F13" s="5" t="n">
        <v>332500000</v>
      </c>
    </row>
    <row r="14">
      <c r="A14" s="4" t="inlineStr">
        <is>
          <t>Carrying Amount</t>
        </is>
      </c>
      <c r="C14" s="5" t="n">
        <v>15700000</v>
      </c>
    </row>
    <row r="15">
      <c r="A15" s="4" t="inlineStr">
        <is>
          <t>Bearing interest rate</t>
        </is>
      </c>
      <c r="C15" s="4" t="inlineStr">
        <is>
          <t>1.48%</t>
        </is>
      </c>
      <c r="D15" s="4" t="inlineStr">
        <is>
          <t>1.48%</t>
        </is>
      </c>
    </row>
    <row r="16">
      <c r="A16" s="4" t="inlineStr">
        <is>
          <t>Credit facility, maturity date</t>
        </is>
      </c>
      <c r="C16" s="4" t="inlineStr">
        <is>
          <t>Jan. 28,
		2027</t>
        </is>
      </c>
    </row>
    <row r="17">
      <c r="A17" s="4" t="inlineStr">
        <is>
          <t>Commitment fee on the actual daily unused portions of the credit facility one</t>
        </is>
      </c>
      <c r="C17" s="4" t="inlineStr">
        <is>
          <t>0.20%</t>
        </is>
      </c>
    </row>
    <row r="18">
      <c r="A18" s="4" t="inlineStr">
        <is>
          <t>Excess availability under credit facility</t>
        </is>
      </c>
      <c r="C18" s="5" t="n">
        <v>165300000</v>
      </c>
    </row>
    <row r="19">
      <c r="A19" s="4" t="inlineStr">
        <is>
          <t>Revolving Credit Facility | Third Amended and Restated Credit Agreement</t>
        </is>
      </c>
    </row>
    <row r="20">
      <c r="A20" s="3" t="inlineStr">
        <is>
          <t>Debt Instrument [Line Items]</t>
        </is>
      </c>
    </row>
    <row r="21">
      <c r="A21" s="4" t="inlineStr">
        <is>
          <t>Additional borrowing capacity</t>
        </is>
      </c>
      <c r="C21" s="6" t="n">
        <v>200000000</v>
      </c>
    </row>
    <row r="22">
      <c r="A22" s="4" t="inlineStr">
        <is>
          <t>Financial covenants, excess availability threshold</t>
        </is>
      </c>
      <c r="C22" s="5" t="n">
        <v>22500000</v>
      </c>
    </row>
    <row r="23">
      <c r="A23" s="4" t="inlineStr">
        <is>
          <t>Financial covenants, excess availability threshold percentage</t>
        </is>
      </c>
      <c r="C23" s="4" t="inlineStr">
        <is>
          <t>10.00%</t>
        </is>
      </c>
      <c r="D23" s="4" t="inlineStr">
        <is>
          <t>10.00%</t>
        </is>
      </c>
    </row>
    <row r="24">
      <c r="A24" s="4" t="inlineStr">
        <is>
          <t>Revolving Credit Facility | Third Amended and Restated Credit Agreement | Maximum</t>
        </is>
      </c>
    </row>
    <row r="25">
      <c r="A25" s="3" t="inlineStr">
        <is>
          <t>Debt Instrument [Line Items]</t>
        </is>
      </c>
    </row>
    <row r="26">
      <c r="A26" s="4" t="inlineStr">
        <is>
          <t>Aggregate amount of loans and letters of credit subject to receipt of commitment</t>
        </is>
      </c>
      <c r="C26" s="5" t="n">
        <v>532500000</v>
      </c>
    </row>
    <row r="27">
      <c r="A27" s="4" t="inlineStr">
        <is>
          <t>Amended amount on senior debt covenant</t>
        </is>
      </c>
      <c r="C27" s="5" t="n">
        <v>500000000</v>
      </c>
    </row>
    <row r="28">
      <c r="A28" s="4" t="inlineStr">
        <is>
          <t>Covenants for fixed charge coverage ratio</t>
        </is>
      </c>
      <c r="C28" s="6" t="n">
        <v>1</v>
      </c>
      <c r="D28" s="6" t="n">
        <v>1</v>
      </c>
    </row>
    <row r="29">
      <c r="A29" s="4" t="inlineStr">
        <is>
          <t>Consolidated total debt to consolidated EBITDA</t>
        </is>
      </c>
      <c r="E29" s="6" t="n">
        <v>5</v>
      </c>
    </row>
    <row r="30">
      <c r="A30" s="4" t="inlineStr">
        <is>
          <t>Revolving Credit Facility | Third Amended and Restated Credit Agreement | GCO Canada ULC | Maximum</t>
        </is>
      </c>
    </row>
    <row r="31">
      <c r="A31" s="3" t="inlineStr">
        <is>
          <t>Debt Instrument [Line Items]</t>
        </is>
      </c>
    </row>
    <row r="32">
      <c r="A32" s="4" t="inlineStr">
        <is>
          <t>Line of credit increase amount limit</t>
        </is>
      </c>
      <c r="C32" s="5" t="n">
        <v>15000000</v>
      </c>
    </row>
    <row r="33">
      <c r="A33" s="4" t="inlineStr">
        <is>
          <t>Revolving Credit Facility | Third Amended and Restated Credit Agreement | Genesco (UK) Limited</t>
        </is>
      </c>
    </row>
    <row r="34">
      <c r="A34" s="3" t="inlineStr">
        <is>
          <t>Debt Instrument [Line Items]</t>
        </is>
      </c>
    </row>
    <row r="35">
      <c r="A35" s="4" t="inlineStr">
        <is>
          <t>Aggregate principal amount of credit facility</t>
        </is>
      </c>
      <c r="C35" s="6" t="n">
        <v>100000000</v>
      </c>
    </row>
    <row r="36">
      <c r="A36" s="4" t="inlineStr">
        <is>
          <t>Revolving Credit Facility | Third Amended and Restated Credit Agreement | Genesco (UK) Limited | Maximum</t>
        </is>
      </c>
    </row>
    <row r="37">
      <c r="A37" s="3" t="inlineStr">
        <is>
          <t>Debt Instrument [Line Items]</t>
        </is>
      </c>
    </row>
    <row r="38">
      <c r="A38" s="4" t="inlineStr">
        <is>
          <t>Line of credit increase amount limit</t>
        </is>
      </c>
      <c r="C38" s="6" t="n">
        <v>100000000</v>
      </c>
    </row>
    <row r="39">
      <c r="A39" s="4" t="inlineStr">
        <is>
          <t>Revolving Credit Facility | U.S. Revolver Borrowings</t>
        </is>
      </c>
    </row>
    <row r="40">
      <c r="A40" s="3" t="inlineStr">
        <is>
          <t>Debt Instrument [Line Items]</t>
        </is>
      </c>
    </row>
    <row r="41">
      <c r="A41" s="4" t="inlineStr">
        <is>
          <t>Carrying Amount</t>
        </is>
      </c>
      <c r="C41" s="6" t="n">
        <v>15700000</v>
      </c>
      <c r="D41" s="10" t="n">
        <v>11.7</v>
      </c>
      <c r="E41" s="5" t="n">
        <v>32986000</v>
      </c>
    </row>
    <row r="42">
      <c r="A42" s="4" t="inlineStr">
        <is>
          <t>Letter of Credit</t>
        </is>
      </c>
    </row>
    <row r="43">
      <c r="A43" s="3" t="inlineStr">
        <is>
          <t>Debt Instrument [Line Items]</t>
        </is>
      </c>
    </row>
    <row r="44">
      <c r="A44" s="4" t="inlineStr">
        <is>
          <t>Carrying Amount</t>
        </is>
      </c>
      <c r="C44" s="6" t="n">
        <v>9600000</v>
      </c>
    </row>
    <row r="45">
      <c r="A45" s="4" t="inlineStr">
        <is>
          <t>Letter of Credit | Third Amended and Restated Credit Agreement</t>
        </is>
      </c>
    </row>
    <row r="46">
      <c r="A46" s="3" t="inlineStr">
        <is>
          <t>Debt Instrument [Line Items]</t>
        </is>
      </c>
    </row>
    <row r="47">
      <c r="A47" s="4" t="inlineStr">
        <is>
          <t>Sublimit for issuance of letters of credit</t>
        </is>
      </c>
      <c r="C47" s="6" t="n">
        <v>70000000</v>
      </c>
    </row>
    <row r="48">
      <c r="A48" s="4" t="inlineStr">
        <is>
          <t>Letter of Credit | Third Amended and Restated Credit Agreement | GCO Canada ULC</t>
        </is>
      </c>
    </row>
    <row r="49">
      <c r="A49" s="3" t="inlineStr">
        <is>
          <t>Debt Instrument [Line Items]</t>
        </is>
      </c>
    </row>
    <row r="50">
      <c r="A50" s="4" t="inlineStr">
        <is>
          <t>Aggregate principal amount of credit facility</t>
        </is>
      </c>
      <c r="C50" s="6" t="n">
        <v>70000000</v>
      </c>
    </row>
    <row r="51">
      <c r="A51" s="4" t="inlineStr">
        <is>
          <t>Sublimit for issuance of letters of credit</t>
        </is>
      </c>
      <c r="C51" s="6" t="n">
        <v>5000000</v>
      </c>
    </row>
    <row r="52">
      <c r="A52" s="4" t="inlineStr">
        <is>
          <t>Letter of Credit | Third Amended and Restated Credit Agreement | Genesco (UK) Limited</t>
        </is>
      </c>
    </row>
    <row r="53">
      <c r="A53" s="3" t="inlineStr">
        <is>
          <t>Debt Instrument [Line Items]</t>
        </is>
      </c>
    </row>
    <row r="54">
      <c r="A54" s="4" t="inlineStr">
        <is>
          <t>Sublimit for issuance of letters of credit</t>
        </is>
      </c>
      <c r="C54" s="6" t="n">
        <v>10000000</v>
      </c>
    </row>
    <row r="55">
      <c r="A55" s="4" t="inlineStr">
        <is>
          <t>Bridge Loan | Third Amended and Restated Credit Agreement | Genesco (UK) Limited</t>
        </is>
      </c>
    </row>
    <row r="56">
      <c r="A56" s="3" t="inlineStr">
        <is>
          <t>Debt Instrument [Line Items]</t>
        </is>
      </c>
    </row>
    <row r="57">
      <c r="A57" s="4" t="inlineStr">
        <is>
          <t>Aggregate principal amount of credit facility</t>
        </is>
      </c>
      <c r="C57" s="6" t="n">
        <v>10000000</v>
      </c>
    </row>
    <row r="58">
      <c r="A58" s="4" t="inlineStr">
        <is>
          <t>Revolving Capital Facility</t>
        </is>
      </c>
    </row>
    <row r="59">
      <c r="A59" s="3" t="inlineStr">
        <is>
          <t>Debt Instrument [Line Items]</t>
        </is>
      </c>
    </row>
    <row r="60">
      <c r="A60" s="4" t="inlineStr">
        <is>
          <t>Capitalized deferred financing costs of credit facility and amendment</t>
        </is>
      </c>
      <c r="C60" s="6" t="n">
        <v>1200000</v>
      </c>
    </row>
    <row r="61">
      <c r="A61" s="4" t="inlineStr">
        <is>
          <t>Revolving Capital Facility | Facility Letter</t>
        </is>
      </c>
    </row>
    <row r="62">
      <c r="A62" s="3" t="inlineStr">
        <is>
          <t>Debt Instrument [Line Items]</t>
        </is>
      </c>
    </row>
    <row r="63">
      <c r="A63" s="4" t="inlineStr">
        <is>
          <t>Credit facility expiration date</t>
        </is>
      </c>
      <c r="B63" s="4" t="inlineStr">
        <is>
          <t>2023-10</t>
        </is>
      </c>
    </row>
    <row r="64">
      <c r="A64" s="4" t="inlineStr">
        <is>
          <t>Revolving Capital Facility | Facility Letter | Schuh</t>
        </is>
      </c>
    </row>
    <row r="65">
      <c r="A65" s="3" t="inlineStr">
        <is>
          <t>Debt Instrument [Line Items]</t>
        </is>
      </c>
    </row>
    <row r="66">
      <c r="A66" s="4" t="inlineStr">
        <is>
          <t>Aggregate principal amount of credit facility | £</t>
        </is>
      </c>
      <c r="B66" s="11" t="n">
        <v>19</v>
      </c>
    </row>
    <row r="67">
      <c r="A67" s="4" t="inlineStr">
        <is>
          <t>Revolving Capital Facility | Facility Letter | Schuh | Base Rate</t>
        </is>
      </c>
    </row>
    <row r="68">
      <c r="A68" s="3" t="inlineStr">
        <is>
          <t>Debt Instrument [Line Items]</t>
        </is>
      </c>
    </row>
    <row r="69">
      <c r="A69" s="4" t="inlineStr">
        <is>
          <t>Stated interest rate</t>
        </is>
      </c>
      <c r="B69" s="4" t="inlineStr">
        <is>
          <t>2.50%</t>
        </is>
      </c>
    </row>
    <row r="70">
      <c r="A70" s="4" t="inlineStr">
        <is>
          <t>Swingline Subfacility | Third Amended and Restated Credit Agreement | GCO Canada ULC</t>
        </is>
      </c>
    </row>
    <row r="71">
      <c r="A71" s="3" t="inlineStr">
        <is>
          <t>Debt Instrument [Line Items]</t>
        </is>
      </c>
    </row>
    <row r="72">
      <c r="A72" s="4" t="inlineStr">
        <is>
          <t>Aggregate principal amount of credit facility</t>
        </is>
      </c>
      <c r="C72" s="6" t="n">
        <v>5000000</v>
      </c>
    </row>
    <row r="73">
      <c r="A73" s="4" t="inlineStr">
        <is>
          <t>Sub Facility | Third Amended and Restated Credit Agreement</t>
        </is>
      </c>
    </row>
    <row r="74">
      <c r="A74" s="3" t="inlineStr">
        <is>
          <t>Debt Instrument [Line Items]</t>
        </is>
      </c>
    </row>
    <row r="75">
      <c r="A75" s="4" t="inlineStr">
        <is>
          <t>Aggregate principal amount of credit facility</t>
        </is>
      </c>
      <c r="C75" s="5" t="n">
        <v>4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an. 29, 2022</t>
        </is>
      </c>
      <c r="C1" s="2" t="inlineStr">
        <is>
          <t>Jan. 30, 2021</t>
        </is>
      </c>
    </row>
    <row r="2">
      <c r="A2" s="3" t="inlineStr">
        <is>
          <t>Debt Instrument [Line Items]</t>
        </is>
      </c>
    </row>
    <row r="3">
      <c r="A3" s="4" t="inlineStr">
        <is>
          <t>Total long-term debt</t>
        </is>
      </c>
      <c r="B3" s="5" t="n">
        <v>15679</v>
      </c>
      <c r="C3" s="5" t="n">
        <v>32986</v>
      </c>
    </row>
    <row r="4">
      <c r="A4" s="4" t="inlineStr">
        <is>
          <t>Current portion</t>
        </is>
      </c>
      <c r="B4" s="6" t="n">
        <v>0</v>
      </c>
      <c r="C4" s="6" t="n">
        <v>0</v>
      </c>
    </row>
    <row r="5">
      <c r="A5" s="4" t="inlineStr">
        <is>
          <t>Total Noncurrent Portion of Long-Term Debt</t>
        </is>
      </c>
      <c r="B5" s="6" t="n">
        <v>15679</v>
      </c>
      <c r="C5" s="6" t="n">
        <v>32986</v>
      </c>
    </row>
    <row r="6">
      <c r="A6" s="4" t="inlineStr">
        <is>
          <t>U.S. Revolver Borrowings</t>
        </is>
      </c>
    </row>
    <row r="7">
      <c r="A7" s="3" t="inlineStr">
        <is>
          <t>Debt Instrument [Line Items]</t>
        </is>
      </c>
    </row>
    <row r="8">
      <c r="A8" s="4" t="inlineStr">
        <is>
          <t>Total long-term debt</t>
        </is>
      </c>
      <c r="B8" s="6" t="n">
        <v>15679</v>
      </c>
      <c r="C8" s="6" t="n">
        <v>32986</v>
      </c>
    </row>
    <row r="9">
      <c r="A9" s="4" t="inlineStr">
        <is>
          <t>U.K. Revolver Borrowings</t>
        </is>
      </c>
    </row>
    <row r="10">
      <c r="A10" s="3" t="inlineStr">
        <is>
          <t>Debt Instrument [Line Items]</t>
        </is>
      </c>
    </row>
    <row r="11">
      <c r="A11" s="4" t="inlineStr">
        <is>
          <t>Total long-term debt</t>
        </is>
      </c>
      <c r="B11" s="5" t="n">
        <v>0</v>
      </c>
      <c r="C1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30" customWidth="1" min="2" max="2"/>
    <col width="21" customWidth="1" min="3" max="3"/>
  </cols>
  <sheetData>
    <row r="1">
      <c r="A1" s="1" t="inlineStr">
        <is>
          <t>Leases - Additional Information (Details) $ in Millions</t>
        </is>
      </c>
      <c r="B1" s="2" t="inlineStr">
        <is>
          <t>12 Months Ended</t>
        </is>
      </c>
    </row>
    <row r="2">
      <c r="B2" s="2" t="inlineStr">
        <is>
          <t>Jan. 29, 2022USD ($)ft²Option</t>
        </is>
      </c>
      <c r="C2" s="2" t="inlineStr">
        <is>
          <t>Jan. 30, 2021USD ($)</t>
        </is>
      </c>
    </row>
    <row r="3">
      <c r="A3" s="3" t="inlineStr">
        <is>
          <t>Operating Leased Assets [Line Items]</t>
        </is>
      </c>
    </row>
    <row r="4">
      <c r="A4" s="4" t="inlineStr">
        <is>
          <t>Percent of leases containing renewal option</t>
        </is>
      </c>
      <c r="B4" s="4" t="inlineStr">
        <is>
          <t>2.00%</t>
        </is>
      </c>
    </row>
    <row r="5">
      <c r="A5" s="4" t="inlineStr">
        <is>
          <t>Operating lease, lease not yet commenced with right of use liabilities</t>
        </is>
      </c>
      <c r="B5" s="9" t="n">
        <v>10.9</v>
      </c>
    </row>
    <row r="6">
      <c r="A6" s="4" t="inlineStr">
        <is>
          <t>Decrease in contractual rent expense, due to CARES ACT rent concessions</t>
        </is>
      </c>
      <c r="B6" s="6" t="n">
        <v>-17</v>
      </c>
      <c r="C6" s="5" t="n">
        <v>-34</v>
      </c>
    </row>
    <row r="7">
      <c r="A7" s="4" t="inlineStr">
        <is>
          <t>Accrued liability for unpaid rent</t>
        </is>
      </c>
      <c r="B7" s="9" t="n">
        <v>2.1</v>
      </c>
      <c r="C7" s="9" t="n">
        <v>26.9</v>
      </c>
    </row>
    <row r="8">
      <c r="A8" s="4" t="inlineStr">
        <is>
          <t>Minimum</t>
        </is>
      </c>
    </row>
    <row r="9">
      <c r="A9" s="3" t="inlineStr">
        <is>
          <t>Operating Leased Assets [Line Items]</t>
        </is>
      </c>
    </row>
    <row r="10">
      <c r="A10" s="4" t="inlineStr">
        <is>
          <t>Operating lease, lease not yet commenced, term of contract</t>
        </is>
      </c>
      <c r="B10" s="4" t="inlineStr">
        <is>
          <t>1 year</t>
        </is>
      </c>
    </row>
    <row r="11">
      <c r="A11" s="4" t="inlineStr">
        <is>
          <t>Maximum</t>
        </is>
      </c>
    </row>
    <row r="12">
      <c r="A12" s="3" t="inlineStr">
        <is>
          <t>Operating Leased Assets [Line Items]</t>
        </is>
      </c>
    </row>
    <row r="13">
      <c r="A13" s="4" t="inlineStr">
        <is>
          <t>Operating lease, lease not yet commenced, term of contract</t>
        </is>
      </c>
      <c r="B13" s="4" t="inlineStr">
        <is>
          <t>12 years</t>
        </is>
      </c>
    </row>
    <row r="14">
      <c r="A14" s="4" t="inlineStr">
        <is>
          <t>United States, Puerto Rico and Canada</t>
        </is>
      </c>
    </row>
    <row r="15">
      <c r="A15" s="3" t="inlineStr">
        <is>
          <t>Operating Leased Assets [Line Items]</t>
        </is>
      </c>
    </row>
    <row r="16">
      <c r="A16" s="4" t="inlineStr">
        <is>
          <t>Lease term</t>
        </is>
      </c>
      <c r="B16" s="4" t="inlineStr">
        <is>
          <t>10 years</t>
        </is>
      </c>
    </row>
    <row r="17">
      <c r="A17" s="4" t="inlineStr">
        <is>
          <t>United Kingdom and ROI | Minimum</t>
        </is>
      </c>
    </row>
    <row r="18">
      <c r="A18" s="3" t="inlineStr">
        <is>
          <t>Operating Leased Assets [Line Items]</t>
        </is>
      </c>
    </row>
    <row r="19">
      <c r="A19" s="4" t="inlineStr">
        <is>
          <t>Lease term</t>
        </is>
      </c>
      <c r="B19" s="4" t="inlineStr">
        <is>
          <t>10 years</t>
        </is>
      </c>
    </row>
    <row r="20">
      <c r="A20" s="4" t="inlineStr">
        <is>
          <t>United Kingdom and ROI | Maximum</t>
        </is>
      </c>
    </row>
    <row r="21">
      <c r="A21" s="3" t="inlineStr">
        <is>
          <t>Operating Leased Assets [Line Items]</t>
        </is>
      </c>
    </row>
    <row r="22">
      <c r="A22" s="4" t="inlineStr">
        <is>
          <t>Lease term</t>
        </is>
      </c>
      <c r="B22" s="4" t="inlineStr">
        <is>
          <t>15 years</t>
        </is>
      </c>
    </row>
    <row r="23">
      <c r="A23" s="4" t="inlineStr">
        <is>
          <t>Nashville Tennessee</t>
        </is>
      </c>
    </row>
    <row r="24">
      <c r="A24" s="3" t="inlineStr">
        <is>
          <t>Operating Leased Assets [Line Items]</t>
        </is>
      </c>
    </row>
    <row r="25">
      <c r="A25" s="4" t="inlineStr">
        <is>
          <t>Lease term</t>
        </is>
      </c>
      <c r="B25" s="4" t="inlineStr">
        <is>
          <t>15 years</t>
        </is>
      </c>
    </row>
    <row r="26">
      <c r="A26" s="4" t="inlineStr">
        <is>
          <t>Area of property leased | ft²</t>
        </is>
      </c>
      <c r="B26" s="6" t="n">
        <v>182000</v>
      </c>
    </row>
    <row r="27">
      <c r="A27" s="4" t="inlineStr">
        <is>
          <t>Renewal options | Option</t>
        </is>
      </c>
      <c r="B27" s="6" t="n">
        <v>2</v>
      </c>
    </row>
    <row r="28">
      <c r="A28" s="4" t="inlineStr">
        <is>
          <t>Renewal term</t>
        </is>
      </c>
      <c r="B28" s="4" t="inlineStr">
        <is>
          <t>5 years</t>
        </is>
      </c>
    </row>
    <row r="29">
      <c r="A29" s="4" t="inlineStr">
        <is>
          <t>Lease expiration period</t>
        </is>
      </c>
      <c r="B29" s="4" t="inlineStr">
        <is>
          <t>2022-04</t>
        </is>
      </c>
    </row>
    <row r="30">
      <c r="A30" s="4" t="inlineStr">
        <is>
          <t>Option to extend</t>
        </is>
      </c>
      <c r="B30" s="4" t="inlineStr">
        <is>
          <t>June 2022</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29, 2022</t>
        </is>
      </c>
      <c r="C2" s="2" t="inlineStr">
        <is>
          <t>Jan. 29, 2021</t>
        </is>
      </c>
      <c r="D2" s="2" t="inlineStr">
        <is>
          <t>Jan. 29, 2020</t>
        </is>
      </c>
    </row>
    <row r="3">
      <c r="A3" s="3" t="inlineStr">
        <is>
          <t>Statement of Comprehensive Income [Abstract]</t>
        </is>
      </c>
    </row>
    <row r="4">
      <c r="A4" s="4" t="inlineStr">
        <is>
          <t>Net earnings (loss)</t>
        </is>
      </c>
      <c r="B4" s="5" t="n">
        <v>114850</v>
      </c>
      <c r="C4" s="5" t="n">
        <v>-56429</v>
      </c>
      <c r="D4" s="5" t="n">
        <v>61384</v>
      </c>
    </row>
    <row r="5">
      <c r="A5" s="3" t="inlineStr">
        <is>
          <t>Other comprehensive income (loss):</t>
        </is>
      </c>
    </row>
    <row r="6">
      <c r="A6" s="4" t="inlineStr">
        <is>
          <t>Pension liability adjustment net of tax of $2.1 million for 2020</t>
        </is>
      </c>
      <c r="B6" s="6" t="n">
        <v>0</v>
      </c>
      <c r="C6" s="6" t="n">
        <v>0</v>
      </c>
      <c r="D6" s="6" t="n">
        <v>6035</v>
      </c>
    </row>
    <row r="7">
      <c r="A7" s="4" t="inlineStr">
        <is>
          <t>Postretirement liability adjustment net of tax of $0.3 million, $0.1 million and $1.0 million for 2022, 2021 and 2020, respectively</t>
        </is>
      </c>
      <c r="B7" s="6" t="n">
        <v>-735</v>
      </c>
      <c r="C7" s="6" t="n">
        <v>314</v>
      </c>
      <c r="D7" s="6" t="n">
        <v>-2697</v>
      </c>
    </row>
    <row r="8">
      <c r="A8" s="4" t="inlineStr">
        <is>
          <t>Foreign currency translation adjustments</t>
        </is>
      </c>
      <c r="B8" s="6" t="n">
        <v>-613</v>
      </c>
      <c r="C8" s="6" t="n">
        <v>-3705</v>
      </c>
      <c r="D8" s="6" t="n">
        <v>2930</v>
      </c>
    </row>
    <row r="9">
      <c r="A9" s="4" t="inlineStr">
        <is>
          <t>Total other comprehensive income (loss)</t>
        </is>
      </c>
      <c r="B9" s="6" t="n">
        <v>-1348</v>
      </c>
      <c r="C9" s="6" t="n">
        <v>-3391</v>
      </c>
      <c r="D9" s="6" t="n">
        <v>6268</v>
      </c>
    </row>
    <row r="10">
      <c r="A10" s="4" t="inlineStr">
        <is>
          <t>Comprehensive Income (Loss)</t>
        </is>
      </c>
      <c r="B10" s="5" t="n">
        <v>113502</v>
      </c>
      <c r="C10" s="5" t="n">
        <v>-59820</v>
      </c>
      <c r="D10" s="5" t="n">
        <v>676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Jan. 29, 2022</t>
        </is>
      </c>
      <c r="C2" s="2" t="inlineStr">
        <is>
          <t>Jan. 30, 2021</t>
        </is>
      </c>
    </row>
    <row r="3">
      <c r="A3" s="3" t="inlineStr">
        <is>
          <t>Leases [Abstract]</t>
        </is>
      </c>
    </row>
    <row r="4">
      <c r="A4" s="4" t="inlineStr">
        <is>
          <t>Operating lease cost</t>
        </is>
      </c>
      <c r="B4" s="5" t="n">
        <v>174127</v>
      </c>
      <c r="C4" s="5" t="n">
        <v>160973</v>
      </c>
    </row>
    <row r="5">
      <c r="A5" s="4" t="inlineStr">
        <is>
          <t>Variable lease cost</t>
        </is>
      </c>
      <c r="B5" s="6" t="n">
        <v>21540</v>
      </c>
      <c r="C5" s="6" t="n">
        <v>9562</v>
      </c>
    </row>
    <row r="6">
      <c r="A6" s="4" t="inlineStr">
        <is>
          <t>Less: Sublease income</t>
        </is>
      </c>
      <c r="B6" s="6" t="n">
        <v>-246</v>
      </c>
      <c r="C6" s="6" t="n">
        <v>-165</v>
      </c>
    </row>
    <row r="7">
      <c r="A7" s="4" t="inlineStr">
        <is>
          <t>Net Lease Cost</t>
        </is>
      </c>
      <c r="B7" s="5" t="n">
        <v>195421</v>
      </c>
      <c r="C7" s="5" t="n">
        <v>1703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chedule of Lease Maturity Under Topic 842 (Details) $ in Thousands</t>
        </is>
      </c>
      <c r="B1" s="2" t="inlineStr">
        <is>
          <t>Jan. 29, 2022USD ($)</t>
        </is>
      </c>
    </row>
    <row r="2">
      <c r="A2" s="3" t="inlineStr">
        <is>
          <t>Leases [Abstract]</t>
        </is>
      </c>
    </row>
    <row r="3">
      <c r="A3" s="4" t="inlineStr">
        <is>
          <t>2023</t>
        </is>
      </c>
      <c r="B3" s="5" t="n">
        <v>169973</v>
      </c>
    </row>
    <row r="4">
      <c r="A4" s="4" t="inlineStr">
        <is>
          <t>2024</t>
        </is>
      </c>
      <c r="B4" s="6" t="n">
        <v>142451</v>
      </c>
    </row>
    <row r="5">
      <c r="A5" s="4" t="inlineStr">
        <is>
          <t>2025</t>
        </is>
      </c>
      <c r="B5" s="6" t="n">
        <v>114281</v>
      </c>
    </row>
    <row r="6">
      <c r="A6" s="4" t="inlineStr">
        <is>
          <t>2026</t>
        </is>
      </c>
      <c r="B6" s="6" t="n">
        <v>93827</v>
      </c>
    </row>
    <row r="7">
      <c r="A7" s="4" t="inlineStr">
        <is>
          <t>2027</t>
        </is>
      </c>
      <c r="B7" s="6" t="n">
        <v>67026</v>
      </c>
    </row>
    <row r="8">
      <c r="A8" s="4" t="inlineStr">
        <is>
          <t>Thereafter</t>
        </is>
      </c>
      <c r="B8" s="6" t="n">
        <v>124342</v>
      </c>
    </row>
    <row r="9">
      <c r="A9" s="4" t="inlineStr">
        <is>
          <t>Total undiscounted future minimum lease payments</t>
        </is>
      </c>
      <c r="B9" s="6" t="n">
        <v>711900</v>
      </c>
    </row>
    <row r="10">
      <c r="A10" s="4" t="inlineStr">
        <is>
          <t>Less: Amounts representing interest</t>
        </is>
      </c>
      <c r="B10" s="6" t="n">
        <v>-94934</v>
      </c>
    </row>
    <row r="11">
      <c r="A11" s="4" t="inlineStr">
        <is>
          <t>Total Present Value of Operating Lease Liabilities</t>
        </is>
      </c>
      <c r="B11" s="5" t="n">
        <v>6169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5" customWidth="1" min="2" max="2"/>
    <col width="17" customWidth="1" min="3" max="3"/>
  </cols>
  <sheetData>
    <row r="1">
      <c r="A1" s="1" t="inlineStr">
        <is>
          <t>Leases - Supplemental Information Related to Operating Leases (Details)</t>
        </is>
      </c>
      <c r="B1" s="2" t="inlineStr">
        <is>
          <t>Jan. 29, 2022</t>
        </is>
      </c>
      <c r="C1" s="2" t="inlineStr">
        <is>
          <t>Jan. 30, 2021</t>
        </is>
      </c>
    </row>
    <row r="2">
      <c r="A2" s="3" t="inlineStr">
        <is>
          <t>Leases [Abstract]</t>
        </is>
      </c>
    </row>
    <row r="3">
      <c r="A3" s="4" t="inlineStr">
        <is>
          <t>Weighted-average remaining lease term (years)</t>
        </is>
      </c>
      <c r="B3" s="4" t="inlineStr">
        <is>
          <t>5 years 9 months 18 days</t>
        </is>
      </c>
      <c r="C3" s="4" t="inlineStr">
        <is>
          <t>5 years 6 months</t>
        </is>
      </c>
    </row>
    <row r="4">
      <c r="A4" s="4" t="inlineStr">
        <is>
          <t>Weighted-average discount rate</t>
        </is>
      </c>
      <c r="B4" s="4" t="inlineStr">
        <is>
          <t>5.00%</t>
        </is>
      </c>
      <c r="C4" s="4" t="inlineStr">
        <is>
          <t>5.1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ummary of Non-Redeemable Preferred Stock (Details) - USD ($) $ in Thousands</t>
        </is>
      </c>
      <c r="B1" s="2" t="inlineStr">
        <is>
          <t>Jan. 29, 2022</t>
        </is>
      </c>
      <c r="C1" s="2" t="inlineStr">
        <is>
          <t>Jan. 30, 2021</t>
        </is>
      </c>
      <c r="D1" s="2" t="inlineStr">
        <is>
          <t>Feb. 01, 2020</t>
        </is>
      </c>
    </row>
    <row r="2">
      <c r="A2" s="3" t="inlineStr">
        <is>
          <t>Class Of Stock [Line Items]</t>
        </is>
      </c>
    </row>
    <row r="3">
      <c r="A3" s="4" t="inlineStr">
        <is>
          <t>Non-redeemable preferred Stock</t>
        </is>
      </c>
      <c r="B3" s="5" t="n">
        <v>827</v>
      </c>
      <c r="C3" s="5" t="n">
        <v>1009</v>
      </c>
      <c r="D3" s="5" t="n">
        <v>1009</v>
      </c>
    </row>
    <row r="4">
      <c r="A4" s="4" t="inlineStr">
        <is>
          <t>Employees’ Subordinated Convertible Preferred</t>
        </is>
      </c>
    </row>
    <row r="5">
      <c r="A5" s="3" t="inlineStr">
        <is>
          <t>Class Of Stock [Line Items]</t>
        </is>
      </c>
    </row>
    <row r="6">
      <c r="A6" s="4" t="inlineStr">
        <is>
          <t>Shares authorized (in shares)</t>
        </is>
      </c>
      <c r="B6" s="6" t="n">
        <v>5000000</v>
      </c>
    </row>
    <row r="7">
      <c r="A7" s="4" t="inlineStr">
        <is>
          <t>Number of shares (in shares)</t>
        </is>
      </c>
      <c r="B7" s="6" t="n">
        <v>28325</v>
      </c>
      <c r="C7" s="6" t="n">
        <v>34425</v>
      </c>
      <c r="D7" s="6" t="n">
        <v>34440</v>
      </c>
    </row>
    <row r="8">
      <c r="A8" s="4" t="inlineStr">
        <is>
          <t>Non-redeemable preferred Stock</t>
        </is>
      </c>
      <c r="B8" s="5" t="n">
        <v>850</v>
      </c>
      <c r="C8" s="5" t="n">
        <v>1033</v>
      </c>
      <c r="D8" s="5" t="n">
        <v>1033</v>
      </c>
    </row>
    <row r="9">
      <c r="A9" s="4" t="inlineStr">
        <is>
          <t>Stated Value of Issued Shares</t>
        </is>
      </c>
    </row>
    <row r="10">
      <c r="A10" s="3" t="inlineStr">
        <is>
          <t>Class Of Stock [Line Items]</t>
        </is>
      </c>
    </row>
    <row r="11">
      <c r="A11" s="4" t="inlineStr">
        <is>
          <t>Non-redeemable preferred Stock</t>
        </is>
      </c>
      <c r="B11" s="6" t="n">
        <v>850</v>
      </c>
      <c r="C11" s="6" t="n">
        <v>1033</v>
      </c>
      <c r="D11" s="6" t="n">
        <v>1033</v>
      </c>
    </row>
    <row r="12">
      <c r="A12" s="4" t="inlineStr">
        <is>
          <t>Employees’ Preferred Stock Purchase Accounts</t>
        </is>
      </c>
    </row>
    <row r="13">
      <c r="A13" s="3" t="inlineStr">
        <is>
          <t>Class Of Stock [Line Items]</t>
        </is>
      </c>
    </row>
    <row r="14">
      <c r="A14" s="4" t="inlineStr">
        <is>
          <t>Non-redeemable preferred Stock</t>
        </is>
      </c>
      <c r="B14" s="5" t="n">
        <v>-23</v>
      </c>
      <c r="C14" s="5" t="n">
        <v>-24</v>
      </c>
      <c r="D14" s="5" t="n">
        <v>-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1" customWidth="1" min="2" max="2"/>
    <col width="30" customWidth="1" min="3" max="3"/>
    <col width="37" customWidth="1" min="4" max="4"/>
  </cols>
  <sheetData>
    <row r="1">
      <c r="A1" s="1" t="inlineStr">
        <is>
          <t>Equity - Additional Information (Details) $ / shares in Units, $ in Thousands</t>
        </is>
      </c>
      <c r="B1" s="2" t="inlineStr">
        <is>
          <t>12 Months Ended</t>
        </is>
      </c>
    </row>
    <row r="2">
      <c r="B2" s="2" t="inlineStr">
        <is>
          <t>Jan. 29, 2022USD ($)Vote$ / sharesshares</t>
        </is>
      </c>
      <c r="C2" s="2" t="inlineStr">
        <is>
          <t>Jan. 30, 2021$ / sharesshares</t>
        </is>
      </c>
      <c r="D2" s="2" t="inlineStr">
        <is>
          <t>Feb. 01, 2020USD ($)$ / sharesshares</t>
        </is>
      </c>
    </row>
    <row r="3">
      <c r="A3" s="3" t="inlineStr">
        <is>
          <t>Class Of Stock [Line Items]</t>
        </is>
      </c>
    </row>
    <row r="4">
      <c r="A4" s="4" t="inlineStr">
        <is>
          <t>Number of votes for each outstanding share | Vote</t>
        </is>
      </c>
      <c r="B4" s="6" t="n">
        <v>1</v>
      </c>
    </row>
    <row r="5">
      <c r="A5" s="4" t="inlineStr">
        <is>
          <t>Common stock, par value (in dollars per share) | $ / shares</t>
        </is>
      </c>
      <c r="B5" s="5" t="n">
        <v>1</v>
      </c>
      <c r="C5" s="5" t="n">
        <v>1</v>
      </c>
    </row>
    <row r="6">
      <c r="A6" s="4" t="inlineStr">
        <is>
          <t>Common stock, shares authorized (in shares)</t>
        </is>
      </c>
      <c r="B6" s="6" t="n">
        <v>80000000</v>
      </c>
      <c r="C6" s="6" t="n">
        <v>80000000</v>
      </c>
    </row>
    <row r="7">
      <c r="A7" s="4" t="inlineStr">
        <is>
          <t>Common stock, shares issued (in shares)</t>
        </is>
      </c>
      <c r="B7" s="6" t="n">
        <v>14256408</v>
      </c>
      <c r="C7" s="6" t="n">
        <v>15438338</v>
      </c>
    </row>
    <row r="8">
      <c r="A8" s="4" t="inlineStr">
        <is>
          <t>Treasury shares, at cost (in shares)</t>
        </is>
      </c>
      <c r="B8" s="6" t="n">
        <v>488464</v>
      </c>
      <c r="C8" s="6" t="n">
        <v>488464</v>
      </c>
    </row>
    <row r="9">
      <c r="A9" s="4" t="inlineStr">
        <is>
          <t>Number of common stock issued to directors for no consideration (in shares)</t>
        </is>
      </c>
      <c r="B9" s="6" t="n">
        <v>14936</v>
      </c>
      <c r="C9" s="6" t="n">
        <v>38723</v>
      </c>
      <c r="D9" s="6" t="n">
        <v>25368</v>
      </c>
    </row>
    <row r="10">
      <c r="A10" s="4" t="inlineStr">
        <is>
          <t>Common stock withheld for taxes on restricted stock vested (in shares)</t>
        </is>
      </c>
      <c r="B10" s="6" t="n">
        <v>64535</v>
      </c>
      <c r="C10" s="6" t="n">
        <v>64382</v>
      </c>
      <c r="D10" s="6" t="n">
        <v>55598</v>
      </c>
    </row>
    <row r="11">
      <c r="A11" s="4" t="inlineStr">
        <is>
          <t>Restricted stock forfeited during the year (in shares)</t>
        </is>
      </c>
      <c r="B11" s="6" t="n">
        <v>6885</v>
      </c>
      <c r="C11" s="6" t="n">
        <v>150050</v>
      </c>
      <c r="D11" s="6" t="n">
        <v>77013</v>
      </c>
    </row>
    <row r="12">
      <c r="A12" s="4" t="inlineStr">
        <is>
          <t>Common stock shares repurchased (in shares)</t>
        </is>
      </c>
      <c r="C12" s="6" t="n">
        <v>0</v>
      </c>
    </row>
    <row r="13">
      <c r="A13" s="4" t="inlineStr">
        <is>
          <t>Common stock shares repurchased and retired (in shares)</t>
        </is>
      </c>
      <c r="B13" s="6" t="n">
        <v>1360909</v>
      </c>
      <c r="C13" s="6" t="n">
        <v>0</v>
      </c>
      <c r="D13" s="6" t="n">
        <v>4570015</v>
      </c>
    </row>
    <row r="14">
      <c r="A14" s="4" t="inlineStr">
        <is>
          <t>Weighted average price of common stock retired and repurchase (in dollars per share) | $ / shares</t>
        </is>
      </c>
      <c r="B14" s="7" t="n">
        <v>60.88</v>
      </c>
      <c r="D14" s="7" t="n">
        <v>41.44</v>
      </c>
    </row>
    <row r="15">
      <c r="A15" s="4" t="inlineStr">
        <is>
          <t>Common stock value repurchased and retired | $</t>
        </is>
      </c>
      <c r="B15" s="5" t="n">
        <v>82849</v>
      </c>
      <c r="D15" s="5" t="n">
        <v>189374</v>
      </c>
    </row>
    <row r="16">
      <c r="A16" s="4" t="inlineStr">
        <is>
          <t>2009 Equity Incentive Plan</t>
        </is>
      </c>
    </row>
    <row r="17">
      <c r="A17" s="3" t="inlineStr">
        <is>
          <t>Class Of Stock [Line Items]</t>
        </is>
      </c>
    </row>
    <row r="18">
      <c r="A18" s="4" t="inlineStr">
        <is>
          <t>Common stock issued as restricted shares (in shares)</t>
        </is>
      </c>
      <c r="C18" s="6" t="n">
        <v>428362</v>
      </c>
      <c r="D18" s="6" t="n">
        <v>270173</v>
      </c>
    </row>
    <row r="19">
      <c r="A19" s="4" t="inlineStr">
        <is>
          <t>Subordinated Serial Preferred Stock Aggregate</t>
        </is>
      </c>
    </row>
    <row r="20">
      <c r="A20" s="3" t="inlineStr">
        <is>
          <t>Class Of Stock [Line Items]</t>
        </is>
      </c>
    </row>
    <row r="21">
      <c r="A21" s="4" t="inlineStr">
        <is>
          <t>Preferred shares authorized (in shares)</t>
        </is>
      </c>
      <c r="B21" s="6" t="n">
        <v>3000000</v>
      </c>
    </row>
    <row r="22">
      <c r="A22" s="4" t="inlineStr">
        <is>
          <t>Subordinated Serial Preferred Stock $2.30 Series 1</t>
        </is>
      </c>
    </row>
    <row r="23">
      <c r="A23" s="3" t="inlineStr">
        <is>
          <t>Class Of Stock [Line Items]</t>
        </is>
      </c>
    </row>
    <row r="24">
      <c r="A24" s="4" t="inlineStr">
        <is>
          <t>Preferred stock par value (in dollars per share) | $ / shares</t>
        </is>
      </c>
      <c r="B24" s="7" t="n">
        <v>2.3</v>
      </c>
    </row>
    <row r="25">
      <c r="A25" s="4" t="inlineStr">
        <is>
          <t>Preferred shares authorized (in shares)</t>
        </is>
      </c>
      <c r="B25" s="6" t="n">
        <v>64368</v>
      </c>
    </row>
    <row r="26">
      <c r="A26" s="4" t="inlineStr">
        <is>
          <t>Subordinated Serial Preferred Stock $4.75 Series 3</t>
        </is>
      </c>
    </row>
    <row r="27">
      <c r="A27" s="3" t="inlineStr">
        <is>
          <t>Class Of Stock [Line Items]</t>
        </is>
      </c>
    </row>
    <row r="28">
      <c r="A28" s="4" t="inlineStr">
        <is>
          <t>Preferred stock par value (in dollars per share) | $ / shares</t>
        </is>
      </c>
      <c r="B28" s="7" t="n">
        <v>4.75</v>
      </c>
    </row>
    <row r="29">
      <c r="A29" s="4" t="inlineStr">
        <is>
          <t>Preferred shares authorized (in shares)</t>
        </is>
      </c>
      <c r="B29" s="6" t="n">
        <v>40449</v>
      </c>
    </row>
    <row r="30">
      <c r="A30" s="4" t="inlineStr">
        <is>
          <t>Subordinated Serial Preferred Stock $4.75 Series 4</t>
        </is>
      </c>
    </row>
    <row r="31">
      <c r="A31" s="3" t="inlineStr">
        <is>
          <t>Class Of Stock [Line Items]</t>
        </is>
      </c>
    </row>
    <row r="32">
      <c r="A32" s="4" t="inlineStr">
        <is>
          <t>Preferred stock par value (in dollars per share) | $ / shares</t>
        </is>
      </c>
      <c r="B32" s="7" t="n">
        <v>4.75</v>
      </c>
    </row>
    <row r="33">
      <c r="A33" s="4" t="inlineStr">
        <is>
          <t>Preferred shares authorized (in shares)</t>
        </is>
      </c>
      <c r="B33" s="6" t="n">
        <v>53764</v>
      </c>
    </row>
    <row r="34">
      <c r="A34" s="4" t="inlineStr">
        <is>
          <t>Subordinated Serial Preferred Stock Series 6</t>
        </is>
      </c>
    </row>
    <row r="35">
      <c r="A35" s="3" t="inlineStr">
        <is>
          <t>Class Of Stock [Line Items]</t>
        </is>
      </c>
    </row>
    <row r="36">
      <c r="A36" s="4" t="inlineStr">
        <is>
          <t>Preferred stock par value (in dollars per share) | $ / shares</t>
        </is>
      </c>
      <c r="B36" s="7" t="n">
        <v>4.75</v>
      </c>
    </row>
    <row r="37">
      <c r="A37" s="4" t="inlineStr">
        <is>
          <t>Preferred shares authorized (in shares)</t>
        </is>
      </c>
      <c r="B37" s="6" t="n">
        <v>800000</v>
      </c>
    </row>
    <row r="38">
      <c r="A38" s="4" t="inlineStr">
        <is>
          <t>$1.50 Subordinated Cumulative Preferred Stock</t>
        </is>
      </c>
    </row>
    <row r="39">
      <c r="A39" s="3" t="inlineStr">
        <is>
          <t>Class Of Stock [Line Items]</t>
        </is>
      </c>
    </row>
    <row r="40">
      <c r="A40" s="4" t="inlineStr">
        <is>
          <t>Preferred stock par value (in dollars per share) | $ / shares</t>
        </is>
      </c>
      <c r="B40" s="7" t="n">
        <v>1.5</v>
      </c>
    </row>
    <row r="41">
      <c r="A41" s="4" t="inlineStr">
        <is>
          <t>Preferred shares authorized (in shares)</t>
        </is>
      </c>
      <c r="B41" s="6" t="n">
        <v>5000000</v>
      </c>
    </row>
    <row r="42">
      <c r="A42" s="4" t="inlineStr">
        <is>
          <t>Employees’ Subordinated Convertible Preferred Stock</t>
        </is>
      </c>
    </row>
    <row r="43">
      <c r="A43" s="3" t="inlineStr">
        <is>
          <t>Class Of Stock [Line Items]</t>
        </is>
      </c>
    </row>
    <row r="44">
      <c r="A44" s="4" t="inlineStr">
        <is>
          <t>Multiplication value to quarterly dividend per share of common stock for calculation of stated and liquidation values and redemption price</t>
        </is>
      </c>
      <c r="B44" s="6" t="n">
        <v>88</v>
      </c>
    </row>
    <row r="45">
      <c r="A45" s="4" t="inlineStr">
        <is>
          <t>Average quarterly dividend payment period</t>
        </is>
      </c>
      <c r="B45" s="4" t="inlineStr">
        <is>
          <t>24 months</t>
        </is>
      </c>
    </row>
    <row r="46">
      <c r="A46" s="4" t="inlineStr">
        <is>
          <t>Common convertible ratio (in shares)</t>
        </is>
      </c>
      <c r="B46" s="6" t="n">
        <v>1</v>
      </c>
    </row>
    <row r="47">
      <c r="A47" s="4" t="inlineStr">
        <is>
          <t>Number of votes for each outstanding share | Vote</t>
        </is>
      </c>
      <c r="B47" s="6" t="n">
        <v>1</v>
      </c>
    </row>
    <row r="48">
      <c r="A48" s="4" t="inlineStr">
        <is>
          <t>Common stock issued in conversion of debentures (in shares)</t>
        </is>
      </c>
      <c r="B48" s="6" t="n">
        <v>6100</v>
      </c>
      <c r="C48" s="6" t="n">
        <v>15</v>
      </c>
      <c r="D48" s="6" t="n">
        <v>1707</v>
      </c>
    </row>
    <row r="49">
      <c r="A49" s="4" t="inlineStr">
        <is>
          <t>Employees’ Subordinated Convertible Preferred Stock | Minimum</t>
        </is>
      </c>
    </row>
    <row r="50">
      <c r="A50" s="3" t="inlineStr">
        <is>
          <t>Class Of Stock [Line Items]</t>
        </is>
      </c>
    </row>
    <row r="51">
      <c r="A51" s="4" t="inlineStr">
        <is>
          <t>Stated and liquidation values and redemption price per share dividend paid on common stock plus accumulated dividends (in dollars per share) | $ / shares</t>
        </is>
      </c>
      <c r="B51" s="5" t="n">
        <v>30</v>
      </c>
    </row>
    <row r="52">
      <c r="A52" s="4" t="inlineStr">
        <is>
          <t>Conversion of Preferred Stock</t>
        </is>
      </c>
    </row>
    <row r="53">
      <c r="A53" s="3" t="inlineStr">
        <is>
          <t>Class Of Stock [Line Items]</t>
        </is>
      </c>
    </row>
    <row r="54">
      <c r="A54" s="4" t="inlineStr">
        <is>
          <t>Common shares reserved (in shares)</t>
        </is>
      </c>
      <c r="B54" s="6" t="n">
        <v>28325</v>
      </c>
    </row>
    <row r="55">
      <c r="A55" s="4" t="inlineStr">
        <is>
          <t>2020 Stock Incentive Plan</t>
        </is>
      </c>
    </row>
    <row r="56">
      <c r="A56" s="3" t="inlineStr">
        <is>
          <t>Class Of Stock [Line Items]</t>
        </is>
      </c>
    </row>
    <row r="57">
      <c r="A57" s="4" t="inlineStr">
        <is>
          <t>Common shares reserved (in shares)</t>
        </is>
      </c>
      <c r="B57" s="6" t="n">
        <v>850847</v>
      </c>
    </row>
    <row r="58">
      <c r="A58" s="4" t="inlineStr">
        <is>
          <t>Common stock issued as restricted shares (in shares)</t>
        </is>
      </c>
      <c r="B58" s="6" t="n">
        <v>2293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from Continuing Operations Before Income Taxes (Details) - USD ($) $ in Thousand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United States</t>
        </is>
      </c>
      <c r="B4" s="5" t="n">
        <v>130517</v>
      </c>
      <c r="C4" s="5" t="n">
        <v>-3123</v>
      </c>
      <c r="D4" s="5" t="n">
        <v>83871</v>
      </c>
    </row>
    <row r="5">
      <c r="A5" s="4" t="inlineStr">
        <is>
          <t>Foreign</t>
        </is>
      </c>
      <c r="B5" s="6" t="n">
        <v>22474</v>
      </c>
      <c r="C5" s="6" t="n">
        <v>-108546</v>
      </c>
      <c r="D5" s="6" t="n">
        <v>-1436</v>
      </c>
    </row>
    <row r="6">
      <c r="A6" s="4" t="inlineStr">
        <is>
          <t>Earnings (loss) from continuing operations before income taxes</t>
        </is>
      </c>
      <c r="B6" s="5" t="n">
        <v>152991</v>
      </c>
      <c r="C6" s="5" t="n">
        <v>-111669</v>
      </c>
      <c r="D6" s="5" t="n">
        <v>824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Jan. 29, 2022</t>
        </is>
      </c>
      <c r="C2" s="2" t="inlineStr">
        <is>
          <t>Jan. 30, 2021</t>
        </is>
      </c>
      <c r="D2" s="2" t="inlineStr">
        <is>
          <t>Feb. 01, 2020</t>
        </is>
      </c>
    </row>
    <row r="3">
      <c r="A3" s="3" t="inlineStr">
        <is>
          <t>Current</t>
        </is>
      </c>
    </row>
    <row r="4">
      <c r="A4" s="4" t="inlineStr">
        <is>
          <t>U.S. federal</t>
        </is>
      </c>
      <c r="B4" s="5" t="n">
        <v>49354</v>
      </c>
      <c r="C4" s="5" t="n">
        <v>-106397</v>
      </c>
      <c r="D4" s="5" t="n">
        <v>16313</v>
      </c>
    </row>
    <row r="5">
      <c r="A5" s="4" t="inlineStr">
        <is>
          <t>International</t>
        </is>
      </c>
      <c r="B5" s="6" t="n">
        <v>3555</v>
      </c>
      <c r="C5" s="6" t="n">
        <v>1391</v>
      </c>
      <c r="D5" s="6" t="n">
        <v>322</v>
      </c>
    </row>
    <row r="6">
      <c r="A6" s="4" t="inlineStr">
        <is>
          <t>State</t>
        </is>
      </c>
      <c r="B6" s="6" t="n">
        <v>3845</v>
      </c>
      <c r="C6" s="6" t="n">
        <v>10223</v>
      </c>
      <c r="D6" s="6" t="n">
        <v>3383</v>
      </c>
    </row>
    <row r="7">
      <c r="A7" s="4" t="inlineStr">
        <is>
          <t>Total Current Income Tax Expense (Benefit)</t>
        </is>
      </c>
      <c r="B7" s="6" t="n">
        <v>56754</v>
      </c>
      <c r="C7" s="6" t="n">
        <v>-94783</v>
      </c>
      <c r="D7" s="6" t="n">
        <v>20018</v>
      </c>
    </row>
    <row r="8">
      <c r="A8" s="3" t="inlineStr">
        <is>
          <t>Deferred</t>
        </is>
      </c>
    </row>
    <row r="9">
      <c r="A9" s="4" t="inlineStr">
        <is>
          <t>U.S. federal</t>
        </is>
      </c>
      <c r="B9" s="6" t="n">
        <v>-22542</v>
      </c>
      <c r="C9" s="6" t="n">
        <v>48511</v>
      </c>
      <c r="D9" s="6" t="n">
        <v>-463</v>
      </c>
    </row>
    <row r="10">
      <c r="A10" s="4" t="inlineStr">
        <is>
          <t>International</t>
        </is>
      </c>
      <c r="B10" s="6" t="n">
        <v>54</v>
      </c>
      <c r="C10" s="6" t="n">
        <v>2773</v>
      </c>
      <c r="D10" s="6" t="n">
        <v>1145</v>
      </c>
    </row>
    <row r="11">
      <c r="A11" s="4" t="inlineStr">
        <is>
          <t>State</t>
        </is>
      </c>
      <c r="B11" s="6" t="n">
        <v>3778</v>
      </c>
      <c r="C11" s="6" t="n">
        <v>-12142</v>
      </c>
      <c r="D11" s="6" t="n">
        <v>-22</v>
      </c>
    </row>
    <row r="12">
      <c r="A12" s="4" t="inlineStr">
        <is>
          <t>Total Deferred Income Tax Expense</t>
        </is>
      </c>
      <c r="B12" s="6" t="n">
        <v>-18710</v>
      </c>
      <c r="C12" s="6" t="n">
        <v>39142</v>
      </c>
      <c r="D12" s="6" t="n">
        <v>660</v>
      </c>
    </row>
    <row r="13">
      <c r="A13" s="4" t="inlineStr">
        <is>
          <t>Total Income Tax Expense (Benefit) – Continuing Operations</t>
        </is>
      </c>
      <c r="B13" s="5" t="n">
        <v>38044</v>
      </c>
      <c r="C13" s="5" t="n">
        <v>-55641</v>
      </c>
      <c r="D13" s="5" t="n">
        <v>206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Details)</t>
        </is>
      </c>
      <c r="B1" s="2" t="inlineStr">
        <is>
          <t>12 Months Ended</t>
        </is>
      </c>
    </row>
    <row r="2">
      <c r="B2" s="2" t="inlineStr">
        <is>
          <t>Jan. 29, 2022</t>
        </is>
      </c>
      <c r="C2" s="2" t="inlineStr">
        <is>
          <t>Jan. 30, 2021</t>
        </is>
      </c>
      <c r="D2" s="2" t="inlineStr">
        <is>
          <t>Feb. 01, 2020</t>
        </is>
      </c>
    </row>
    <row r="3">
      <c r="A3" s="3" t="inlineStr">
        <is>
          <t>Reconciliation of the United States federal statutory rate to the Company's effective tax rate from continuing operations</t>
        </is>
      </c>
    </row>
    <row r="4">
      <c r="A4" s="4" t="inlineStr">
        <is>
          <t>U. S. federal statutory rate of tax</t>
        </is>
      </c>
      <c r="B4" s="4" t="inlineStr">
        <is>
          <t>21.00%</t>
        </is>
      </c>
      <c r="C4" s="4" t="inlineStr">
        <is>
          <t>21.00%</t>
        </is>
      </c>
      <c r="D4" s="4" t="inlineStr">
        <is>
          <t>21.00%</t>
        </is>
      </c>
    </row>
    <row r="5">
      <c r="A5" s="4" t="inlineStr">
        <is>
          <t>State taxes (net of federal tax benefit)</t>
        </is>
      </c>
      <c r="B5" s="4" t="inlineStr">
        <is>
          <t>3.94%</t>
        </is>
      </c>
      <c r="C5" s="4" t="inlineStr">
        <is>
          <t>1.35%</t>
        </is>
      </c>
      <c r="D5" s="4" t="inlineStr">
        <is>
          <t>3.62%</t>
        </is>
      </c>
    </row>
    <row r="6">
      <c r="A6" s="4" t="inlineStr">
        <is>
          <t>Foreign rate differential</t>
        </is>
      </c>
      <c r="B6" s="4" t="inlineStr">
        <is>
          <t>(0.11%)</t>
        </is>
      </c>
      <c r="C6" s="4" t="inlineStr">
        <is>
          <t>(0.25%)</t>
        </is>
      </c>
      <c r="D6" s="4" t="inlineStr">
        <is>
          <t>(2.21%)</t>
        </is>
      </c>
    </row>
    <row r="7">
      <c r="A7" s="4" t="inlineStr">
        <is>
          <t>Change in valuation allowance</t>
        </is>
      </c>
      <c r="B7" s="4" t="inlineStr">
        <is>
          <t>1.58%</t>
        </is>
      </c>
      <c r="C7" s="4" t="inlineStr">
        <is>
          <t>(10.70%)</t>
        </is>
      </c>
      <c r="D7" s="4" t="inlineStr">
        <is>
          <t>3.64%</t>
        </is>
      </c>
    </row>
    <row r="8">
      <c r="A8" s="4" t="inlineStr">
        <is>
          <t>Credits</t>
        </is>
      </c>
      <c r="B8" s="4" t="inlineStr">
        <is>
          <t>(0.55%)</t>
        </is>
      </c>
      <c r="C8" s="4" t="inlineStr">
        <is>
          <t>0.44%</t>
        </is>
      </c>
      <c r="D8" s="4" t="inlineStr">
        <is>
          <t>(0.93%)</t>
        </is>
      </c>
    </row>
    <row r="9">
      <c r="A9" s="4" t="inlineStr">
        <is>
          <t>Permanent items</t>
        </is>
      </c>
      <c r="B9" s="4" t="inlineStr">
        <is>
          <t>(0.05%)</t>
        </is>
      </c>
      <c r="C9" s="4" t="inlineStr">
        <is>
          <t>(0.66%)</t>
        </is>
      </c>
      <c r="D9" s="4" t="inlineStr">
        <is>
          <t>1.72%</t>
        </is>
      </c>
    </row>
    <row r="10">
      <c r="A10" s="4" t="inlineStr">
        <is>
          <t>Uncertain federal, state and foreign tax positions</t>
        </is>
      </c>
      <c r="B10" s="4" t="inlineStr">
        <is>
          <t>0.00%</t>
        </is>
      </c>
      <c r="C10" s="4" t="inlineStr">
        <is>
          <t>0.00%</t>
        </is>
      </c>
      <c r="D10" s="4" t="inlineStr">
        <is>
          <t>(2.01%)</t>
        </is>
      </c>
    </row>
    <row r="11">
      <c r="A11" s="4" t="inlineStr">
        <is>
          <t>CARES Act</t>
        </is>
      </c>
      <c r="B11" s="4" t="inlineStr">
        <is>
          <t>0.00%</t>
        </is>
      </c>
      <c r="C11" s="4" t="inlineStr">
        <is>
          <t>41.53%</t>
        </is>
      </c>
      <c r="D11" s="4" t="inlineStr">
        <is>
          <t>0.00%</t>
        </is>
      </c>
    </row>
    <row r="12">
      <c r="A12" s="4" t="inlineStr">
        <is>
          <t>Outside Basis Difference - IRC Section 165(g) 3</t>
        </is>
      </c>
      <c r="B12" s="4" t="inlineStr">
        <is>
          <t>0.00%</t>
        </is>
      </c>
      <c r="C12" s="4" t="inlineStr">
        <is>
          <t>10.34%</t>
        </is>
      </c>
      <c r="D12" s="4" t="inlineStr">
        <is>
          <t>0.00%</t>
        </is>
      </c>
    </row>
    <row r="13">
      <c r="A13" s="4" t="inlineStr">
        <is>
          <t>Goodwill Impairment</t>
        </is>
      </c>
      <c r="B13" s="4" t="inlineStr">
        <is>
          <t>0.00%</t>
        </is>
      </c>
      <c r="C13" s="4" t="inlineStr">
        <is>
          <t>(13.50%)</t>
        </is>
      </c>
      <c r="D13" s="4" t="inlineStr">
        <is>
          <t>0.00%</t>
        </is>
      </c>
    </row>
    <row r="14">
      <c r="A14" s="4" t="inlineStr">
        <is>
          <t>Other</t>
        </is>
      </c>
      <c r="B14" s="4" t="inlineStr">
        <is>
          <t>(0.94%)</t>
        </is>
      </c>
      <c r="C14" s="4" t="inlineStr">
        <is>
          <t>0.28%</t>
        </is>
      </c>
      <c r="D14" s="4" t="inlineStr">
        <is>
          <t>0.25%</t>
        </is>
      </c>
    </row>
    <row r="15">
      <c r="A15" s="4" t="inlineStr">
        <is>
          <t>Effective Tax Rate</t>
        </is>
      </c>
      <c r="B15" s="4" t="inlineStr">
        <is>
          <t>24.87%</t>
        </is>
      </c>
      <c r="C15" s="4" t="inlineStr">
        <is>
          <t>49.83%</t>
        </is>
      </c>
      <c r="D15" s="4" t="inlineStr">
        <is>
          <t>25.08%</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29, 2022</t>
        </is>
      </c>
      <c r="C1" s="2" t="inlineStr">
        <is>
          <t>Jan. 30, 2021</t>
        </is>
      </c>
    </row>
    <row r="2">
      <c r="A2" s="3" t="inlineStr">
        <is>
          <t>Deferred tax assets and liabilities</t>
        </is>
      </c>
    </row>
    <row r="3">
      <c r="A3" s="4" t="inlineStr">
        <is>
          <t>Pensions</t>
        </is>
      </c>
      <c r="B3" s="5" t="n">
        <v>553</v>
      </c>
      <c r="C3" s="5" t="n">
        <v>229</v>
      </c>
    </row>
    <row r="4">
      <c r="A4" s="4" t="inlineStr">
        <is>
          <t>Lease obligation</t>
        </is>
      </c>
      <c r="B4" s="6" t="n">
        <v>159411</v>
      </c>
      <c r="C4" s="6" t="n">
        <v>175113</v>
      </c>
    </row>
    <row r="5">
      <c r="A5" s="4" t="inlineStr">
        <is>
          <t>Book over tax depreciation</t>
        </is>
      </c>
      <c r="B5" s="6" t="n">
        <v>17369</v>
      </c>
      <c r="C5" s="6" t="n">
        <v>13528</v>
      </c>
    </row>
    <row r="6">
      <c r="A6" s="4" t="inlineStr">
        <is>
          <t>Expense accruals</t>
        </is>
      </c>
      <c r="B6" s="6" t="n">
        <v>11965</v>
      </c>
      <c r="C6" s="6" t="n">
        <v>10388</v>
      </c>
    </row>
    <row r="7">
      <c r="A7" s="4" t="inlineStr">
        <is>
          <t>Uniform capitalization costs</t>
        </is>
      </c>
      <c r="B7" s="6" t="n">
        <v>4844</v>
      </c>
      <c r="C7" s="6" t="n">
        <v>4886</v>
      </c>
    </row>
    <row r="8">
      <c r="A8" s="4" t="inlineStr">
        <is>
          <t>Provisions for discontinued operations and restructurings</t>
        </is>
      </c>
      <c r="B8" s="6" t="n">
        <v>596</v>
      </c>
      <c r="C8" s="6" t="n">
        <v>650</v>
      </c>
    </row>
    <row r="9">
      <c r="A9" s="4" t="inlineStr">
        <is>
          <t>Inventory valuation</t>
        </is>
      </c>
      <c r="B9" s="6" t="n">
        <v>394</v>
      </c>
      <c r="C9" s="6" t="n">
        <v>2242</v>
      </c>
    </row>
    <row r="10">
      <c r="A10" s="4" t="inlineStr">
        <is>
          <t>Tax net operating loss and credit carryforwards</t>
        </is>
      </c>
      <c r="B10" s="6" t="n">
        <v>31646</v>
      </c>
      <c r="C10" s="6" t="n">
        <v>39829</v>
      </c>
    </row>
    <row r="11">
      <c r="A11" s="4" t="inlineStr">
        <is>
          <t>Allowances for bad debts and notes</t>
        </is>
      </c>
      <c r="B11" s="6" t="n">
        <v>863</v>
      </c>
      <c r="C11" s="6" t="n">
        <v>888</v>
      </c>
    </row>
    <row r="12">
      <c r="A12" s="4" t="inlineStr">
        <is>
          <t>Deferred compensation and restricted stock</t>
        </is>
      </c>
      <c r="B12" s="6" t="n">
        <v>2736</v>
      </c>
      <c r="C12" s="6" t="n">
        <v>2945</v>
      </c>
    </row>
    <row r="13">
      <c r="A13" s="4" t="inlineStr">
        <is>
          <t>Identified intangibles</t>
        </is>
      </c>
      <c r="B13" s="6" t="n">
        <v>1409</v>
      </c>
      <c r="C13" s="6" t="n">
        <v>1586</v>
      </c>
    </row>
    <row r="14">
      <c r="A14" s="4" t="inlineStr">
        <is>
          <t>Other</t>
        </is>
      </c>
      <c r="B14" s="6" t="n">
        <v>35</v>
      </c>
      <c r="C14" s="6" t="n">
        <v>34</v>
      </c>
    </row>
    <row r="15">
      <c r="A15" s="4" t="inlineStr">
        <is>
          <t>Gross deferred tax assets</t>
        </is>
      </c>
      <c r="B15" s="6" t="n">
        <v>231821</v>
      </c>
      <c r="C15" s="6" t="n">
        <v>252318</v>
      </c>
    </row>
    <row r="16">
      <c r="A16" s="4" t="inlineStr">
        <is>
          <t>Deferred tax asset valuation allowance</t>
        </is>
      </c>
      <c r="B16" s="6" t="n">
        <v>-42195</v>
      </c>
      <c r="C16" s="6" t="n">
        <v>-36561</v>
      </c>
    </row>
    <row r="17">
      <c r="A17" s="4" t="inlineStr">
        <is>
          <t>Deferred tax asset net of valuation allowance</t>
        </is>
      </c>
      <c r="B17" s="6" t="n">
        <v>189626</v>
      </c>
      <c r="C17" s="6" t="n">
        <v>215757</v>
      </c>
    </row>
    <row r="18">
      <c r="A18" s="4" t="inlineStr">
        <is>
          <t>Identified intangibles</t>
        </is>
      </c>
      <c r="B18" s="6" t="n">
        <v>-6333</v>
      </c>
      <c r="C18" s="6" t="n">
        <v>-4677</v>
      </c>
    </row>
    <row r="19">
      <c r="A19" s="4" t="inlineStr">
        <is>
          <t>Prepaids</t>
        </is>
      </c>
      <c r="B19" s="6" t="n">
        <v>-1784</v>
      </c>
      <c r="C19" s="6" t="n">
        <v>-1765</v>
      </c>
    </row>
    <row r="20">
      <c r="A20" s="4" t="inlineStr">
        <is>
          <t>Right of use asset</t>
        </is>
      </c>
      <c r="B20" s="6" t="n">
        <v>-150554</v>
      </c>
      <c r="C20" s="6" t="n">
        <v>-163674</v>
      </c>
    </row>
    <row r="21">
      <c r="A21" s="4" t="inlineStr">
        <is>
          <t>Tax over book depreciation</t>
        </is>
      </c>
      <c r="B21" s="6" t="n">
        <v>-30421</v>
      </c>
      <c r="C21" s="6" t="n">
        <v>-64009</v>
      </c>
    </row>
    <row r="22">
      <c r="A22" s="4" t="inlineStr">
        <is>
          <t>Other</t>
        </is>
      </c>
      <c r="B22" s="6" t="n">
        <v>-1051</v>
      </c>
      <c r="C22" s="6" t="n">
        <v>-1120</v>
      </c>
    </row>
    <row r="23">
      <c r="A23" s="4" t="inlineStr">
        <is>
          <t>Gross deferred tax liabilities</t>
        </is>
      </c>
      <c r="B23" s="6" t="n">
        <v>-190143</v>
      </c>
      <c r="C23" s="6" t="n">
        <v>-235245</v>
      </c>
    </row>
    <row r="24">
      <c r="A24" s="4" t="inlineStr">
        <is>
          <t>Net Deferred Tax Liabilities</t>
        </is>
      </c>
      <c r="B24" s="5" t="n">
        <v>-517</v>
      </c>
      <c r="C24" s="5" t="n">
        <v>-194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29, 2022</t>
        </is>
      </c>
      <c r="C2" s="2" t="inlineStr">
        <is>
          <t>Jan. 30, 2021</t>
        </is>
      </c>
      <c r="D2" s="2" t="inlineStr">
        <is>
          <t>Feb. 01, 2020</t>
        </is>
      </c>
    </row>
    <row r="3">
      <c r="A3" s="3" t="inlineStr">
        <is>
          <t>Operating Loss Carryforwards [Line Items]</t>
        </is>
      </c>
    </row>
    <row r="4">
      <c r="A4" s="4" t="inlineStr">
        <is>
          <t>Deferred tax valuation allowance</t>
        </is>
      </c>
      <c r="B4" s="5" t="n">
        <v>42195</v>
      </c>
      <c r="C4" s="5" t="n">
        <v>36561</v>
      </c>
    </row>
    <row r="5">
      <c r="A5" s="4" t="inlineStr">
        <is>
          <t>Increase in valuation allowance</t>
        </is>
      </c>
      <c r="B5" s="6" t="n">
        <v>5600</v>
      </c>
    </row>
    <row r="6">
      <c r="A6" s="4" t="inlineStr">
        <is>
          <t>Unrecognized tax benefits that would impact effective tax rate</t>
        </is>
      </c>
      <c r="B6" s="6" t="n">
        <v>200</v>
      </c>
      <c r="C6" s="6" t="n">
        <v>200</v>
      </c>
      <c r="D6" s="5" t="n">
        <v>200</v>
      </c>
    </row>
    <row r="7">
      <c r="A7" s="4" t="inlineStr">
        <is>
          <t>State</t>
        </is>
      </c>
    </row>
    <row r="8">
      <c r="A8" s="3" t="inlineStr">
        <is>
          <t>Operating Loss Carryforwards [Line Items]</t>
        </is>
      </c>
    </row>
    <row r="9">
      <c r="A9" s="4" t="inlineStr">
        <is>
          <t>Operating loss carryforwards</t>
        </is>
      </c>
      <c r="B9" s="6" t="n">
        <v>13900</v>
      </c>
      <c r="C9" s="6" t="n">
        <v>22400</v>
      </c>
    </row>
    <row r="10">
      <c r="A10" s="4" t="inlineStr">
        <is>
          <t>Valuation allowance</t>
        </is>
      </c>
      <c r="B10" s="6" t="n">
        <v>3200</v>
      </c>
      <c r="C10" s="6" t="n">
        <v>3200</v>
      </c>
    </row>
    <row r="11">
      <c r="A11" s="4" t="inlineStr">
        <is>
          <t>Tax credit carryforward</t>
        </is>
      </c>
      <c r="B11" s="6" t="n">
        <v>500</v>
      </c>
      <c r="C11" s="6" t="n">
        <v>500</v>
      </c>
    </row>
    <row r="12">
      <c r="A12" s="4" t="inlineStr">
        <is>
          <t>Foreign Jurisdictions</t>
        </is>
      </c>
    </row>
    <row r="13">
      <c r="A13" s="3" t="inlineStr">
        <is>
          <t>Operating Loss Carryforwards [Line Items]</t>
        </is>
      </c>
    </row>
    <row r="14">
      <c r="A14" s="4" t="inlineStr">
        <is>
          <t>Operating loss carryforwards</t>
        </is>
      </c>
      <c r="B14" s="6" t="n">
        <v>50600</v>
      </c>
      <c r="C14" s="6" t="n">
        <v>57600</v>
      </c>
    </row>
    <row r="15">
      <c r="A15" s="4" t="inlineStr">
        <is>
          <t>Tax credit carryforward</t>
        </is>
      </c>
      <c r="B15" s="6" t="n">
        <v>4100</v>
      </c>
    </row>
    <row r="16">
      <c r="A16" s="4" t="inlineStr">
        <is>
          <t>Net increase in valuation allowance</t>
        </is>
      </c>
      <c r="C16" s="5" t="n">
        <v>36600</v>
      </c>
    </row>
    <row r="17">
      <c r="A17" s="4" t="inlineStr">
        <is>
          <t>Tax credit carryforwards, valuation allowance</t>
        </is>
      </c>
      <c r="B17" s="5" t="n">
        <v>3900</v>
      </c>
    </row>
    <row r="18">
      <c r="A18" s="4" t="inlineStr">
        <is>
          <t>Minimum</t>
        </is>
      </c>
    </row>
    <row r="19">
      <c r="A19" s="3" t="inlineStr">
        <is>
          <t>Operating Loss Carryforwards [Line Items]</t>
        </is>
      </c>
    </row>
    <row r="20">
      <c r="A20" s="4" t="inlineStr">
        <is>
          <t>Tax credit carryforward, expiration year</t>
        </is>
      </c>
      <c r="B20" s="4" t="inlineStr">
        <is>
          <t>2023</t>
        </is>
      </c>
    </row>
    <row r="21">
      <c r="A21" s="4" t="inlineStr">
        <is>
          <t>Minimum | State</t>
        </is>
      </c>
    </row>
    <row r="22">
      <c r="A22" s="3" t="inlineStr">
        <is>
          <t>Operating Loss Carryforwards [Line Items]</t>
        </is>
      </c>
    </row>
    <row r="23">
      <c r="A23" s="4" t="inlineStr">
        <is>
          <t>Operating loss carryforwards, expiration year</t>
        </is>
      </c>
      <c r="B23" s="4" t="inlineStr">
        <is>
          <t>2023</t>
        </is>
      </c>
    </row>
    <row r="24">
      <c r="A24" s="4" t="inlineStr">
        <is>
          <t>Minimum | Foreign Jurisdictions</t>
        </is>
      </c>
    </row>
    <row r="25">
      <c r="A25" s="3" t="inlineStr">
        <is>
          <t>Operating Loss Carryforwards [Line Items]</t>
        </is>
      </c>
    </row>
    <row r="26">
      <c r="A26" s="4" t="inlineStr">
        <is>
          <t>Tax credit carryforward, expiration year</t>
        </is>
      </c>
      <c r="B26" s="4" t="inlineStr">
        <is>
          <t>2028</t>
        </is>
      </c>
    </row>
    <row r="27">
      <c r="A27" s="4" t="inlineStr">
        <is>
          <t>Operating loss carryforwards, expiration period</t>
        </is>
      </c>
      <c r="B27" s="4" t="inlineStr">
        <is>
          <t>17 years</t>
        </is>
      </c>
    </row>
    <row r="28">
      <c r="A28" s="4" t="inlineStr">
        <is>
          <t>Period of statutes of limitation of subsidiaries in foreign jurisdictions</t>
        </is>
      </c>
      <c r="B28" s="4" t="inlineStr">
        <is>
          <t>2 years</t>
        </is>
      </c>
    </row>
    <row r="29">
      <c r="A29" s="4" t="inlineStr">
        <is>
          <t>Maximum</t>
        </is>
      </c>
    </row>
    <row r="30">
      <c r="A30" s="3" t="inlineStr">
        <is>
          <t>Operating Loss Carryforwards [Line Items]</t>
        </is>
      </c>
    </row>
    <row r="31">
      <c r="A31" s="4" t="inlineStr">
        <is>
          <t>Tax credit carryforward, expiration year</t>
        </is>
      </c>
      <c r="B31" s="4" t="inlineStr">
        <is>
          <t>2026</t>
        </is>
      </c>
    </row>
    <row r="32">
      <c r="A32" s="4" t="inlineStr">
        <is>
          <t>Maximum | State</t>
        </is>
      </c>
    </row>
    <row r="33">
      <c r="A33" s="3" t="inlineStr">
        <is>
          <t>Operating Loss Carryforwards [Line Items]</t>
        </is>
      </c>
    </row>
    <row r="34">
      <c r="A34" s="4" t="inlineStr">
        <is>
          <t>Operating loss carryforwards, expiration year</t>
        </is>
      </c>
      <c r="B34" s="4" t="inlineStr">
        <is>
          <t>2039</t>
        </is>
      </c>
    </row>
    <row r="35">
      <c r="A35" s="4" t="inlineStr">
        <is>
          <t>Maximum | Foreign Jurisdictions</t>
        </is>
      </c>
    </row>
    <row r="36">
      <c r="A36" s="3" t="inlineStr">
        <is>
          <t>Operating Loss Carryforwards [Line Items]</t>
        </is>
      </c>
    </row>
    <row r="37">
      <c r="A37" s="4" t="inlineStr">
        <is>
          <t>Tax credit carryforward, expiration year</t>
        </is>
      </c>
      <c r="B37" s="4" t="inlineStr">
        <is>
          <t>2031</t>
        </is>
      </c>
    </row>
    <row r="38">
      <c r="A38" s="4" t="inlineStr">
        <is>
          <t>Period of statutes of limitation of subsidiaries in foreign jurisdictions</t>
        </is>
      </c>
      <c r="B38" s="4" t="inlineStr">
        <is>
          <t>6 years</t>
        </is>
      </c>
    </row>
    <row r="39">
      <c r="A39" s="4" t="inlineStr">
        <is>
          <t>Prepaid and Other Current Assets</t>
        </is>
      </c>
    </row>
    <row r="40">
      <c r="A40" s="3" t="inlineStr">
        <is>
          <t>Operating Loss Carryforwards [Line Items]</t>
        </is>
      </c>
    </row>
    <row r="41">
      <c r="A41" s="4" t="inlineStr">
        <is>
          <t>Income tax receivable</t>
        </is>
      </c>
      <c r="B41" s="5" t="n">
        <v>53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29, 2022</t>
        </is>
      </c>
      <c r="C2" s="2" t="inlineStr">
        <is>
          <t>Jan. 30, 2021</t>
        </is>
      </c>
      <c r="D2" s="2" t="inlineStr">
        <is>
          <t>Feb. 01, 2020</t>
        </is>
      </c>
    </row>
    <row r="3">
      <c r="A3" s="3" t="inlineStr">
        <is>
          <t>Other comprehensive income (loss):</t>
        </is>
      </c>
    </row>
    <row r="4">
      <c r="A4" s="4" t="inlineStr">
        <is>
          <t>Pension liability adjustment, tax</t>
        </is>
      </c>
      <c r="D4" s="9" t="n">
        <v>2.1</v>
      </c>
    </row>
    <row r="5">
      <c r="A5" s="4" t="inlineStr">
        <is>
          <t>Postretirement liability adjustment, tax</t>
        </is>
      </c>
      <c r="B5" s="9" t="n">
        <v>0.3</v>
      </c>
      <c r="C5" s="9" t="n">
        <v>0.1</v>
      </c>
      <c r="D5" s="5"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Tax Balances (Details) - USD ($) $ in Thousands</t>
        </is>
      </c>
      <c r="B1" s="2" t="inlineStr">
        <is>
          <t>Jan. 29, 2022</t>
        </is>
      </c>
      <c r="C1" s="2" t="inlineStr">
        <is>
          <t>Jan. 30, 2021</t>
        </is>
      </c>
    </row>
    <row r="2">
      <c r="A2" s="3" t="inlineStr">
        <is>
          <t>Deferred tax assets net classification</t>
        </is>
      </c>
    </row>
    <row r="3">
      <c r="A3" s="4" t="inlineStr">
        <is>
          <t>Net non-current asset</t>
        </is>
      </c>
      <c r="B3" s="5" t="n">
        <v>1466</v>
      </c>
    </row>
    <row r="4">
      <c r="A4" s="4" t="inlineStr">
        <is>
          <t>Net non-current liability</t>
        </is>
      </c>
      <c r="B4" s="6" t="n">
        <v>-1983</v>
      </c>
      <c r="C4" s="5" t="n">
        <v>-19488</v>
      </c>
    </row>
    <row r="5">
      <c r="A5" s="4" t="inlineStr">
        <is>
          <t>Net Deferred Tax Liabilities</t>
        </is>
      </c>
      <c r="B5" s="5" t="n">
        <v>-517</v>
      </c>
      <c r="C5" s="5" t="n">
        <v>-194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s) - USD ($) $ in Thousands</t>
        </is>
      </c>
      <c r="B1" s="2" t="inlineStr">
        <is>
          <t>12 Months Ended</t>
        </is>
      </c>
    </row>
    <row r="2">
      <c r="B2" s="2" t="inlineStr">
        <is>
          <t>Jan. 29, 2022</t>
        </is>
      </c>
      <c r="C2" s="2" t="inlineStr">
        <is>
          <t>Jan. 30, 2021</t>
        </is>
      </c>
      <c r="D2" s="2" t="inlineStr">
        <is>
          <t>Feb. 01, 2020</t>
        </is>
      </c>
    </row>
    <row r="3">
      <c r="A3" s="3" t="inlineStr">
        <is>
          <t>Reconciliation of the total amounts of unrecognized tax benefits</t>
        </is>
      </c>
    </row>
    <row r="4">
      <c r="A4" s="4" t="inlineStr">
        <is>
          <t>Unrecognized Tax Benefit – Beginning of Period</t>
        </is>
      </c>
      <c r="B4" s="5" t="n">
        <v>178</v>
      </c>
      <c r="C4" s="5" t="n">
        <v>178</v>
      </c>
      <c r="D4" s="5" t="n">
        <v>1835</v>
      </c>
    </row>
    <row r="5">
      <c r="A5" s="4" t="inlineStr">
        <is>
          <t>Gross Increases (Decreases) – Tax Positions in a Current Period</t>
        </is>
      </c>
      <c r="B5" s="6" t="n">
        <v>0</v>
      </c>
      <c r="C5" s="6" t="n">
        <v>0</v>
      </c>
      <c r="D5" s="6" t="n">
        <v>178</v>
      </c>
    </row>
    <row r="6">
      <c r="A6" s="4" t="inlineStr">
        <is>
          <t>Settlements</t>
        </is>
      </c>
      <c r="B6" s="6" t="n">
        <v>0</v>
      </c>
      <c r="C6" s="6" t="n">
        <v>0</v>
      </c>
      <c r="D6" s="6" t="n">
        <v>-931</v>
      </c>
    </row>
    <row r="7">
      <c r="A7" s="4" t="inlineStr">
        <is>
          <t>Lapse of Statutes of Limitations</t>
        </is>
      </c>
      <c r="B7" s="6" t="n">
        <v>0</v>
      </c>
      <c r="C7" s="6" t="n">
        <v>0</v>
      </c>
      <c r="D7" s="6" t="n">
        <v>-904</v>
      </c>
    </row>
    <row r="8">
      <c r="A8" s="4" t="inlineStr">
        <is>
          <t>Unrecognized Tax Benefit – End of Period</t>
        </is>
      </c>
      <c r="B8" s="5" t="n">
        <v>178</v>
      </c>
      <c r="C8" s="5" t="n">
        <v>178</v>
      </c>
      <c r="D8" s="5" t="n">
        <v>1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Other Postretirement Benefit Plans - Additional Information (Details) $ in Millions</t>
        </is>
      </c>
      <c r="B1" s="2" t="inlineStr">
        <is>
          <t>12 Months Ended</t>
        </is>
      </c>
    </row>
    <row r="2">
      <c r="B2" s="2" t="inlineStr">
        <is>
          <t>Jan. 29, 2022USD ($)h</t>
        </is>
      </c>
      <c r="C2" s="2" t="inlineStr">
        <is>
          <t>Jan. 30, 2021USD ($)</t>
        </is>
      </c>
      <c r="D2" s="2" t="inlineStr">
        <is>
          <t>Feb. 01, 2020USD ($)</t>
        </is>
      </c>
    </row>
    <row r="3">
      <c r="A3" s="3" t="inlineStr">
        <is>
          <t>Defined Benefit Plan Disclosure [Line Items]</t>
        </is>
      </c>
    </row>
    <row r="4">
      <c r="A4" s="4" t="inlineStr">
        <is>
          <t>Minimum hours of service of employee related to savings plan | h</t>
        </is>
      </c>
      <c r="B4" s="6" t="n">
        <v>500</v>
      </c>
    </row>
    <row r="5">
      <c r="A5" s="4" t="inlineStr">
        <is>
          <t>Other Benefits</t>
        </is>
      </c>
    </row>
    <row r="6">
      <c r="A6" s="3" t="inlineStr">
        <is>
          <t>Defined Benefit Plan Disclosure [Line Items]</t>
        </is>
      </c>
    </row>
    <row r="7">
      <c r="A7" s="4" t="inlineStr">
        <is>
          <t>Age under health care plan for early retirees eligible for benefits</t>
        </is>
      </c>
      <c r="B7" s="4" t="inlineStr">
        <is>
          <t>65 years</t>
        </is>
      </c>
    </row>
    <row r="8">
      <c r="A8" s="4" t="inlineStr">
        <is>
          <t>Minimum year of age of employee related to savings plan</t>
        </is>
      </c>
      <c r="B8" s="4" t="inlineStr">
        <is>
          <t>18 years</t>
        </is>
      </c>
    </row>
    <row r="9">
      <c r="A9" s="4" t="inlineStr">
        <is>
          <t>Percent of matching contribution by employer</t>
        </is>
      </c>
      <c r="B9" s="4" t="inlineStr">
        <is>
          <t>100.00%</t>
        </is>
      </c>
    </row>
    <row r="10">
      <c r="A10" s="4" t="inlineStr">
        <is>
          <t>Maximum employer contribution up to a specified percentage of salary</t>
        </is>
      </c>
      <c r="B10" s="4" t="inlineStr">
        <is>
          <t>3.00%</t>
        </is>
      </c>
    </row>
    <row r="11">
      <c r="A11" s="4" t="inlineStr">
        <is>
          <t>Percent of matching contribution by employer up to a specified percentage of salary</t>
        </is>
      </c>
      <c r="B11" s="4" t="inlineStr">
        <is>
          <t>50.00%</t>
        </is>
      </c>
    </row>
    <row r="12">
      <c r="A12" s="4" t="inlineStr">
        <is>
          <t>Another maximum employer contribution up to specified percentage of salary</t>
        </is>
      </c>
      <c r="B12" s="4" t="inlineStr">
        <is>
          <t>2.00%</t>
        </is>
      </c>
    </row>
    <row r="13">
      <c r="A13" s="4" t="inlineStr">
        <is>
          <t>Contribution expense to company for matching program | $</t>
        </is>
      </c>
      <c r="B13" s="9" t="n">
        <v>5.9</v>
      </c>
      <c r="C13" s="9" t="n">
        <v>2.9</v>
      </c>
      <c r="D13" s="9" t="n">
        <v>5.3</v>
      </c>
    </row>
    <row r="14">
      <c r="A14" s="4" t="inlineStr">
        <is>
          <t>Pension Benefits</t>
        </is>
      </c>
    </row>
    <row r="15">
      <c r="A15" s="3" t="inlineStr">
        <is>
          <t>Defined Benefit Plan Disclosure [Line Items]</t>
        </is>
      </c>
    </row>
    <row r="16">
      <c r="A16" s="4" t="inlineStr">
        <is>
          <t>Maximum percentage of salary up to which additional contribution made by employer</t>
        </is>
      </c>
      <c r="B16" s="4" t="inlineStr">
        <is>
          <t>2.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 Plans - Change in Benefit Obligation (Details) - Other Benefits - USD ($) $ in Thousands</t>
        </is>
      </c>
      <c r="B1" s="2" t="inlineStr">
        <is>
          <t>12 Months Ended</t>
        </is>
      </c>
    </row>
    <row r="2">
      <c r="B2" s="2" t="inlineStr">
        <is>
          <t>Jan. 29, 2022</t>
        </is>
      </c>
      <c r="C2" s="2" t="inlineStr">
        <is>
          <t>Jan. 30, 2021</t>
        </is>
      </c>
      <c r="D2" s="2" t="inlineStr">
        <is>
          <t>Feb. 01, 2020</t>
        </is>
      </c>
    </row>
    <row r="3">
      <c r="A3" s="3" t="inlineStr">
        <is>
          <t>Defined Benefit Plan, Change in Benefit Obligation [Roll Forward]</t>
        </is>
      </c>
    </row>
    <row r="4">
      <c r="A4" s="4" t="inlineStr">
        <is>
          <t>Benefit obligation at beginning of year</t>
        </is>
      </c>
      <c r="B4" s="5" t="n">
        <v>5606</v>
      </c>
      <c r="C4" s="5" t="n">
        <v>7025</v>
      </c>
    </row>
    <row r="5">
      <c r="A5" s="4" t="inlineStr">
        <is>
          <t>Service cost</t>
        </is>
      </c>
      <c r="B5" s="6" t="n">
        <v>111</v>
      </c>
      <c r="C5" s="6" t="n">
        <v>89</v>
      </c>
      <c r="D5" s="5" t="n">
        <v>89</v>
      </c>
    </row>
    <row r="6">
      <c r="A6" s="4" t="inlineStr">
        <is>
          <t>Interest cost</t>
        </is>
      </c>
      <c r="B6" s="6" t="n">
        <v>102</v>
      </c>
      <c r="C6" s="6" t="n">
        <v>124</v>
      </c>
      <c r="D6" s="6" t="n">
        <v>151</v>
      </c>
    </row>
    <row r="7">
      <c r="A7" s="4" t="inlineStr">
        <is>
          <t>Plan participants’ contributions</t>
        </is>
      </c>
      <c r="B7" s="6" t="n">
        <v>143</v>
      </c>
      <c r="C7" s="6" t="n">
        <v>134</v>
      </c>
    </row>
    <row r="8">
      <c r="A8" s="4" t="inlineStr">
        <is>
          <t>Benefits paid</t>
        </is>
      </c>
      <c r="B8" s="6" t="n">
        <v>-874</v>
      </c>
      <c r="C8" s="6" t="n">
        <v>-550</v>
      </c>
    </row>
    <row r="9">
      <c r="A9" s="4" t="inlineStr">
        <is>
          <t>Actuarial (gain) loss</t>
        </is>
      </c>
      <c r="B9" s="6" t="n">
        <v>1017</v>
      </c>
      <c r="C9" s="6" t="n">
        <v>-1216</v>
      </c>
    </row>
    <row r="10">
      <c r="A10" s="4" t="inlineStr">
        <is>
          <t>Benefit Obligation at End of Year</t>
        </is>
      </c>
      <c r="B10" s="6" t="n">
        <v>6105</v>
      </c>
      <c r="C10" s="6" t="n">
        <v>5606</v>
      </c>
      <c r="D10" s="5" t="n">
        <v>7025</v>
      </c>
    </row>
    <row r="11">
      <c r="A11" s="4" t="inlineStr">
        <is>
          <t>Funded Status at End of Year</t>
        </is>
      </c>
      <c r="B11" s="5" t="n">
        <v>-6105</v>
      </c>
      <c r="C11" s="5" t="n">
        <v>-56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retirement Benefit Plans - Balance Sheets (Details) - Other Benefits - USD ($) $ in Thousands</t>
        </is>
      </c>
      <c r="B1" s="2" t="inlineStr">
        <is>
          <t>Jan. 29, 2022</t>
        </is>
      </c>
      <c r="C1" s="2" t="inlineStr">
        <is>
          <t>Jan. 30, 2021</t>
        </is>
      </c>
    </row>
    <row r="2">
      <c r="A2" s="3" t="inlineStr">
        <is>
          <t>Defined Benefit Plan Disclosure [Line Items]</t>
        </is>
      </c>
    </row>
    <row r="3">
      <c r="A3" s="4" t="inlineStr">
        <is>
          <t>Current liabilities</t>
        </is>
      </c>
      <c r="B3" s="5" t="n">
        <v>-676</v>
      </c>
      <c r="C3" s="5" t="n">
        <v>-708</v>
      </c>
    </row>
    <row r="4">
      <c r="A4" s="4" t="inlineStr">
        <is>
          <t>Noncurrent liabilities</t>
        </is>
      </c>
      <c r="B4" s="6" t="n">
        <v>-5429</v>
      </c>
      <c r="C4" s="6" t="n">
        <v>-4898</v>
      </c>
    </row>
    <row r="5">
      <c r="A5" s="4" t="inlineStr">
        <is>
          <t>Net Amount Recognized</t>
        </is>
      </c>
      <c r="B5" s="5" t="n">
        <v>-6105</v>
      </c>
      <c r="C5" s="5" t="n">
        <v>-56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retirement Benefit Plans - Other Comprehensive Loss (Details) - Other Benefits - USD ($) $ in Thousands</t>
        </is>
      </c>
      <c r="B1" s="2" t="inlineStr">
        <is>
          <t>Jan. 29, 2022</t>
        </is>
      </c>
      <c r="C1" s="2" t="inlineStr">
        <is>
          <t>Jan. 30, 2021</t>
        </is>
      </c>
    </row>
    <row r="2">
      <c r="A2" s="3" t="inlineStr">
        <is>
          <t>Defined Benefit Plan Disclosure [Line Items]</t>
        </is>
      </c>
    </row>
    <row r="3">
      <c r="A3" s="4" t="inlineStr">
        <is>
          <t>Prior service cost</t>
        </is>
      </c>
      <c r="B3" s="5" t="n">
        <v>0</v>
      </c>
      <c r="C3" s="5" t="n">
        <v>-322</v>
      </c>
    </row>
    <row r="4">
      <c r="A4" s="4" t="inlineStr">
        <is>
          <t>Net loss</t>
        </is>
      </c>
      <c r="B4" s="6" t="n">
        <v>1708</v>
      </c>
      <c r="C4" s="6" t="n">
        <v>1040</v>
      </c>
    </row>
    <row r="5">
      <c r="A5" s="4" t="inlineStr">
        <is>
          <t>Total Recognized in Accumulated Other Comprehensive Loss</t>
        </is>
      </c>
      <c r="B5" s="5" t="n">
        <v>1708</v>
      </c>
      <c r="C5" s="5" t="n">
        <v>7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 Plans - Net Periodic Benefit Cost (Details) - USD ($) $ in Thousands</t>
        </is>
      </c>
      <c r="B1" s="2" t="inlineStr">
        <is>
          <t>12 Months Ended</t>
        </is>
      </c>
    </row>
    <row r="2">
      <c r="B2" s="2" t="inlineStr">
        <is>
          <t>Jan. 29, 2022</t>
        </is>
      </c>
      <c r="C2" s="2" t="inlineStr">
        <is>
          <t>Jan. 30, 2021</t>
        </is>
      </c>
      <c r="D2" s="2" t="inlineStr">
        <is>
          <t>Feb. 01, 2020</t>
        </is>
      </c>
    </row>
    <row r="3">
      <c r="A3" s="3" t="inlineStr">
        <is>
          <t>Amortization:</t>
        </is>
      </c>
    </row>
    <row r="4">
      <c r="A4" s="4" t="inlineStr">
        <is>
          <t>Other components of net periodic benefit cost (income)</t>
        </is>
      </c>
      <c r="B4" s="5" t="n">
        <v>128</v>
      </c>
      <c r="C4" s="5" t="n">
        <v>-670</v>
      </c>
      <c r="D4" s="5" t="n">
        <v>-395</v>
      </c>
    </row>
    <row r="5">
      <c r="A5" s="4" t="inlineStr">
        <is>
          <t>Other Benefits</t>
        </is>
      </c>
    </row>
    <row r="6">
      <c r="A6" s="3" t="inlineStr">
        <is>
          <t>Defined Benefit Plan Disclosure [Line Items]</t>
        </is>
      </c>
    </row>
    <row r="7">
      <c r="A7" s="4" t="inlineStr">
        <is>
          <t>Service cost</t>
        </is>
      </c>
      <c r="B7" s="6" t="n">
        <v>111</v>
      </c>
      <c r="C7" s="6" t="n">
        <v>89</v>
      </c>
      <c r="D7" s="6" t="n">
        <v>89</v>
      </c>
    </row>
    <row r="8">
      <c r="A8" s="4" t="inlineStr">
        <is>
          <t>Interest cost</t>
        </is>
      </c>
      <c r="B8" s="6" t="n">
        <v>102</v>
      </c>
      <c r="C8" s="6" t="n">
        <v>124</v>
      </c>
      <c r="D8" s="6" t="n">
        <v>151</v>
      </c>
    </row>
    <row r="9">
      <c r="A9" s="3" t="inlineStr">
        <is>
          <t>Amortization:</t>
        </is>
      </c>
    </row>
    <row r="10">
      <c r="A10" s="4" t="inlineStr">
        <is>
          <t>Prior service cost</t>
        </is>
      </c>
      <c r="B10" s="6" t="n">
        <v>-322</v>
      </c>
      <c r="C10" s="6" t="n">
        <v>-921</v>
      </c>
      <c r="D10" s="6" t="n">
        <v>-921</v>
      </c>
    </row>
    <row r="11">
      <c r="A11" s="4" t="inlineStr">
        <is>
          <t>Losses</t>
        </is>
      </c>
      <c r="B11" s="6" t="n">
        <v>348</v>
      </c>
      <c r="C11" s="6" t="n">
        <v>128</v>
      </c>
      <c r="D11" s="6" t="n">
        <v>22</v>
      </c>
    </row>
    <row r="12">
      <c r="A12" s="4" t="inlineStr">
        <is>
          <t>Net amortization</t>
        </is>
      </c>
      <c r="B12" s="6" t="n">
        <v>26</v>
      </c>
      <c r="C12" s="6" t="n">
        <v>-793</v>
      </c>
      <c r="D12" s="6" t="n">
        <v>-899</v>
      </c>
    </row>
    <row r="13">
      <c r="A13" s="4" t="inlineStr">
        <is>
          <t>Other components of net periodic benefit cost (income)</t>
        </is>
      </c>
      <c r="B13" s="6" t="n">
        <v>128</v>
      </c>
      <c r="C13" s="6" t="n">
        <v>-669</v>
      </c>
      <c r="D13" s="6" t="n">
        <v>-748</v>
      </c>
    </row>
    <row r="14">
      <c r="A14" s="4" t="inlineStr">
        <is>
          <t>Net Periodic Benefit Cost (Income)</t>
        </is>
      </c>
      <c r="B14" s="5" t="n">
        <v>239</v>
      </c>
      <c r="C14" s="5" t="n">
        <v>-580</v>
      </c>
      <c r="D14" s="5" t="n">
        <v>-6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Postretirement Benefit Plans - Reconciliation of AOCI (Details) - Other Benefits $ in Thousands</t>
        </is>
      </c>
      <c r="B1" s="2" t="inlineStr">
        <is>
          <t>12 Months Ended</t>
        </is>
      </c>
    </row>
    <row r="2">
      <c r="B2" s="2" t="inlineStr">
        <is>
          <t>Jan. 29, 2022USD ($)</t>
        </is>
      </c>
    </row>
    <row r="3">
      <c r="A3" s="3" t="inlineStr">
        <is>
          <t>Defined Benefit Plan Disclosure [Line Items]</t>
        </is>
      </c>
    </row>
    <row r="4">
      <c r="A4" s="4" t="inlineStr">
        <is>
          <t>Net (gain) loss</t>
        </is>
      </c>
      <c r="B4" s="5" t="n">
        <v>1016</v>
      </c>
    </row>
    <row r="5">
      <c r="A5" s="4" t="inlineStr">
        <is>
          <t>Amortization of prior service cost</t>
        </is>
      </c>
      <c r="B5" s="6" t="n">
        <v>322</v>
      </c>
    </row>
    <row r="6">
      <c r="A6" s="4" t="inlineStr">
        <is>
          <t>Amortization of net actuarial loss</t>
        </is>
      </c>
      <c r="B6" s="6" t="n">
        <v>-348</v>
      </c>
    </row>
    <row r="7">
      <c r="A7" s="4" t="inlineStr">
        <is>
          <t>Total Recognized in Other Comprehensive Income</t>
        </is>
      </c>
      <c r="B7" s="6" t="n">
        <v>990</v>
      </c>
    </row>
    <row r="8">
      <c r="A8" s="4" t="inlineStr">
        <is>
          <t>Total Recognized in Net Periodic Benefit Cost and Other Comprehensive Income</t>
        </is>
      </c>
      <c r="B8" s="5" t="n">
        <v>122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retirement Benefit Plans - Benefit Obligation Assumptions (Details) - Other Benefits</t>
        </is>
      </c>
      <c r="B1" s="2" t="inlineStr">
        <is>
          <t>Jan. 29, 2022</t>
        </is>
      </c>
      <c r="C1" s="2" t="inlineStr">
        <is>
          <t>Jan. 30, 2021</t>
        </is>
      </c>
    </row>
    <row r="2">
      <c r="A2" s="3" t="inlineStr">
        <is>
          <t>Defined Benefit Plan Disclosure [Line Items]</t>
        </is>
      </c>
    </row>
    <row r="3">
      <c r="A3" s="4" t="inlineStr">
        <is>
          <t>Discount rate</t>
        </is>
      </c>
      <c r="B3" s="4" t="inlineStr">
        <is>
          <t>2.43%</t>
        </is>
      </c>
      <c r="C3" s="4" t="inlineStr">
        <is>
          <t>1.49%</t>
        </is>
      </c>
    </row>
    <row r="4">
      <c r="A4" s="4" t="inlineStr">
        <is>
          <t>Rate of compensation increase</t>
        </is>
      </c>
      <c r="B4" s="4" t="inlineStr">
        <is>
          <t xml:space="preserve"> </t>
        </is>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 Plans - Net Periodic Benefit Cost Assumptions (Details) - Other Benefits</t>
        </is>
      </c>
      <c r="B1" s="2" t="inlineStr">
        <is>
          <t>12 Months Ended</t>
        </is>
      </c>
    </row>
    <row r="2">
      <c r="B2" s="2" t="inlineStr">
        <is>
          <t>Jan. 29, 2022</t>
        </is>
      </c>
      <c r="C2" s="2" t="inlineStr">
        <is>
          <t>Jan. 30, 2021</t>
        </is>
      </c>
      <c r="D2" s="2" t="inlineStr">
        <is>
          <t>Feb. 01, 2020</t>
        </is>
      </c>
    </row>
    <row r="3">
      <c r="A3" s="3" t="inlineStr">
        <is>
          <t>Defined Benefit Plan Disclosure [Line Items]</t>
        </is>
      </c>
    </row>
    <row r="4">
      <c r="A4" s="4" t="inlineStr">
        <is>
          <t>Discount rate</t>
        </is>
      </c>
      <c r="B4" s="4" t="inlineStr">
        <is>
          <t>2.43%</t>
        </is>
      </c>
      <c r="C4" s="4" t="inlineStr">
        <is>
          <t>1.49%</t>
        </is>
      </c>
      <c r="D4" s="4" t="inlineStr">
        <is>
          <t>3.48%</t>
        </is>
      </c>
    </row>
    <row r="5">
      <c r="A5" s="4" t="inlineStr">
        <is>
          <t>Expected long-term rate of return on plan assets</t>
        </is>
      </c>
      <c r="B5" s="4" t="inlineStr">
        <is>
          <t xml:space="preserve"> </t>
        </is>
      </c>
      <c r="C5" s="4" t="inlineStr">
        <is>
          <t xml:space="preserve"> </t>
        </is>
      </c>
      <c r="D5" s="4" t="inlineStr">
        <is>
          <t xml:space="preserve"> </t>
        </is>
      </c>
    </row>
    <row r="6">
      <c r="A6" s="4" t="inlineStr">
        <is>
          <t>Rate of compensation increase</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CASH FLOWS FROM OPERATING ACTIVITIES:</t>
        </is>
      </c>
    </row>
    <row r="4">
      <c r="A4" s="4" t="inlineStr">
        <is>
          <t>Net earnings (loss)</t>
        </is>
      </c>
      <c r="B4" s="5" t="n">
        <v>114850</v>
      </c>
      <c r="C4" s="5" t="n">
        <v>-56429</v>
      </c>
      <c r="D4" s="5" t="n">
        <v>61384</v>
      </c>
    </row>
    <row r="5">
      <c r="A5" s="3" t="inlineStr">
        <is>
          <t>Adjustments to reconcile net earnings (loss) to net cash provided by operating activities:</t>
        </is>
      </c>
    </row>
    <row r="6">
      <c r="A6" s="4" t="inlineStr">
        <is>
          <t>Depreciation and amortization</t>
        </is>
      </c>
      <c r="B6" s="6" t="n">
        <v>42969</v>
      </c>
      <c r="C6" s="6" t="n">
        <v>46499</v>
      </c>
      <c r="D6" s="6" t="n">
        <v>49574</v>
      </c>
    </row>
    <row r="7">
      <c r="A7" s="4" t="inlineStr">
        <is>
          <t>Deferred income taxes</t>
        </is>
      </c>
      <c r="B7" s="6" t="n">
        <v>-18710</v>
      </c>
      <c r="C7" s="6" t="n">
        <v>39142</v>
      </c>
      <c r="D7" s="6" t="n">
        <v>660</v>
      </c>
    </row>
    <row r="8">
      <c r="A8" s="4" t="inlineStr">
        <is>
          <t>Impairment of intangible assets</t>
        </is>
      </c>
      <c r="B8" s="6" t="n">
        <v>0</v>
      </c>
      <c r="C8" s="6" t="n">
        <v>84519</v>
      </c>
      <c r="D8" s="6" t="n">
        <v>269</v>
      </c>
    </row>
    <row r="9">
      <c r="A9" s="4" t="inlineStr">
        <is>
          <t>Impairment of long-lived assets</t>
        </is>
      </c>
      <c r="B9" s="6" t="n">
        <v>2049</v>
      </c>
      <c r="C9" s="6" t="n">
        <v>13871</v>
      </c>
      <c r="D9" s="6" t="n">
        <v>2827</v>
      </c>
    </row>
    <row r="10">
      <c r="A10" s="4" t="inlineStr">
        <is>
          <t>Restricted stock expense</t>
        </is>
      </c>
      <c r="B10" s="6" t="n">
        <v>9132</v>
      </c>
      <c r="C10" s="6" t="n">
        <v>8460</v>
      </c>
      <c r="D10" s="6" t="n">
        <v>10077</v>
      </c>
    </row>
    <row r="11">
      <c r="A11" s="4" t="inlineStr">
        <is>
          <t>Provision for discontinued operations</t>
        </is>
      </c>
      <c r="B11" s="6" t="n">
        <v>132</v>
      </c>
      <c r="C11" s="6" t="n">
        <v>345</v>
      </c>
      <c r="D11" s="6" t="n">
        <v>425</v>
      </c>
    </row>
    <row r="12">
      <c r="A12" s="4" t="inlineStr">
        <is>
          <t>Loss on sale of business</t>
        </is>
      </c>
      <c r="B12" s="6" t="n">
        <v>0</v>
      </c>
      <c r="C12" s="6" t="n">
        <v>0</v>
      </c>
      <c r="D12" s="6" t="n">
        <v>86</v>
      </c>
    </row>
    <row r="13">
      <c r="A13" s="4" t="inlineStr">
        <is>
          <t>Loss on pension plan termination</t>
        </is>
      </c>
      <c r="B13" s="6" t="n">
        <v>0</v>
      </c>
      <c r="C13" s="6" t="n">
        <v>0</v>
      </c>
      <c r="D13" s="6" t="n">
        <v>11510</v>
      </c>
    </row>
    <row r="14">
      <c r="A14" s="4" t="inlineStr">
        <is>
          <t>Gain on sale of assets</t>
        </is>
      </c>
      <c r="B14" s="6" t="n">
        <v>-19140</v>
      </c>
      <c r="C14" s="6" t="n">
        <v>0</v>
      </c>
      <c r="D14" s="6" t="n">
        <v>0</v>
      </c>
    </row>
    <row r="15">
      <c r="A15" s="4" t="inlineStr">
        <is>
          <t>Other</t>
        </is>
      </c>
      <c r="B15" s="6" t="n">
        <v>766</v>
      </c>
      <c r="C15" s="6" t="n">
        <v>3916</v>
      </c>
      <c r="D15" s="6" t="n">
        <v>568</v>
      </c>
    </row>
    <row r="16">
      <c r="A16" s="3" t="inlineStr">
        <is>
          <t>Changes in working capital and other assets and liabilities, net of acquisitions/dispositions:</t>
        </is>
      </c>
    </row>
    <row r="17">
      <c r="A17" s="4" t="inlineStr">
        <is>
          <t>Accounts receivable</t>
        </is>
      </c>
      <c r="B17" s="6" t="n">
        <v>-8280</v>
      </c>
      <c r="C17" s="6" t="n">
        <v>-4159</v>
      </c>
      <c r="D17" s="6" t="n">
        <v>656</v>
      </c>
    </row>
    <row r="18">
      <c r="A18" s="4" t="inlineStr">
        <is>
          <t>Inventories</t>
        </is>
      </c>
      <c r="B18" s="6" t="n">
        <v>10829</v>
      </c>
      <c r="C18" s="6" t="n">
        <v>76525</v>
      </c>
      <c r="D18" s="6" t="n">
        <v>1930</v>
      </c>
    </row>
    <row r="19">
      <c r="A19" s="4" t="inlineStr">
        <is>
          <t>Prepaids and other current assets</t>
        </is>
      </c>
      <c r="B19" s="6" t="n">
        <v>58388</v>
      </c>
      <c r="C19" s="6" t="n">
        <v>-97842</v>
      </c>
      <c r="D19" s="6" t="n">
        <v>16228</v>
      </c>
    </row>
    <row r="20">
      <c r="A20" s="4" t="inlineStr">
        <is>
          <t>Accounts payable</t>
        </is>
      </c>
      <c r="B20" s="6" t="n">
        <v>3763</v>
      </c>
      <c r="C20" s="6" t="n">
        <v>29631</v>
      </c>
      <c r="D20" s="6" t="n">
        <v>-10333</v>
      </c>
    </row>
    <row r="21">
      <c r="A21" s="4" t="inlineStr">
        <is>
          <t>Other accrued liabilities</t>
        </is>
      </c>
      <c r="B21" s="6" t="n">
        <v>50927</v>
      </c>
      <c r="C21" s="6" t="n">
        <v>-7732</v>
      </c>
      <c r="D21" s="6" t="n">
        <v>-20787</v>
      </c>
    </row>
    <row r="22">
      <c r="A22" s="4" t="inlineStr">
        <is>
          <t>Other assets and liabilities</t>
        </is>
      </c>
      <c r="B22" s="6" t="n">
        <v>-7805</v>
      </c>
      <c r="C22" s="6" t="n">
        <v>20995</v>
      </c>
      <c r="D22" s="6" t="n">
        <v>-7904</v>
      </c>
    </row>
    <row r="23">
      <c r="A23" s="4" t="inlineStr">
        <is>
          <t>Net cash provided by operating activities</t>
        </is>
      </c>
      <c r="B23" s="6" t="n">
        <v>239870</v>
      </c>
      <c r="C23" s="6" t="n">
        <v>157741</v>
      </c>
      <c r="D23" s="6" t="n">
        <v>117170</v>
      </c>
    </row>
    <row r="24">
      <c r="A24" s="3" t="inlineStr">
        <is>
          <t>CASH FLOWS FROM INVESTING ACTIVITIES:</t>
        </is>
      </c>
    </row>
    <row r="25">
      <c r="A25" s="4" t="inlineStr">
        <is>
          <t>Capital expenditures</t>
        </is>
      </c>
      <c r="B25" s="6" t="n">
        <v>-53905</v>
      </c>
      <c r="C25" s="6" t="n">
        <v>-24130</v>
      </c>
      <c r="D25" s="6" t="n">
        <v>-29767</v>
      </c>
    </row>
    <row r="26">
      <c r="A26" s="4" t="inlineStr">
        <is>
          <t>Other investing activities</t>
        </is>
      </c>
      <c r="B26" s="6" t="n">
        <v>74</v>
      </c>
      <c r="C26" s="6" t="n">
        <v>0</v>
      </c>
      <c r="D26" s="6" t="n">
        <v>171</v>
      </c>
    </row>
    <row r="27">
      <c r="A27" s="4" t="inlineStr">
        <is>
          <t>Acquisitions, net of cash acquired</t>
        </is>
      </c>
      <c r="B27" s="6" t="n">
        <v>-80</v>
      </c>
      <c r="C27" s="6" t="n">
        <v>0</v>
      </c>
      <c r="D27" s="6" t="n">
        <v>-33524</v>
      </c>
    </row>
    <row r="28">
      <c r="A28" s="4" t="inlineStr">
        <is>
          <t>Proceeds from (payments for) sale of businesses</t>
        </is>
      </c>
      <c r="B28" s="6" t="n">
        <v>0</v>
      </c>
      <c r="C28" s="6" t="n">
        <v>0</v>
      </c>
      <c r="D28" s="6" t="n">
        <v>98677</v>
      </c>
    </row>
    <row r="29">
      <c r="A29" s="4" t="inlineStr">
        <is>
          <t>Proceeds from asset sales</t>
        </is>
      </c>
      <c r="B29" s="6" t="n">
        <v>20013</v>
      </c>
      <c r="C29" s="6" t="n">
        <v>110</v>
      </c>
      <c r="D29" s="6" t="n">
        <v>17751</v>
      </c>
    </row>
    <row r="30">
      <c r="A30" s="4" t="inlineStr">
        <is>
          <t>Net cash provided by (used in) investing activities</t>
        </is>
      </c>
      <c r="B30" s="6" t="n">
        <v>-33898</v>
      </c>
      <c r="C30" s="6" t="n">
        <v>-24020</v>
      </c>
      <c r="D30" s="6" t="n">
        <v>53308</v>
      </c>
    </row>
    <row r="31">
      <c r="A31" s="3" t="inlineStr">
        <is>
          <t>CASH FLOWS FROM FINANCING ACTIVITIES:</t>
        </is>
      </c>
    </row>
    <row r="32">
      <c r="A32" s="4" t="inlineStr">
        <is>
          <t>Payments of long-term debt</t>
        </is>
      </c>
      <c r="B32" s="6" t="n">
        <v>0</v>
      </c>
      <c r="C32" s="6" t="n">
        <v>0</v>
      </c>
      <c r="D32" s="6" t="n">
        <v>-9133</v>
      </c>
    </row>
    <row r="33">
      <c r="A33" s="4" t="inlineStr">
        <is>
          <t>Borrowings under revolving credit facility</t>
        </is>
      </c>
      <c r="B33" s="6" t="n">
        <v>29283</v>
      </c>
      <c r="C33" s="6" t="n">
        <v>221310</v>
      </c>
      <c r="D33" s="6" t="n">
        <v>93328</v>
      </c>
    </row>
    <row r="34">
      <c r="A34" s="4" t="inlineStr">
        <is>
          <t>Payments on revolving credit facility</t>
        </is>
      </c>
      <c r="B34" s="6" t="n">
        <v>-46516</v>
      </c>
      <c r="C34" s="6" t="n">
        <v>-205327</v>
      </c>
      <c r="D34" s="6" t="n">
        <v>-135403</v>
      </c>
    </row>
    <row r="35">
      <c r="A35" s="4" t="inlineStr">
        <is>
          <t>Shares repurchased related to share repurchase plan</t>
        </is>
      </c>
      <c r="B35" s="6" t="n">
        <v>-78068</v>
      </c>
      <c r="C35" s="6" t="n">
        <v>0</v>
      </c>
      <c r="D35" s="6" t="n">
        <v>-190384</v>
      </c>
    </row>
    <row r="36">
      <c r="A36" s="4" t="inlineStr">
        <is>
          <t>Restricted shares withheld for taxes</t>
        </is>
      </c>
      <c r="B36" s="6" t="n">
        <v>-4076</v>
      </c>
      <c r="C36" s="6" t="n">
        <v>-1223</v>
      </c>
      <c r="D36" s="6" t="n">
        <v>-2355</v>
      </c>
    </row>
    <row r="37">
      <c r="A37" s="4" t="inlineStr">
        <is>
          <t>Change in overdraft balances</t>
        </is>
      </c>
      <c r="B37" s="6" t="n">
        <v>-516</v>
      </c>
      <c r="C37" s="6" t="n">
        <v>-16573</v>
      </c>
      <c r="D37" s="6" t="n">
        <v>-12557</v>
      </c>
    </row>
    <row r="38">
      <c r="A38" s="4" t="inlineStr">
        <is>
          <t>Additions to deferred financing costs</t>
        </is>
      </c>
      <c r="B38" s="6" t="n">
        <v>-1276</v>
      </c>
      <c r="C38" s="6" t="n">
        <v>-1350</v>
      </c>
      <c r="D38" s="6" t="n">
        <v>-7</v>
      </c>
    </row>
    <row r="39">
      <c r="A39" s="4" t="inlineStr">
        <is>
          <t>Other</t>
        </is>
      </c>
      <c r="B39" s="6" t="n">
        <v>0</v>
      </c>
      <c r="C39" s="6" t="n">
        <v>-1</v>
      </c>
      <c r="D39" s="6" t="n">
        <v>0</v>
      </c>
    </row>
    <row r="40">
      <c r="A40" s="4" t="inlineStr">
        <is>
          <t>Net cash used in financing activities</t>
        </is>
      </c>
      <c r="B40" s="6" t="n">
        <v>-101169</v>
      </c>
      <c r="C40" s="6" t="n">
        <v>-3164</v>
      </c>
      <c r="D40" s="6" t="n">
        <v>-256511</v>
      </c>
    </row>
    <row r="41">
      <c r="A41" s="4" t="inlineStr">
        <is>
          <t>Effect of foreign exchange rate fluctuations on cash</t>
        </is>
      </c>
      <c r="B41" s="6" t="n">
        <v>631</v>
      </c>
      <c r="C41" s="6" t="n">
        <v>3116</v>
      </c>
      <c r="D41" s="6" t="n">
        <v>96</v>
      </c>
    </row>
    <row r="42">
      <c r="A42" s="4" t="inlineStr">
        <is>
          <t>Net Increase (Decrease) in Cash and Cash Equivalents</t>
        </is>
      </c>
      <c r="B42" s="6" t="n">
        <v>105434</v>
      </c>
      <c r="C42" s="6" t="n">
        <v>133673</v>
      </c>
      <c r="D42" s="6" t="n">
        <v>-85937</v>
      </c>
    </row>
    <row r="43">
      <c r="A43" s="4" t="inlineStr">
        <is>
          <t>Cash and cash equivalents at beginning of year</t>
        </is>
      </c>
      <c r="B43" s="6" t="n">
        <v>215091</v>
      </c>
      <c r="C43" s="6" t="n">
        <v>81418</v>
      </c>
      <c r="D43" s="6" t="n">
        <v>167355</v>
      </c>
    </row>
    <row r="44">
      <c r="A44" s="4" t="inlineStr">
        <is>
          <t>Cash and cash equivalents at end of year</t>
        </is>
      </c>
      <c r="B44" s="6" t="n">
        <v>320525</v>
      </c>
      <c r="C44" s="6" t="n">
        <v>215091</v>
      </c>
      <c r="D44" s="6" t="n">
        <v>81418</v>
      </c>
    </row>
    <row r="45">
      <c r="A45" s="3" t="inlineStr">
        <is>
          <t>Supplemental information:</t>
        </is>
      </c>
    </row>
    <row r="46">
      <c r="A46" s="4" t="inlineStr">
        <is>
          <t>Interest paid</t>
        </is>
      </c>
      <c r="B46" s="6" t="n">
        <v>2331</v>
      </c>
      <c r="C46" s="6" t="n">
        <v>4386</v>
      </c>
      <c r="D46" s="6" t="n">
        <v>3005</v>
      </c>
    </row>
    <row r="47">
      <c r="A47" s="4" t="inlineStr">
        <is>
          <t>Income taxes paid (refunded)</t>
        </is>
      </c>
      <c r="B47" s="6" t="n">
        <v>-178</v>
      </c>
      <c r="C47" s="6" t="n">
        <v>7685</v>
      </c>
      <c r="D47" s="6" t="n">
        <v>4899</v>
      </c>
    </row>
    <row r="48">
      <c r="A48" s="4" t="inlineStr">
        <is>
          <t>Cash paid for amounts included in measurement of operating lease liabilities</t>
        </is>
      </c>
      <c r="B48" s="6" t="n">
        <v>193661</v>
      </c>
      <c r="C48" s="6" t="n">
        <v>142908</v>
      </c>
      <c r="D48" s="6" t="n">
        <v>188247</v>
      </c>
    </row>
    <row r="49">
      <c r="A49" s="4" t="inlineStr">
        <is>
          <t>Operating leased assets obtained in exchange for new operating lease liabilities</t>
        </is>
      </c>
      <c r="B49" s="5" t="n">
        <v>80378</v>
      </c>
      <c r="C49" s="5" t="n">
        <v>38731</v>
      </c>
      <c r="D49" s="5" t="n">
        <v>800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retirement Benefit Plans - Health Care Cost Trend Rates (Details)</t>
        </is>
      </c>
      <c r="B1" s="2" t="inlineStr">
        <is>
          <t>12 Months Ended</t>
        </is>
      </c>
    </row>
    <row r="2">
      <c r="B2" s="2" t="inlineStr">
        <is>
          <t>Jan. 29, 2022</t>
        </is>
      </c>
      <c r="C2" s="2" t="inlineStr">
        <is>
          <t>Jan. 30, 2021</t>
        </is>
      </c>
    </row>
    <row r="3">
      <c r="A3" s="3" t="inlineStr">
        <is>
          <t>Defined Benefit Plan, Assumed Health Care Cost Trend Rates [Abstract]</t>
        </is>
      </c>
    </row>
    <row r="4">
      <c r="A4" s="4" t="inlineStr">
        <is>
          <t>Health care cost trend rate assumed for next year</t>
        </is>
      </c>
      <c r="B4" s="4" t="inlineStr">
        <is>
          <t>6.25%</t>
        </is>
      </c>
      <c r="C4" s="4" t="inlineStr">
        <is>
          <t>6.25%</t>
        </is>
      </c>
    </row>
    <row r="5">
      <c r="A5" s="4" t="inlineStr">
        <is>
          <t>Rate to which the cost trend rate is assumed to decline (the ultimate trend rate)</t>
        </is>
      </c>
      <c r="B5" s="4" t="inlineStr">
        <is>
          <t>5.50%</t>
        </is>
      </c>
      <c r="C5" s="4" t="inlineStr">
        <is>
          <t>5.75%</t>
        </is>
      </c>
    </row>
    <row r="6">
      <c r="A6" s="4" t="inlineStr">
        <is>
          <t>Year that the rate reaches the ultimate trend rate</t>
        </is>
      </c>
      <c r="B6" s="4" t="inlineStr">
        <is>
          <t>2025</t>
        </is>
      </c>
      <c r="C6" s="4" t="inlineStr">
        <is>
          <t>2023</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Postretirement Benefit Plans - Estimated Future Payments (Details) - Other Benefits $ in Millions</t>
        </is>
      </c>
      <c r="B1" s="2" t="inlineStr">
        <is>
          <t>Jan. 29, 2022USD ($)</t>
        </is>
      </c>
    </row>
    <row r="2">
      <c r="A2" s="3" t="inlineStr">
        <is>
          <t>Defined Benefit Plan, Estimated Future Benefit Payments [Abstract]</t>
        </is>
      </c>
    </row>
    <row r="3">
      <c r="A3" s="4" t="inlineStr">
        <is>
          <t>2022</t>
        </is>
      </c>
      <c r="B3" s="9" t="n">
        <v>0.7</v>
      </c>
    </row>
    <row r="4">
      <c r="A4" s="4" t="inlineStr">
        <is>
          <t>2023</t>
        </is>
      </c>
      <c r="B4" s="12" t="n">
        <v>0.6</v>
      </c>
    </row>
    <row r="5">
      <c r="A5" s="4" t="inlineStr">
        <is>
          <t>2024</t>
        </is>
      </c>
      <c r="B5" s="12" t="n">
        <v>0.6</v>
      </c>
    </row>
    <row r="6">
      <c r="A6" s="4" t="inlineStr">
        <is>
          <t>2025</t>
        </is>
      </c>
      <c r="B6" s="12" t="n">
        <v>0.6</v>
      </c>
    </row>
    <row r="7">
      <c r="A7" s="4" t="inlineStr">
        <is>
          <t>2026</t>
        </is>
      </c>
      <c r="B7" s="12" t="n">
        <v>0.5</v>
      </c>
    </row>
    <row r="8">
      <c r="A8" s="4" t="inlineStr">
        <is>
          <t>2027 - 2031</t>
        </is>
      </c>
      <c r="B8" s="9" t="n">
        <v>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Weighted-Average Number of Shares (Details) - shares shares in Thousands</t>
        </is>
      </c>
      <c r="B1" s="2" t="inlineStr">
        <is>
          <t>12 Months Ended</t>
        </is>
      </c>
    </row>
    <row r="2">
      <c r="B2" s="2" t="inlineStr">
        <is>
          <t>Jan. 29, 2022</t>
        </is>
      </c>
      <c r="C2" s="2" t="inlineStr">
        <is>
          <t>Jan. 30, 2021</t>
        </is>
      </c>
      <c r="D2" s="2" t="inlineStr">
        <is>
          <t>Feb. 01, 2020</t>
        </is>
      </c>
    </row>
    <row r="3">
      <c r="A3" s="3" t="inlineStr">
        <is>
          <t>Earnings Per Share [Abstract]</t>
        </is>
      </c>
    </row>
    <row r="4">
      <c r="A4" s="4" t="inlineStr">
        <is>
          <t>Weighted-average number of shares - basic (in shares)</t>
        </is>
      </c>
      <c r="B4" s="6" t="n">
        <v>14170</v>
      </c>
      <c r="C4" s="6" t="n">
        <v>14216</v>
      </c>
      <c r="D4" s="6" t="n">
        <v>15544</v>
      </c>
    </row>
    <row r="5">
      <c r="A5" s="4" t="inlineStr">
        <is>
          <t>Common stock equivalents (in shares)</t>
        </is>
      </c>
      <c r="B5" s="6" t="n">
        <v>339</v>
      </c>
      <c r="C5" s="6" t="n">
        <v>0</v>
      </c>
      <c r="D5" s="6" t="n">
        <v>127</v>
      </c>
    </row>
    <row r="6">
      <c r="A6" s="4" t="inlineStr">
        <is>
          <t>Weighted-average number of shares - diluted (in shares)</t>
        </is>
      </c>
      <c r="B6" s="6" t="n">
        <v>14509</v>
      </c>
      <c r="C6" s="6" t="n">
        <v>14216</v>
      </c>
      <c r="D6" s="6" t="n">
        <v>156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 Per Share - Additional Information (Details) - USD ($) $ / shares in Units, $ in Thousands</t>
        </is>
      </c>
      <c r="B1" s="2" t="inlineStr">
        <is>
          <t>12 Months Ended</t>
        </is>
      </c>
    </row>
    <row r="2">
      <c r="B2" s="2" t="inlineStr">
        <is>
          <t>Jan. 29, 2022</t>
        </is>
      </c>
      <c r="C2" s="2" t="inlineStr">
        <is>
          <t>Jan. 30, 2021</t>
        </is>
      </c>
      <c r="D2" s="2" t="inlineStr">
        <is>
          <t>Feb. 01, 2020</t>
        </is>
      </c>
      <c r="E2" s="2" t="inlineStr">
        <is>
          <t>Mar. 23, 2022</t>
        </is>
      </c>
      <c r="F2" s="2" t="inlineStr">
        <is>
          <t>Feb. 28, 2022</t>
        </is>
      </c>
    </row>
    <row r="3">
      <c r="A3" s="3" t="inlineStr">
        <is>
          <t>Earning per share [Line Item]</t>
        </is>
      </c>
    </row>
    <row r="4">
      <c r="A4" s="4" t="inlineStr">
        <is>
          <t>Stock repurchased during period (in shares)</t>
        </is>
      </c>
      <c r="B4" s="6" t="n">
        <v>1360909</v>
      </c>
      <c r="C4" s="6" t="n">
        <v>0</v>
      </c>
      <c r="D4" s="6" t="n">
        <v>4570015</v>
      </c>
    </row>
    <row r="5">
      <c r="A5" s="4" t="inlineStr">
        <is>
          <t>Shares repurchased</t>
        </is>
      </c>
      <c r="B5" s="5" t="n">
        <v>82849</v>
      </c>
      <c r="D5" s="5" t="n">
        <v>189374</v>
      </c>
    </row>
    <row r="6">
      <c r="A6" s="4" t="inlineStr">
        <is>
          <t>Weighted average price of common stock retired and repurchase (in dollars per share)</t>
        </is>
      </c>
      <c r="B6" s="7" t="n">
        <v>60.88</v>
      </c>
      <c r="D6" s="7" t="n">
        <v>41.44</v>
      </c>
    </row>
    <row r="7">
      <c r="A7" s="4" t="inlineStr">
        <is>
          <t>Stock repurchase accrued amount</t>
        </is>
      </c>
      <c r="B7" s="5" t="n">
        <v>4800</v>
      </c>
    </row>
    <row r="8">
      <c r="A8" s="4" t="inlineStr">
        <is>
          <t>Authorized amount</t>
        </is>
      </c>
      <c r="B8" s="5" t="n">
        <v>100000</v>
      </c>
    </row>
    <row r="9">
      <c r="A9" s="4" t="inlineStr">
        <is>
          <t>Subsequent Event [Member]</t>
        </is>
      </c>
    </row>
    <row r="10">
      <c r="A10" s="3" t="inlineStr">
        <is>
          <t>Earning per share [Line Item]</t>
        </is>
      </c>
    </row>
    <row r="11">
      <c r="A11" s="4" t="inlineStr">
        <is>
          <t>Remaining authorized repurchase amount</t>
        </is>
      </c>
      <c r="E11" s="5" t="n">
        <v>100300</v>
      </c>
    </row>
    <row r="12">
      <c r="A12" s="4" t="inlineStr">
        <is>
          <t>Increase in Authorized amount</t>
        </is>
      </c>
      <c r="F12" s="5" t="n">
        <v>1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4" customWidth="1" min="2" max="2"/>
    <col width="24" customWidth="1" min="3" max="3"/>
    <col width="17" customWidth="1" min="4" max="4"/>
    <col width="14" customWidth="1" min="5" max="5"/>
    <col width="14" customWidth="1" min="6" max="6"/>
  </cols>
  <sheetData>
    <row r="1">
      <c r="A1" s="1" t="inlineStr">
        <is>
          <t>Share-Based Compensation Plans - Additional Information (Details) - USD ($)</t>
        </is>
      </c>
      <c r="B1" s="2" t="inlineStr">
        <is>
          <t>Feb. 05, 2020</t>
        </is>
      </c>
      <c r="C1" s="2" t="inlineStr">
        <is>
          <t>Jan. 29, 2022</t>
        </is>
      </c>
      <c r="D1" s="2" t="inlineStr">
        <is>
          <t>Jan. 30, 2021</t>
        </is>
      </c>
      <c r="E1" s="2" t="inlineStr">
        <is>
          <t>Feb. 01, 2020</t>
        </is>
      </c>
      <c r="F1" s="2" t="inlineStr">
        <is>
          <t>Jun. 30, 2020</t>
        </is>
      </c>
    </row>
    <row r="2">
      <c r="A2" s="4" t="inlineStr">
        <is>
          <t>Stock Options</t>
        </is>
      </c>
    </row>
    <row r="3">
      <c r="A3" s="3" t="inlineStr">
        <is>
          <t>Share-based Compensation Arrangement by Share-based Payment Award [Line Items]</t>
        </is>
      </c>
    </row>
    <row r="4">
      <c r="A4" s="4" t="inlineStr">
        <is>
          <t>Share-based compensation cost</t>
        </is>
      </c>
      <c r="C4" s="5" t="n">
        <v>100000</v>
      </c>
      <c r="D4" s="5" t="n">
        <v>100000</v>
      </c>
      <c r="E4" s="5" t="n">
        <v>0</v>
      </c>
    </row>
    <row r="5">
      <c r="A5" s="4" t="inlineStr">
        <is>
          <t>Nonvested Restricted Shares</t>
        </is>
      </c>
    </row>
    <row r="6">
      <c r="A6" s="3" t="inlineStr">
        <is>
          <t>Share-based Compensation Arrangement by Share-based Payment Award [Line Items]</t>
        </is>
      </c>
    </row>
    <row r="7">
      <c r="A7" s="4" t="inlineStr">
        <is>
          <t>Share-based compensation cost</t>
        </is>
      </c>
      <c r="C7" s="6" t="n">
        <v>8300000</v>
      </c>
      <c r="D7" s="5" t="n">
        <v>7400000</v>
      </c>
      <c r="E7" s="5" t="n">
        <v>8800000</v>
      </c>
    </row>
    <row r="8">
      <c r="A8" s="4" t="inlineStr">
        <is>
          <t>Unrecognized share-based compensation cost</t>
        </is>
      </c>
      <c r="C8" s="5" t="n">
        <v>20600000</v>
      </c>
    </row>
    <row r="9">
      <c r="A9" s="4" t="inlineStr">
        <is>
          <t>Forfeited shares (in shares)</t>
        </is>
      </c>
      <c r="C9" s="6" t="n">
        <v>6885</v>
      </c>
      <c r="D9" s="6" t="n">
        <v>147085</v>
      </c>
      <c r="E9" s="6" t="n">
        <v>77013</v>
      </c>
    </row>
    <row r="10">
      <c r="A10" s="4" t="inlineStr">
        <is>
          <t>Weighted average expected period nonvested share-based compensation</t>
        </is>
      </c>
      <c r="C10" s="4" t="inlineStr">
        <is>
          <t>1 year 9 months 21 days</t>
        </is>
      </c>
    </row>
    <row r="11">
      <c r="A11" s="4" t="inlineStr">
        <is>
          <t>2020 Equity Incentive Plan | Director</t>
        </is>
      </c>
    </row>
    <row r="12">
      <c r="A12" s="3" t="inlineStr">
        <is>
          <t>Share-based Compensation Arrangement by Share-based Payment Award [Line Items]</t>
        </is>
      </c>
    </row>
    <row r="13">
      <c r="A13" s="4" t="inlineStr">
        <is>
          <t>Share-based compensation for restricted stock value grant in period</t>
        </is>
      </c>
      <c r="C13" s="5" t="n">
        <v>107500</v>
      </c>
    </row>
    <row r="14">
      <c r="A14" s="4" t="inlineStr">
        <is>
          <t>Share-based compensation cost</t>
        </is>
      </c>
      <c r="C14" s="5" t="n">
        <v>700000</v>
      </c>
    </row>
    <row r="15">
      <c r="A15" s="4" t="inlineStr">
        <is>
          <t>2020 Equity Incentive Plan | Three New Directors</t>
        </is>
      </c>
    </row>
    <row r="16">
      <c r="A16" s="3" t="inlineStr">
        <is>
          <t>Share-based Compensation Arrangement by Share-based Payment Award [Line Items]</t>
        </is>
      </c>
    </row>
    <row r="17">
      <c r="A17" s="4" t="inlineStr">
        <is>
          <t>Share-based compensation, shares issued (in shares)</t>
        </is>
      </c>
      <c r="C17" s="6" t="n">
        <v>504</v>
      </c>
    </row>
    <row r="18">
      <c r="A18" s="4" t="inlineStr">
        <is>
          <t>2020 Equity Incentive Plan | Maximum</t>
        </is>
      </c>
    </row>
    <row r="19">
      <c r="A19" s="3" t="inlineStr">
        <is>
          <t>Share-based Compensation Arrangement by Share-based Payment Award [Line Items]</t>
        </is>
      </c>
    </row>
    <row r="20">
      <c r="A20" s="4" t="inlineStr">
        <is>
          <t>Share-based compensation, shares authorized (in shares)</t>
        </is>
      </c>
      <c r="C20" s="6" t="n">
        <v>1800000</v>
      </c>
    </row>
    <row r="21">
      <c r="A21" s="4" t="inlineStr">
        <is>
          <t>2020 Equity Incentive Plan | Stock Options</t>
        </is>
      </c>
    </row>
    <row r="22">
      <c r="A22" s="3" t="inlineStr">
        <is>
          <t>Share-based Compensation Arrangement by Share-based Payment Award [Line Items]</t>
        </is>
      </c>
    </row>
    <row r="23">
      <c r="A23" s="4" t="inlineStr">
        <is>
          <t>Vesting term</t>
        </is>
      </c>
      <c r="C23" s="4" t="inlineStr">
        <is>
          <t>4 years</t>
        </is>
      </c>
    </row>
    <row r="24">
      <c r="A24" s="4" t="inlineStr">
        <is>
          <t>2020 Equity Incentive Plan | Stock Options | Maximum</t>
        </is>
      </c>
    </row>
    <row r="25">
      <c r="A25" s="3" t="inlineStr">
        <is>
          <t>Share-based Compensation Arrangement by Share-based Payment Award [Line Items]</t>
        </is>
      </c>
    </row>
    <row r="26">
      <c r="A26" s="4" t="inlineStr">
        <is>
          <t>Stock option's term</t>
        </is>
      </c>
      <c r="C26" s="4" t="inlineStr">
        <is>
          <t>10 years</t>
        </is>
      </c>
    </row>
    <row r="27">
      <c r="A27" s="4" t="inlineStr">
        <is>
          <t>2020 Equity Incentive Plan | Stock Options | Vesting percentage - Year 1</t>
        </is>
      </c>
    </row>
    <row r="28">
      <c r="A28" s="3" t="inlineStr">
        <is>
          <t>Share-based Compensation Arrangement by Share-based Payment Award [Line Items]</t>
        </is>
      </c>
    </row>
    <row r="29">
      <c r="A29" s="4" t="inlineStr">
        <is>
          <t>Annual vesting percentage</t>
        </is>
      </c>
      <c r="C29" s="4" t="inlineStr">
        <is>
          <t>25.00%</t>
        </is>
      </c>
    </row>
    <row r="30">
      <c r="A30" s="4" t="inlineStr">
        <is>
          <t>2020 Equity Incentive Plan | Stock Options | Vesting percentage - Year 2</t>
        </is>
      </c>
    </row>
    <row r="31">
      <c r="A31" s="3" t="inlineStr">
        <is>
          <t>Share-based Compensation Arrangement by Share-based Payment Award [Line Items]</t>
        </is>
      </c>
    </row>
    <row r="32">
      <c r="A32" s="4" t="inlineStr">
        <is>
          <t>Annual vesting percentage</t>
        </is>
      </c>
      <c r="C32" s="4" t="inlineStr">
        <is>
          <t>25.00%</t>
        </is>
      </c>
    </row>
    <row r="33">
      <c r="A33" s="4" t="inlineStr">
        <is>
          <t>2020 Equity Incentive Plan | Stock Options | Vesting percentage - Year 3</t>
        </is>
      </c>
    </row>
    <row r="34">
      <c r="A34" s="3" t="inlineStr">
        <is>
          <t>Share-based Compensation Arrangement by Share-based Payment Award [Line Items]</t>
        </is>
      </c>
    </row>
    <row r="35">
      <c r="A35" s="4" t="inlineStr">
        <is>
          <t>Annual vesting percentage</t>
        </is>
      </c>
      <c r="C35" s="4" t="inlineStr">
        <is>
          <t>25.00%</t>
        </is>
      </c>
    </row>
    <row r="36">
      <c r="A36" s="4" t="inlineStr">
        <is>
          <t>2020 Equity Incentive Plan | Stock Options | Vesting percentage - Year 4</t>
        </is>
      </c>
    </row>
    <row r="37">
      <c r="A37" s="3" t="inlineStr">
        <is>
          <t>Share-based Compensation Arrangement by Share-based Payment Award [Line Items]</t>
        </is>
      </c>
    </row>
    <row r="38">
      <c r="A38" s="4" t="inlineStr">
        <is>
          <t>Annual vesting percentage</t>
        </is>
      </c>
      <c r="C38" s="4" t="inlineStr">
        <is>
          <t>25.00%</t>
        </is>
      </c>
    </row>
    <row r="39">
      <c r="A39" s="4" t="inlineStr">
        <is>
          <t>2020 Equity Incentive Plan | Nonvested Restricted Shares</t>
        </is>
      </c>
    </row>
    <row r="40">
      <c r="A40" s="3" t="inlineStr">
        <is>
          <t>Share-based Compensation Arrangement by Share-based Payment Award [Line Items]</t>
        </is>
      </c>
    </row>
    <row r="41">
      <c r="A41" s="4" t="inlineStr">
        <is>
          <t>Depletion ratio</t>
        </is>
      </c>
      <c r="C41" s="6" t="n">
        <v>2</v>
      </c>
    </row>
    <row r="42">
      <c r="A42" s="4" t="inlineStr">
        <is>
          <t>Share-based compensation, shares issued (in shares)</t>
        </is>
      </c>
      <c r="C42" s="6" t="n">
        <v>228444</v>
      </c>
    </row>
    <row r="43">
      <c r="A43" s="4" t="inlineStr">
        <is>
          <t>Share-based compensation, restricted stock units issued (in shares)</t>
        </is>
      </c>
      <c r="C43" s="6" t="n">
        <v>919</v>
      </c>
    </row>
    <row r="44">
      <c r="A44" s="4" t="inlineStr">
        <is>
          <t>2020 Equity Incentive Plan | Nonvested Restricted Shares | Director</t>
        </is>
      </c>
    </row>
    <row r="45">
      <c r="A45" s="3" t="inlineStr">
        <is>
          <t>Share-based Compensation Arrangement by Share-based Payment Award [Line Items]</t>
        </is>
      </c>
    </row>
    <row r="46">
      <c r="A46" s="4" t="inlineStr">
        <is>
          <t>Share-based compensation, shares issued (in shares)</t>
        </is>
      </c>
      <c r="C46" s="6" t="n">
        <v>14936</v>
      </c>
    </row>
    <row r="47">
      <c r="A47" s="4" t="inlineStr">
        <is>
          <t>2009 Equity Incentive Plan | CEO</t>
        </is>
      </c>
    </row>
    <row r="48">
      <c r="A48" s="3" t="inlineStr">
        <is>
          <t>Share-based Compensation Arrangement by Share-based Payment Award [Line Items]</t>
        </is>
      </c>
    </row>
    <row r="49">
      <c r="A49" s="4" t="inlineStr">
        <is>
          <t>Granted (in shares)</t>
        </is>
      </c>
      <c r="B49" s="6" t="n">
        <v>26620</v>
      </c>
    </row>
    <row r="50">
      <c r="A50" s="4" t="inlineStr">
        <is>
          <t>Share-based compensation for stock option value grant in period</t>
        </is>
      </c>
      <c r="B50" s="5" t="n">
        <v>500000</v>
      </c>
    </row>
    <row r="51">
      <c r="A51" s="4" t="inlineStr">
        <is>
          <t>2009 Equity Incentive Plan | Director</t>
        </is>
      </c>
    </row>
    <row r="52">
      <c r="A52" s="3" t="inlineStr">
        <is>
          <t>Share-based Compensation Arrangement by Share-based Payment Award [Line Items]</t>
        </is>
      </c>
    </row>
    <row r="53">
      <c r="A53" s="4" t="inlineStr">
        <is>
          <t>Share-based compensation for restricted stock value grant in period</t>
        </is>
      </c>
      <c r="D53" s="5" t="n">
        <v>91375</v>
      </c>
      <c r="E53" s="5" t="n">
        <v>91375</v>
      </c>
    </row>
    <row r="54">
      <c r="A54" s="4" t="inlineStr">
        <is>
          <t>Share-based compensation cost</t>
        </is>
      </c>
      <c r="D54" s="5" t="n">
        <v>900000</v>
      </c>
      <c r="E54" s="5" t="n">
        <v>1300000</v>
      </c>
    </row>
    <row r="55">
      <c r="A55" s="4" t="inlineStr">
        <is>
          <t>Restriction period</t>
        </is>
      </c>
      <c r="C55" s="4" t="inlineStr">
        <is>
          <t>3 years</t>
        </is>
      </c>
    </row>
    <row r="56">
      <c r="A56" s="4" t="inlineStr">
        <is>
          <t>2009 Equity Incentive Plan | Stock Options</t>
        </is>
      </c>
    </row>
    <row r="57">
      <c r="A57" s="3" t="inlineStr">
        <is>
          <t>Share-based Compensation Arrangement by Share-based Payment Award [Line Items]</t>
        </is>
      </c>
    </row>
    <row r="58">
      <c r="A58" s="4" t="inlineStr">
        <is>
          <t>Stock option's term</t>
        </is>
      </c>
      <c r="D58" s="4" t="inlineStr">
        <is>
          <t>6 years 3 months</t>
        </is>
      </c>
    </row>
    <row r="59">
      <c r="A59" s="4" t="inlineStr">
        <is>
          <t>Expected volatility</t>
        </is>
      </c>
      <c r="D59" s="4" t="inlineStr">
        <is>
          <t>45.00%</t>
        </is>
      </c>
    </row>
    <row r="60">
      <c r="A60" s="4" t="inlineStr">
        <is>
          <t>Risk free rate</t>
        </is>
      </c>
      <c r="D60" s="4" t="inlineStr">
        <is>
          <t>1.52%</t>
        </is>
      </c>
    </row>
    <row r="61">
      <c r="A61" s="4" t="inlineStr">
        <is>
          <t>Fair value per share (in dollars per share)</t>
        </is>
      </c>
      <c r="D61" s="7" t="n">
        <v>18.78</v>
      </c>
    </row>
    <row r="62">
      <c r="A62" s="4" t="inlineStr">
        <is>
          <t>Unrecognized share-based compensation cost</t>
        </is>
      </c>
      <c r="C62" s="5" t="n">
        <v>300000</v>
      </c>
    </row>
    <row r="63">
      <c r="A63" s="4" t="inlineStr">
        <is>
          <t>Compensation expense capitalized</t>
        </is>
      </c>
      <c r="C63" s="5" t="n">
        <v>0</v>
      </c>
    </row>
    <row r="64">
      <c r="A64" s="4" t="inlineStr">
        <is>
          <t>2009 Equity Incentive Plan | Nonvested Restricted Shares</t>
        </is>
      </c>
    </row>
    <row r="65">
      <c r="A65" s="3" t="inlineStr">
        <is>
          <t>Share-based Compensation Arrangement by Share-based Payment Award [Line Items]</t>
        </is>
      </c>
    </row>
    <row r="66">
      <c r="A66" s="4" t="inlineStr">
        <is>
          <t>Vesting term</t>
        </is>
      </c>
      <c r="C66" s="4" t="inlineStr">
        <is>
          <t>4 years</t>
        </is>
      </c>
    </row>
    <row r="67">
      <c r="A67" s="4" t="inlineStr">
        <is>
          <t>Share-based compensation, shares issued (in shares)</t>
        </is>
      </c>
      <c r="D67" s="6" t="n">
        <v>427741</v>
      </c>
      <c r="E67" s="6" t="n">
        <v>269816</v>
      </c>
    </row>
    <row r="68">
      <c r="A68" s="4" t="inlineStr">
        <is>
          <t>2009 Equity Incentive Plan | Nonvested Restricted Shares | Director</t>
        </is>
      </c>
    </row>
    <row r="69">
      <c r="A69" s="3" t="inlineStr">
        <is>
          <t>Share-based Compensation Arrangement by Share-based Payment Award [Line Items]</t>
        </is>
      </c>
    </row>
    <row r="70">
      <c r="A70" s="4" t="inlineStr">
        <is>
          <t>Share-based compensation, shares issued (in shares)</t>
        </is>
      </c>
      <c r="D70" s="6" t="n">
        <v>28266</v>
      </c>
      <c r="E70" s="6" t="n">
        <v>14455</v>
      </c>
    </row>
    <row r="71">
      <c r="A71" s="4" t="inlineStr">
        <is>
          <t>2009 Equity Incentive Plan | Nonvested Restricted Shares | Vesting percentage - Year 1</t>
        </is>
      </c>
    </row>
    <row r="72">
      <c r="A72" s="3" t="inlineStr">
        <is>
          <t>Share-based Compensation Arrangement by Share-based Payment Award [Line Items]</t>
        </is>
      </c>
    </row>
    <row r="73">
      <c r="A73" s="4" t="inlineStr">
        <is>
          <t>Annual vesting percentage</t>
        </is>
      </c>
      <c r="C73" s="4" t="inlineStr">
        <is>
          <t>25.00%</t>
        </is>
      </c>
      <c r="D73" s="4" t="inlineStr">
        <is>
          <t>25.00%</t>
        </is>
      </c>
      <c r="E73" s="4" t="inlineStr">
        <is>
          <t>25.00%</t>
        </is>
      </c>
    </row>
    <row r="74">
      <c r="A74" s="4" t="inlineStr">
        <is>
          <t>2009 Equity Incentive Plan | Nonvested Restricted Shares | Vesting percentage - Year 2</t>
        </is>
      </c>
    </row>
    <row r="75">
      <c r="A75" s="3" t="inlineStr">
        <is>
          <t>Share-based Compensation Arrangement by Share-based Payment Award [Line Items]</t>
        </is>
      </c>
    </row>
    <row r="76">
      <c r="A76" s="4" t="inlineStr">
        <is>
          <t>Annual vesting percentage</t>
        </is>
      </c>
      <c r="C76" s="4" t="inlineStr">
        <is>
          <t>25.00%</t>
        </is>
      </c>
      <c r="D76" s="4" t="inlineStr">
        <is>
          <t>25.00%</t>
        </is>
      </c>
      <c r="E76" s="4" t="inlineStr">
        <is>
          <t>25.00%</t>
        </is>
      </c>
    </row>
    <row r="77">
      <c r="A77" s="4" t="inlineStr">
        <is>
          <t>2009 Equity Incentive Plan | Nonvested Restricted Shares | Vesting percentage - Year 3</t>
        </is>
      </c>
    </row>
    <row r="78">
      <c r="A78" s="3" t="inlineStr">
        <is>
          <t>Share-based Compensation Arrangement by Share-based Payment Award [Line Items]</t>
        </is>
      </c>
    </row>
    <row r="79">
      <c r="A79" s="4" t="inlineStr">
        <is>
          <t>Annual vesting percentage</t>
        </is>
      </c>
      <c r="C79" s="4" t="inlineStr">
        <is>
          <t>25.00%</t>
        </is>
      </c>
      <c r="D79" s="4" t="inlineStr">
        <is>
          <t>25.00%</t>
        </is>
      </c>
      <c r="E79" s="4" t="inlineStr">
        <is>
          <t>25.00%</t>
        </is>
      </c>
    </row>
    <row r="80">
      <c r="A80" s="4" t="inlineStr">
        <is>
          <t>2009 Equity Incentive Plan | Nonvested Restricted Shares | Vesting percentage - Year 4</t>
        </is>
      </c>
    </row>
    <row r="81">
      <c r="A81" s="3" t="inlineStr">
        <is>
          <t>Share-based Compensation Arrangement by Share-based Payment Award [Line Items]</t>
        </is>
      </c>
    </row>
    <row r="82">
      <c r="A82" s="4" t="inlineStr">
        <is>
          <t>Annual vesting percentage</t>
        </is>
      </c>
      <c r="C82" s="4" t="inlineStr">
        <is>
          <t>25.00%</t>
        </is>
      </c>
      <c r="D82" s="4" t="inlineStr">
        <is>
          <t>25.00%</t>
        </is>
      </c>
      <c r="E82" s="4" t="inlineStr">
        <is>
          <t>25.00%</t>
        </is>
      </c>
    </row>
    <row r="83">
      <c r="A83" s="4" t="inlineStr">
        <is>
          <t>2009 Equity Incentive Plan | Director Retainer Stock</t>
        </is>
      </c>
    </row>
    <row r="84">
      <c r="A84" s="3" t="inlineStr">
        <is>
          <t>Share-based Compensation Arrangement by Share-based Payment Award [Line Items]</t>
        </is>
      </c>
    </row>
    <row r="85">
      <c r="A85" s="4" t="inlineStr">
        <is>
          <t>Share-based compensation, shares issued (in shares)</t>
        </is>
      </c>
      <c r="D85" s="6" t="n">
        <v>10457</v>
      </c>
      <c r="E85" s="6" t="n">
        <v>10913</v>
      </c>
    </row>
    <row r="86">
      <c r="A86" s="4" t="inlineStr">
        <is>
          <t>Forfeited shares (in shares)</t>
        </is>
      </c>
      <c r="D86" s="6" t="n">
        <v>2965</v>
      </c>
    </row>
    <row r="87">
      <c r="A87" s="4" t="inlineStr">
        <is>
          <t>2020 Restricted Cash Incentive Program</t>
        </is>
      </c>
    </row>
    <row r="88">
      <c r="A88" s="3" t="inlineStr">
        <is>
          <t>Share-based Compensation Arrangement by Share-based Payment Award [Line Items]</t>
        </is>
      </c>
    </row>
    <row r="89">
      <c r="A89" s="4" t="inlineStr">
        <is>
          <t>Cash award, granted amount</t>
        </is>
      </c>
      <c r="F89" s="5" t="n">
        <v>2700000</v>
      </c>
    </row>
    <row r="90">
      <c r="A90" s="4" t="inlineStr">
        <is>
          <t>Cash award, compensation expense recognized</t>
        </is>
      </c>
      <c r="C90" s="5" t="n">
        <v>700000</v>
      </c>
      <c r="D90" s="5" t="n">
        <v>400000</v>
      </c>
    </row>
    <row r="91">
      <c r="A91" s="4" t="inlineStr">
        <is>
          <t>Cash award, vesting term</t>
        </is>
      </c>
      <c r="C91" s="4" t="inlineStr">
        <is>
          <t>4 years</t>
        </is>
      </c>
    </row>
    <row r="92">
      <c r="A92" s="4" t="inlineStr">
        <is>
          <t>2020 Restricted Cash Incentive Program | Vesting percentage - Year 1</t>
        </is>
      </c>
    </row>
    <row r="93">
      <c r="A93" s="3" t="inlineStr">
        <is>
          <t>Share-based Compensation Arrangement by Share-based Payment Award [Line Items]</t>
        </is>
      </c>
    </row>
    <row r="94">
      <c r="A94" s="4" t="inlineStr">
        <is>
          <t>Cash award, annual vesting percentage</t>
        </is>
      </c>
      <c r="C94" s="4" t="inlineStr">
        <is>
          <t>25.00%</t>
        </is>
      </c>
    </row>
    <row r="95">
      <c r="A95" s="4" t="inlineStr">
        <is>
          <t>2020 Restricted Cash Incentive Program | Vesting percentage - Year 2</t>
        </is>
      </c>
    </row>
    <row r="96">
      <c r="A96" s="3" t="inlineStr">
        <is>
          <t>Share-based Compensation Arrangement by Share-based Payment Award [Line Items]</t>
        </is>
      </c>
    </row>
    <row r="97">
      <c r="A97" s="4" t="inlineStr">
        <is>
          <t>Cash award, annual vesting percentage</t>
        </is>
      </c>
      <c r="C97" s="4" t="inlineStr">
        <is>
          <t>25.00%</t>
        </is>
      </c>
    </row>
    <row r="98">
      <c r="A98" s="4" t="inlineStr">
        <is>
          <t>2020 Restricted Cash Incentive Program | Vesting percentage - Year 3</t>
        </is>
      </c>
    </row>
    <row r="99">
      <c r="A99" s="3" t="inlineStr">
        <is>
          <t>Share-based Compensation Arrangement by Share-based Payment Award [Line Items]</t>
        </is>
      </c>
    </row>
    <row r="100">
      <c r="A100" s="4" t="inlineStr">
        <is>
          <t>Cash award, annual vesting percentage</t>
        </is>
      </c>
      <c r="C100" s="4" t="inlineStr">
        <is>
          <t>25.00%</t>
        </is>
      </c>
    </row>
    <row r="101">
      <c r="A101" s="4" t="inlineStr">
        <is>
          <t>2020 Restricted Cash Incentive Program | Vesting percentage - Year 4</t>
        </is>
      </c>
    </row>
    <row r="102">
      <c r="A102" s="3" t="inlineStr">
        <is>
          <t>Share-based Compensation Arrangement by Share-based Payment Award [Line Items]</t>
        </is>
      </c>
    </row>
    <row r="103">
      <c r="A103" s="4" t="inlineStr">
        <is>
          <t>Cash award, annual vesting percentage</t>
        </is>
      </c>
      <c r="C103" s="4" t="inlineStr">
        <is>
          <t>25.00%</t>
        </is>
      </c>
    </row>
    <row r="104">
      <c r="A104" s="4" t="inlineStr">
        <is>
          <t>Addition to the 2009 Equity Incentive Plan | Director</t>
        </is>
      </c>
    </row>
    <row r="105">
      <c r="A105" s="3" t="inlineStr">
        <is>
          <t>Share-based Compensation Arrangement by Share-based Payment Award [Line Items]</t>
        </is>
      </c>
    </row>
    <row r="106">
      <c r="A106" s="4" t="inlineStr">
        <is>
          <t>Vesting term</t>
        </is>
      </c>
      <c r="C106" s="4" t="inlineStr">
        <is>
          <t>3 years</t>
        </is>
      </c>
    </row>
    <row r="107">
      <c r="A107" s="4" t="inlineStr">
        <is>
          <t>Addition to the 2009 Equity Incentive Plan | Nonvested Restricted Shares</t>
        </is>
      </c>
    </row>
    <row r="108">
      <c r="A108" s="3" t="inlineStr">
        <is>
          <t>Share-based Compensation Arrangement by Share-based Payment Award [Line Items]</t>
        </is>
      </c>
    </row>
    <row r="109">
      <c r="A109" s="4" t="inlineStr">
        <is>
          <t>Vesting term</t>
        </is>
      </c>
      <c r="C109" s="4" t="inlineStr">
        <is>
          <t>3 years</t>
        </is>
      </c>
    </row>
    <row r="110">
      <c r="A110" s="4" t="inlineStr">
        <is>
          <t>Share-based compensation, restricted stock units issued (in shares)</t>
        </is>
      </c>
      <c r="D110" s="6" t="n">
        <v>621</v>
      </c>
      <c r="E110" s="6" t="n">
        <v>18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Status of Company's Nonvested Shares of Employee Restricted Stock (Details) - Nonvested Restricted Shares - $ / shares</t>
        </is>
      </c>
      <c r="B1" s="2" t="inlineStr">
        <is>
          <t>12 Months Ended</t>
        </is>
      </c>
    </row>
    <row r="2">
      <c r="B2" s="2" t="inlineStr">
        <is>
          <t>Jan. 29, 2022</t>
        </is>
      </c>
      <c r="C2" s="2" t="inlineStr">
        <is>
          <t>Jan. 30, 2021</t>
        </is>
      </c>
      <c r="D2" s="2" t="inlineStr">
        <is>
          <t>Feb. 01, 2020</t>
        </is>
      </c>
    </row>
    <row r="3">
      <c r="A3" s="3" t="inlineStr">
        <is>
          <t>Summary of the status of the Company's nonvested shares of its employee restricted stock</t>
        </is>
      </c>
    </row>
    <row r="4">
      <c r="A4" s="4" t="inlineStr">
        <is>
          <t>Nonvested, beginning balance (in shares)</t>
        </is>
      </c>
      <c r="B4" s="6" t="n">
        <v>666090</v>
      </c>
      <c r="C4" s="6" t="n">
        <v>589778</v>
      </c>
      <c r="D4" s="6" t="n">
        <v>591338</v>
      </c>
    </row>
    <row r="5">
      <c r="A5" s="4" t="inlineStr">
        <is>
          <t>Granted (in shares)</t>
        </is>
      </c>
      <c r="B5" s="6" t="n">
        <v>228444</v>
      </c>
      <c r="C5" s="6" t="n">
        <v>427741</v>
      </c>
      <c r="D5" s="6" t="n">
        <v>269816</v>
      </c>
    </row>
    <row r="6">
      <c r="A6" s="4" t="inlineStr">
        <is>
          <t>Vested (in shares)</t>
        </is>
      </c>
      <c r="B6" s="6" t="n">
        <v>-162205</v>
      </c>
      <c r="C6" s="6" t="n">
        <v>-139962</v>
      </c>
      <c r="D6" s="6" t="n">
        <v>-138765</v>
      </c>
    </row>
    <row r="7">
      <c r="A7" s="4" t="inlineStr">
        <is>
          <t>Withheld for federal taxes (in shares)</t>
        </is>
      </c>
      <c r="B7" s="6" t="n">
        <v>-64535</v>
      </c>
      <c r="C7" s="6" t="n">
        <v>-64382</v>
      </c>
      <c r="D7" s="6" t="n">
        <v>-55598</v>
      </c>
    </row>
    <row r="8">
      <c r="A8" s="4" t="inlineStr">
        <is>
          <t>Forfeited (in shares)</t>
        </is>
      </c>
      <c r="B8" s="6" t="n">
        <v>-6885</v>
      </c>
      <c r="C8" s="6" t="n">
        <v>-147085</v>
      </c>
      <c r="D8" s="6" t="n">
        <v>-77013</v>
      </c>
    </row>
    <row r="9">
      <c r="A9" s="4" t="inlineStr">
        <is>
          <t>Nonvested, ending balance (in shares)</t>
        </is>
      </c>
      <c r="B9" s="6" t="n">
        <v>660909</v>
      </c>
      <c r="C9" s="6" t="n">
        <v>666090</v>
      </c>
      <c r="D9" s="6" t="n">
        <v>589778</v>
      </c>
    </row>
    <row r="10">
      <c r="A10" s="3" t="inlineStr">
        <is>
          <t>Share-based Compensation Arrangement by Share-based Payment Award, Equity Instruments Other than Options, Nonvested, Weighted Average Grant Date Fair Value [Roll Forward]</t>
        </is>
      </c>
    </row>
    <row r="11">
      <c r="A11" s="4" t="inlineStr">
        <is>
          <t>Nonvested, Weighted-Average Grant-Date Fair Value, beginning balance (in dollars per share)</t>
        </is>
      </c>
      <c r="B11" s="7" t="n">
        <v>27.98</v>
      </c>
      <c r="C11" s="7" t="n">
        <v>41.46</v>
      </c>
      <c r="D11" s="7" t="n">
        <v>42.99</v>
      </c>
    </row>
    <row r="12">
      <c r="A12" s="4" t="inlineStr">
        <is>
          <t>Granted, Weighted-Average Grant-Date Fair Value (in dollars per share)</t>
        </is>
      </c>
      <c r="B12" s="8" t="n">
        <v>63.4</v>
      </c>
      <c r="C12" s="8" t="n">
        <v>19.62</v>
      </c>
      <c r="D12" s="8" t="n">
        <v>42.48</v>
      </c>
    </row>
    <row r="13">
      <c r="A13" s="4" t="inlineStr">
        <is>
          <t>Vested, Weighted-Average Grant-Date Fair Value (in dollars per share)</t>
        </is>
      </c>
      <c r="B13" s="8" t="n">
        <v>30.47</v>
      </c>
      <c r="C13" s="8" t="n">
        <v>50.35</v>
      </c>
      <c r="D13" s="8" t="n">
        <v>47.56</v>
      </c>
    </row>
    <row r="14">
      <c r="A14" s="4" t="inlineStr">
        <is>
          <t>Withheld for federal taxes, Weighted-Average Grant-Date Fair Value (in dollars per share)</t>
        </is>
      </c>
      <c r="B14" s="8" t="n">
        <v>30.36</v>
      </c>
      <c r="C14" s="8" t="n">
        <v>50.29</v>
      </c>
      <c r="D14" s="8" t="n">
        <v>46.51</v>
      </c>
    </row>
    <row r="15">
      <c r="A15" s="4" t="inlineStr">
        <is>
          <t>Forfeited, Weighted-Average Grant-Date Fair Value (in dollars per share)</t>
        </is>
      </c>
      <c r="B15" s="8" t="n">
        <v>34.89</v>
      </c>
      <c r="C15" s="8" t="n">
        <v>36.62</v>
      </c>
      <c r="D15" s="8" t="n">
        <v>42.19</v>
      </c>
    </row>
    <row r="16">
      <c r="A16" s="4" t="inlineStr">
        <is>
          <t>Nonvested, Weighted-Average Grant-Date Fair Value, ending balance (in dollars per share)</t>
        </is>
      </c>
      <c r="B16" s="7" t="n">
        <v>39.46</v>
      </c>
      <c r="C16" s="7" t="n">
        <v>27.98</v>
      </c>
      <c r="D16" s="7" t="n">
        <v>41.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Legal Proceedings - Additional Information (Details) $ in Thousands</t>
        </is>
      </c>
      <c r="B1" s="2" t="inlineStr">
        <is>
          <t>12 Months Ended</t>
        </is>
      </c>
    </row>
    <row r="2">
      <c r="B2" s="2" t="inlineStr">
        <is>
          <t>Jan. 29, 2022USD ($)Store</t>
        </is>
      </c>
      <c r="C2" s="2" t="inlineStr">
        <is>
          <t>Jan. 30, 2021USD ($)</t>
        </is>
      </c>
      <c r="D2" s="2" t="inlineStr">
        <is>
          <t>Feb. 01, 2020USD ($)</t>
        </is>
      </c>
    </row>
    <row r="3">
      <c r="A3" s="3" t="inlineStr">
        <is>
          <t>Loss Contingencies [Line Items]</t>
        </is>
      </c>
    </row>
    <row r="4">
      <c r="A4" s="4" t="inlineStr">
        <is>
          <t>Amount related to outstanding environmental contingencies</t>
        </is>
      </c>
      <c r="B4" s="5" t="n">
        <v>1400</v>
      </c>
      <c r="C4" s="5" t="n">
        <v>1500</v>
      </c>
      <c r="D4" s="5" t="n">
        <v>1500</v>
      </c>
    </row>
    <row r="5">
      <c r="A5" s="4" t="inlineStr">
        <is>
          <t>Pretax accrual charges for environmental contingencies included in loss from discontinued operations</t>
        </is>
      </c>
      <c r="B5" s="6" t="n">
        <v>200</v>
      </c>
      <c r="C5" s="5" t="n">
        <v>300</v>
      </c>
      <c r="D5" s="5" t="n">
        <v>400</v>
      </c>
    </row>
    <row r="6">
      <c r="A6" s="4" t="inlineStr">
        <is>
          <t>Estimated maximum future payments</t>
        </is>
      </c>
      <c r="B6" s="5" t="n">
        <v>711900</v>
      </c>
    </row>
    <row r="7">
      <c r="A7" s="4" t="inlineStr">
        <is>
          <t>Lids Sports Group | Discontinued Operations, Disposed of by Sale</t>
        </is>
      </c>
    </row>
    <row r="8">
      <c r="A8" s="3" t="inlineStr">
        <is>
          <t>Loss Contingencies [Line Items]</t>
        </is>
      </c>
    </row>
    <row r="9">
      <c r="A9" s="4" t="inlineStr">
        <is>
          <t>Number of leases for which the company is a guarantor | Store</t>
        </is>
      </c>
      <c r="B9" s="6" t="n">
        <v>9</v>
      </c>
    </row>
    <row r="10">
      <c r="A10" s="4" t="inlineStr">
        <is>
          <t>Lease expiration date</t>
        </is>
      </c>
      <c r="B10" s="4" t="inlineStr">
        <is>
          <t>May 31,
		2025</t>
        </is>
      </c>
    </row>
    <row r="11">
      <c r="A11" s="4" t="inlineStr">
        <is>
          <t>Estimated maximum future payments</t>
        </is>
      </c>
      <c r="B11" s="5" t="n">
        <v>96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Schedule of Business Segment Information (Details) - USD ($) $ in Thousands</t>
        </is>
      </c>
      <c r="B1" s="2" t="inlineStr">
        <is>
          <t>3 Months Ended</t>
        </is>
      </c>
      <c r="C1" s="2" t="inlineStr">
        <is>
          <t>12 Months Ended</t>
        </is>
      </c>
    </row>
    <row r="2">
      <c r="B2" s="2" t="inlineStr">
        <is>
          <t>May 02, 2020</t>
        </is>
      </c>
      <c r="C2" s="2" t="inlineStr">
        <is>
          <t>Jan. 29, 2022</t>
        </is>
      </c>
      <c r="D2" s="2" t="inlineStr">
        <is>
          <t>Jan. 30, 2021</t>
        </is>
      </c>
      <c r="E2" s="2" t="inlineStr">
        <is>
          <t>Feb. 01, 2020</t>
        </is>
      </c>
    </row>
    <row r="3">
      <c r="A3" s="3" t="inlineStr">
        <is>
          <t>Segment Reporting Information [Line Items]</t>
        </is>
      </c>
    </row>
    <row r="4">
      <c r="A4" s="4" t="inlineStr">
        <is>
          <t>Net sales</t>
        </is>
      </c>
      <c r="C4" s="5" t="n">
        <v>2422084</v>
      </c>
      <c r="D4" s="5" t="n">
        <v>1786530</v>
      </c>
      <c r="E4" s="5" t="n">
        <v>2197066</v>
      </c>
    </row>
    <row r="5">
      <c r="A5" s="4" t="inlineStr">
        <is>
          <t>Segment operating income (loss)</t>
        </is>
      </c>
      <c r="C5" s="6" t="n">
        <v>147511</v>
      </c>
      <c r="D5" s="6" t="n">
        <v>-9308</v>
      </c>
      <c r="E5" s="6" t="n">
        <v>96692</v>
      </c>
    </row>
    <row r="6">
      <c r="A6" s="4" t="inlineStr">
        <is>
          <t>Goodwill impairment</t>
        </is>
      </c>
      <c r="C6" s="6" t="n">
        <v>0</v>
      </c>
      <c r="D6" s="6" t="n">
        <v>-79259</v>
      </c>
      <c r="E6" s="6" t="n">
        <v>0</v>
      </c>
    </row>
    <row r="7">
      <c r="A7" s="4" t="inlineStr">
        <is>
          <t>Asset impairments and other</t>
        </is>
      </c>
      <c r="C7" s="6" t="n">
        <v>8056</v>
      </c>
      <c r="D7" s="6" t="n">
        <v>-18682</v>
      </c>
      <c r="E7" s="6" t="n">
        <v>-13374</v>
      </c>
    </row>
    <row r="8">
      <c r="A8" s="4" t="inlineStr">
        <is>
          <t>Operating income (loss)</t>
        </is>
      </c>
      <c r="C8" s="6" t="n">
        <v>155567</v>
      </c>
      <c r="D8" s="6" t="n">
        <v>-107249</v>
      </c>
      <c r="E8" s="6" t="n">
        <v>83318</v>
      </c>
    </row>
    <row r="9">
      <c r="A9" s="4" t="inlineStr">
        <is>
          <t>Other components of net periodic benefit income</t>
        </is>
      </c>
      <c r="C9" s="6" t="n">
        <v>-128</v>
      </c>
      <c r="D9" s="6" t="n">
        <v>670</v>
      </c>
      <c r="E9" s="6" t="n">
        <v>395</v>
      </c>
    </row>
    <row r="10">
      <c r="A10" s="4" t="inlineStr">
        <is>
          <t>Interest expense, net</t>
        </is>
      </c>
      <c r="C10" s="6" t="n">
        <v>-2448</v>
      </c>
      <c r="D10" s="6" t="n">
        <v>-5090</v>
      </c>
      <c r="E10" s="6" t="n">
        <v>-1278</v>
      </c>
    </row>
    <row r="11">
      <c r="A11" s="4" t="inlineStr">
        <is>
          <t>Earnings (loss) from continuing operations before income taxes</t>
        </is>
      </c>
      <c r="C11" s="6" t="n">
        <v>152991</v>
      </c>
      <c r="D11" s="6" t="n">
        <v>-111669</v>
      </c>
      <c r="E11" s="6" t="n">
        <v>82435</v>
      </c>
    </row>
    <row r="12">
      <c r="A12" s="4" t="inlineStr">
        <is>
          <t>Total assets at fiscal year end</t>
        </is>
      </c>
      <c r="C12" s="6" t="n">
        <v>1562099</v>
      </c>
      <c r="D12" s="6" t="n">
        <v>1587368</v>
      </c>
      <c r="E12" s="6" t="n">
        <v>1680478</v>
      </c>
    </row>
    <row r="13">
      <c r="A13" s="4" t="inlineStr">
        <is>
          <t>Depreciation and amortization</t>
        </is>
      </c>
      <c r="C13" s="6" t="n">
        <v>42969</v>
      </c>
      <c r="D13" s="6" t="n">
        <v>46499</v>
      </c>
      <c r="E13" s="6" t="n">
        <v>49574</v>
      </c>
    </row>
    <row r="14">
      <c r="A14" s="4" t="inlineStr">
        <is>
          <t>Capital expenditures</t>
        </is>
      </c>
      <c r="C14" s="6" t="n">
        <v>53905</v>
      </c>
      <c r="D14" s="6" t="n">
        <v>24130</v>
      </c>
      <c r="E14" s="6" t="n">
        <v>29767</v>
      </c>
    </row>
    <row r="15">
      <c r="A15" s="4" t="inlineStr">
        <is>
          <t>Journeys Group</t>
        </is>
      </c>
    </row>
    <row r="16">
      <c r="A16" s="3" t="inlineStr">
        <is>
          <t>Segment Reporting Information [Line Items]</t>
        </is>
      </c>
    </row>
    <row r="17">
      <c r="A17" s="4" t="inlineStr">
        <is>
          <t>Net sales</t>
        </is>
      </c>
      <c r="C17" s="6" t="n">
        <v>1576475</v>
      </c>
      <c r="D17" s="6" t="n">
        <v>1227954</v>
      </c>
      <c r="E17" s="6" t="n">
        <v>1460253</v>
      </c>
    </row>
    <row r="18">
      <c r="A18" s="4" t="inlineStr">
        <is>
          <t>Schuh Group</t>
        </is>
      </c>
    </row>
    <row r="19">
      <c r="A19" s="3" t="inlineStr">
        <is>
          <t>Segment Reporting Information [Line Items]</t>
        </is>
      </c>
    </row>
    <row r="20">
      <c r="A20" s="4" t="inlineStr">
        <is>
          <t>Net sales</t>
        </is>
      </c>
      <c r="C20" s="6" t="n">
        <v>423560</v>
      </c>
      <c r="D20" s="6" t="n">
        <v>305941</v>
      </c>
      <c r="E20" s="6" t="n">
        <v>373930</v>
      </c>
    </row>
    <row r="21">
      <c r="A21" s="4" t="inlineStr">
        <is>
          <t>Goodwill impairment</t>
        </is>
      </c>
      <c r="B21" s="5" t="n">
        <v>-79300</v>
      </c>
      <c r="D21" s="6" t="n">
        <v>-79300</v>
      </c>
    </row>
    <row r="22">
      <c r="A22" s="4" t="inlineStr">
        <is>
          <t>Johnston &amp; Murphy Group</t>
        </is>
      </c>
    </row>
    <row r="23">
      <c r="A23" s="3" t="inlineStr">
        <is>
          <t>Segment Reporting Information [Line Items]</t>
        </is>
      </c>
    </row>
    <row r="24">
      <c r="A24" s="4" t="inlineStr">
        <is>
          <t>Net sales</t>
        </is>
      </c>
      <c r="C24" s="6" t="n">
        <v>252855</v>
      </c>
      <c r="D24" s="6" t="n">
        <v>152941</v>
      </c>
      <c r="E24" s="6" t="n">
        <v>300850</v>
      </c>
    </row>
    <row r="25">
      <c r="A25" s="4" t="inlineStr">
        <is>
          <t>Licensed Brands Group</t>
        </is>
      </c>
    </row>
    <row r="26">
      <c r="A26" s="3" t="inlineStr">
        <is>
          <t>Segment Reporting Information [Line Items]</t>
        </is>
      </c>
    </row>
    <row r="27">
      <c r="A27" s="4" t="inlineStr">
        <is>
          <t>Net sales</t>
        </is>
      </c>
      <c r="C27" s="6" t="n">
        <v>169194</v>
      </c>
      <c r="D27" s="6" t="n">
        <v>99694</v>
      </c>
      <c r="E27" s="6" t="n">
        <v>61859</v>
      </c>
    </row>
    <row r="28">
      <c r="A28" s="4" t="inlineStr">
        <is>
          <t>Operating Segments</t>
        </is>
      </c>
    </row>
    <row r="29">
      <c r="A29" s="3" t="inlineStr">
        <is>
          <t>Segment Reporting Information [Line Items]</t>
        </is>
      </c>
    </row>
    <row r="30">
      <c r="A30" s="4" t="inlineStr">
        <is>
          <t>Net sales</t>
        </is>
      </c>
      <c r="C30" s="6" t="n">
        <v>2423509</v>
      </c>
      <c r="D30" s="6" t="n">
        <v>1788123</v>
      </c>
      <c r="E30" s="6" t="n">
        <v>2197066</v>
      </c>
    </row>
    <row r="31">
      <c r="A31" s="4" t="inlineStr">
        <is>
          <t>Operating Segments | Journeys Group</t>
        </is>
      </c>
    </row>
    <row r="32">
      <c r="A32" s="3" t="inlineStr">
        <is>
          <t>Segment Reporting Information [Line Items]</t>
        </is>
      </c>
    </row>
    <row r="33">
      <c r="A33" s="4" t="inlineStr">
        <is>
          <t>Net sales</t>
        </is>
      </c>
      <c r="C33" s="6" t="n">
        <v>1576475</v>
      </c>
      <c r="D33" s="6" t="n">
        <v>1227954</v>
      </c>
      <c r="E33" s="6" t="n">
        <v>1460253</v>
      </c>
    </row>
    <row r="34">
      <c r="A34" s="4" t="inlineStr">
        <is>
          <t>Segment operating income (loss)</t>
        </is>
      </c>
      <c r="C34" s="6" t="n">
        <v>165336</v>
      </c>
      <c r="D34" s="6" t="n">
        <v>76896</v>
      </c>
      <c r="E34" s="6" t="n">
        <v>114945</v>
      </c>
    </row>
    <row r="35">
      <c r="A35" s="4" t="inlineStr">
        <is>
          <t>Goodwill impairment</t>
        </is>
      </c>
      <c r="D35" s="6" t="n">
        <v>0</v>
      </c>
    </row>
    <row r="36">
      <c r="A36" s="4" t="inlineStr">
        <is>
          <t>Asset impairments and other</t>
        </is>
      </c>
      <c r="C36" s="6" t="n">
        <v>0</v>
      </c>
      <c r="D36" s="6" t="n">
        <v>0</v>
      </c>
      <c r="E36" s="6" t="n">
        <v>0</v>
      </c>
    </row>
    <row r="37">
      <c r="A37" s="4" t="inlineStr">
        <is>
          <t>Operating income (loss)</t>
        </is>
      </c>
      <c r="C37" s="6" t="n">
        <v>165336</v>
      </c>
      <c r="D37" s="6" t="n">
        <v>76896</v>
      </c>
      <c r="E37" s="6" t="n">
        <v>114945</v>
      </c>
    </row>
    <row r="38">
      <c r="A38" s="4" t="inlineStr">
        <is>
          <t>Other components of net periodic benefit income</t>
        </is>
      </c>
      <c r="C38" s="6" t="n">
        <v>0</v>
      </c>
      <c r="D38" s="6" t="n">
        <v>0</v>
      </c>
      <c r="E38" s="6" t="n">
        <v>0</v>
      </c>
    </row>
    <row r="39">
      <c r="A39" s="4" t="inlineStr">
        <is>
          <t>Interest expense, net</t>
        </is>
      </c>
      <c r="C39" s="6" t="n">
        <v>0</v>
      </c>
      <c r="D39" s="6" t="n">
        <v>0</v>
      </c>
      <c r="E39" s="6" t="n">
        <v>0</v>
      </c>
    </row>
    <row r="40">
      <c r="A40" s="4" t="inlineStr">
        <is>
          <t>Earnings (loss) from continuing operations before income taxes</t>
        </is>
      </c>
      <c r="C40" s="6" t="n">
        <v>165336</v>
      </c>
      <c r="D40" s="6" t="n">
        <v>76896</v>
      </c>
      <c r="E40" s="6" t="n">
        <v>114945</v>
      </c>
    </row>
    <row r="41">
      <c r="A41" s="4" t="inlineStr">
        <is>
          <t>Total assets at fiscal year end</t>
        </is>
      </c>
      <c r="C41" s="6" t="n">
        <v>678680</v>
      </c>
      <c r="D41" s="6" t="n">
        <v>767535</v>
      </c>
      <c r="E41" s="6" t="n">
        <v>908312</v>
      </c>
    </row>
    <row r="42">
      <c r="A42" s="4" t="inlineStr">
        <is>
          <t>Depreciation and amortization</t>
        </is>
      </c>
      <c r="C42" s="6" t="n">
        <v>28903</v>
      </c>
      <c r="D42" s="6" t="n">
        <v>29326</v>
      </c>
      <c r="E42" s="6" t="n">
        <v>29122</v>
      </c>
    </row>
    <row r="43">
      <c r="A43" s="4" t="inlineStr">
        <is>
          <t>Capital expenditures</t>
        </is>
      </c>
      <c r="C43" s="6" t="n">
        <v>22438</v>
      </c>
      <c r="D43" s="6" t="n">
        <v>16188</v>
      </c>
      <c r="E43" s="6" t="n">
        <v>17920</v>
      </c>
    </row>
    <row r="44">
      <c r="A44" s="4" t="inlineStr">
        <is>
          <t>Operating Segments | Schuh Group</t>
        </is>
      </c>
    </row>
    <row r="45">
      <c r="A45" s="3" t="inlineStr">
        <is>
          <t>Segment Reporting Information [Line Items]</t>
        </is>
      </c>
    </row>
    <row r="46">
      <c r="A46" s="4" t="inlineStr">
        <is>
          <t>Net sales</t>
        </is>
      </c>
      <c r="C46" s="6" t="n">
        <v>423560</v>
      </c>
      <c r="D46" s="6" t="n">
        <v>305941</v>
      </c>
      <c r="E46" s="6" t="n">
        <v>373930</v>
      </c>
    </row>
    <row r="47">
      <c r="A47" s="4" t="inlineStr">
        <is>
          <t>Segment operating income (loss)</t>
        </is>
      </c>
      <c r="C47" s="6" t="n">
        <v>19257</v>
      </c>
      <c r="D47" s="6" t="n">
        <v>-11602</v>
      </c>
      <c r="E47" s="6" t="n">
        <v>4659</v>
      </c>
    </row>
    <row r="48">
      <c r="A48" s="4" t="inlineStr">
        <is>
          <t>Goodwill impairment</t>
        </is>
      </c>
      <c r="D48" s="6" t="n">
        <v>0</v>
      </c>
    </row>
    <row r="49">
      <c r="A49" s="4" t="inlineStr">
        <is>
          <t>Asset impairments and other</t>
        </is>
      </c>
      <c r="C49" s="6" t="n">
        <v>0</v>
      </c>
      <c r="D49" s="6" t="n">
        <v>0</v>
      </c>
      <c r="E49" s="6" t="n">
        <v>0</v>
      </c>
    </row>
    <row r="50">
      <c r="A50" s="4" t="inlineStr">
        <is>
          <t>Operating income (loss)</t>
        </is>
      </c>
      <c r="C50" s="6" t="n">
        <v>19257</v>
      </c>
      <c r="D50" s="6" t="n">
        <v>-11602</v>
      </c>
      <c r="E50" s="6" t="n">
        <v>4659</v>
      </c>
    </row>
    <row r="51">
      <c r="A51" s="4" t="inlineStr">
        <is>
          <t>Other components of net periodic benefit income</t>
        </is>
      </c>
      <c r="C51" s="6" t="n">
        <v>0</v>
      </c>
      <c r="D51" s="6" t="n">
        <v>0</v>
      </c>
      <c r="E51" s="6" t="n">
        <v>0</v>
      </c>
    </row>
    <row r="52">
      <c r="A52" s="4" t="inlineStr">
        <is>
          <t>Interest expense, net</t>
        </is>
      </c>
      <c r="C52" s="6" t="n">
        <v>0</v>
      </c>
      <c r="D52" s="6" t="n">
        <v>0</v>
      </c>
      <c r="E52" s="6" t="n">
        <v>0</v>
      </c>
    </row>
    <row r="53">
      <c r="A53" s="4" t="inlineStr">
        <is>
          <t>Earnings (loss) from continuing operations before income taxes</t>
        </is>
      </c>
      <c r="C53" s="6" t="n">
        <v>19257</v>
      </c>
      <c r="D53" s="6" t="n">
        <v>-11602</v>
      </c>
      <c r="E53" s="6" t="n">
        <v>4659</v>
      </c>
    </row>
    <row r="54">
      <c r="A54" s="4" t="inlineStr">
        <is>
          <t>Total assets at fiscal year end</t>
        </is>
      </c>
      <c r="C54" s="6" t="n">
        <v>207495</v>
      </c>
      <c r="D54" s="6" t="n">
        <v>232681</v>
      </c>
      <c r="E54" s="6" t="n">
        <v>363205</v>
      </c>
    </row>
    <row r="55">
      <c r="A55" s="4" t="inlineStr">
        <is>
          <t>Depreciation and amortization</t>
        </is>
      </c>
      <c r="C55" s="6" t="n">
        <v>6942</v>
      </c>
      <c r="D55" s="6" t="n">
        <v>8885</v>
      </c>
      <c r="E55" s="6" t="n">
        <v>11466</v>
      </c>
    </row>
    <row r="56">
      <c r="A56" s="4" t="inlineStr">
        <is>
          <t>Capital expenditures</t>
        </is>
      </c>
      <c r="C56" s="6" t="n">
        <v>3062</v>
      </c>
      <c r="D56" s="6" t="n">
        <v>2794</v>
      </c>
      <c r="E56" s="6" t="n">
        <v>4890</v>
      </c>
    </row>
    <row r="57">
      <c r="A57" s="4" t="inlineStr">
        <is>
          <t>Operating Segments | Johnston &amp; Murphy Group</t>
        </is>
      </c>
    </row>
    <row r="58">
      <c r="A58" s="3" t="inlineStr">
        <is>
          <t>Segment Reporting Information [Line Items]</t>
        </is>
      </c>
    </row>
    <row r="59">
      <c r="A59" s="4" t="inlineStr">
        <is>
          <t>Net sales</t>
        </is>
      </c>
      <c r="C59" s="6" t="n">
        <v>252855</v>
      </c>
      <c r="D59" s="6" t="n">
        <v>152941</v>
      </c>
      <c r="E59" s="6" t="n">
        <v>300850</v>
      </c>
    </row>
    <row r="60">
      <c r="A60" s="4" t="inlineStr">
        <is>
          <t>Segment operating income (loss)</t>
        </is>
      </c>
      <c r="C60" s="6" t="n">
        <v>7029</v>
      </c>
      <c r="D60" s="6" t="n">
        <v>-47624</v>
      </c>
      <c r="E60" s="6" t="n">
        <v>17702</v>
      </c>
    </row>
    <row r="61">
      <c r="A61" s="4" t="inlineStr">
        <is>
          <t>Goodwill impairment</t>
        </is>
      </c>
      <c r="D61" s="6" t="n">
        <v>0</v>
      </c>
    </row>
    <row r="62">
      <c r="A62" s="4" t="inlineStr">
        <is>
          <t>Asset impairments and other</t>
        </is>
      </c>
      <c r="C62" s="6" t="n">
        <v>0</v>
      </c>
      <c r="D62" s="6" t="n">
        <v>0</v>
      </c>
      <c r="E62" s="6" t="n">
        <v>0</v>
      </c>
    </row>
    <row r="63">
      <c r="A63" s="4" t="inlineStr">
        <is>
          <t>Operating income (loss)</t>
        </is>
      </c>
      <c r="C63" s="6" t="n">
        <v>7029</v>
      </c>
      <c r="D63" s="6" t="n">
        <v>-47624</v>
      </c>
      <c r="E63" s="6" t="n">
        <v>17702</v>
      </c>
    </row>
    <row r="64">
      <c r="A64" s="4" t="inlineStr">
        <is>
          <t>Other components of net periodic benefit income</t>
        </is>
      </c>
      <c r="C64" s="6" t="n">
        <v>0</v>
      </c>
      <c r="D64" s="6" t="n">
        <v>0</v>
      </c>
      <c r="E64" s="6" t="n">
        <v>0</v>
      </c>
    </row>
    <row r="65">
      <c r="A65" s="4" t="inlineStr">
        <is>
          <t>Interest expense, net</t>
        </is>
      </c>
      <c r="C65" s="6" t="n">
        <v>0</v>
      </c>
      <c r="D65" s="6" t="n">
        <v>0</v>
      </c>
      <c r="E65" s="6" t="n">
        <v>0</v>
      </c>
    </row>
    <row r="66">
      <c r="A66" s="4" t="inlineStr">
        <is>
          <t>Earnings (loss) from continuing operations before income taxes</t>
        </is>
      </c>
      <c r="C66" s="6" t="n">
        <v>7029</v>
      </c>
      <c r="D66" s="6" t="n">
        <v>-47624</v>
      </c>
      <c r="E66" s="6" t="n">
        <v>17702</v>
      </c>
    </row>
    <row r="67">
      <c r="A67" s="4" t="inlineStr">
        <is>
          <t>Total assets at fiscal year end</t>
        </is>
      </c>
      <c r="C67" s="6" t="n">
        <v>128187</v>
      </c>
      <c r="D67" s="6" t="n">
        <v>159027</v>
      </c>
      <c r="E67" s="6" t="n">
        <v>197670</v>
      </c>
    </row>
    <row r="68">
      <c r="A68" s="4" t="inlineStr">
        <is>
          <t>Depreciation and amortization</t>
        </is>
      </c>
      <c r="C68" s="6" t="n">
        <v>4612</v>
      </c>
      <c r="D68" s="6" t="n">
        <v>5487</v>
      </c>
      <c r="E68" s="6" t="n">
        <v>6091</v>
      </c>
    </row>
    <row r="69">
      <c r="A69" s="4" t="inlineStr">
        <is>
          <t>Capital expenditures</t>
        </is>
      </c>
      <c r="C69" s="6" t="n">
        <v>4647</v>
      </c>
      <c r="D69" s="6" t="n">
        <v>4064</v>
      </c>
      <c r="E69" s="6" t="n">
        <v>5540</v>
      </c>
    </row>
    <row r="70">
      <c r="A70" s="4" t="inlineStr">
        <is>
          <t>Operating Segments | Licensed Brands Group</t>
        </is>
      </c>
    </row>
    <row r="71">
      <c r="A71" s="3" t="inlineStr">
        <is>
          <t>Segment Reporting Information [Line Items]</t>
        </is>
      </c>
    </row>
    <row r="72">
      <c r="A72" s="4" t="inlineStr">
        <is>
          <t>Net sales</t>
        </is>
      </c>
      <c r="C72" s="6" t="n">
        <v>170619</v>
      </c>
      <c r="D72" s="6" t="n">
        <v>101287</v>
      </c>
      <c r="E72" s="6" t="n">
        <v>61859</v>
      </c>
    </row>
    <row r="73">
      <c r="A73" s="4" t="inlineStr">
        <is>
          <t>Segment operating income (loss)</t>
        </is>
      </c>
      <c r="C73" s="6" t="n">
        <v>6583</v>
      </c>
      <c r="D73" s="6" t="n">
        <v>-5430</v>
      </c>
      <c r="E73" s="6" t="n">
        <v>-698</v>
      </c>
    </row>
    <row r="74">
      <c r="A74" s="4" t="inlineStr">
        <is>
          <t>Goodwill impairment</t>
        </is>
      </c>
      <c r="D74" s="6" t="n">
        <v>0</v>
      </c>
    </row>
    <row r="75">
      <c r="A75" s="4" t="inlineStr">
        <is>
          <t>Asset impairments and other</t>
        </is>
      </c>
      <c r="C75" s="6" t="n">
        <v>0</v>
      </c>
      <c r="D75" s="6" t="n">
        <v>0</v>
      </c>
      <c r="E75" s="6" t="n">
        <v>0</v>
      </c>
    </row>
    <row r="76">
      <c r="A76" s="4" t="inlineStr">
        <is>
          <t>Operating income (loss)</t>
        </is>
      </c>
      <c r="C76" s="6" t="n">
        <v>6583</v>
      </c>
      <c r="D76" s="6" t="n">
        <v>-5430</v>
      </c>
      <c r="E76" s="6" t="n">
        <v>-698</v>
      </c>
    </row>
    <row r="77">
      <c r="A77" s="4" t="inlineStr">
        <is>
          <t>Other components of net periodic benefit income</t>
        </is>
      </c>
      <c r="C77" s="6" t="n">
        <v>0</v>
      </c>
      <c r="D77" s="6" t="n">
        <v>0</v>
      </c>
      <c r="E77" s="6" t="n">
        <v>0</v>
      </c>
    </row>
    <row r="78">
      <c r="A78" s="4" t="inlineStr">
        <is>
          <t>Interest expense, net</t>
        </is>
      </c>
      <c r="C78" s="6" t="n">
        <v>0</v>
      </c>
      <c r="D78" s="6" t="n">
        <v>0</v>
      </c>
      <c r="E78" s="6" t="n">
        <v>0</v>
      </c>
    </row>
    <row r="79">
      <c r="A79" s="4" t="inlineStr">
        <is>
          <t>Earnings (loss) from continuing operations before income taxes</t>
        </is>
      </c>
      <c r="C79" s="6" t="n">
        <v>6583</v>
      </c>
      <c r="D79" s="6" t="n">
        <v>-5430</v>
      </c>
      <c r="E79" s="6" t="n">
        <v>-698</v>
      </c>
    </row>
    <row r="80">
      <c r="A80" s="4" t="inlineStr">
        <is>
          <t>Total assets at fiscal year end</t>
        </is>
      </c>
      <c r="C80" s="6" t="n">
        <v>67658</v>
      </c>
      <c r="D80" s="6" t="n">
        <v>58320</v>
      </c>
      <c r="E80" s="6" t="n">
        <v>63385</v>
      </c>
    </row>
    <row r="81">
      <c r="A81" s="4" t="inlineStr">
        <is>
          <t>Depreciation and amortization</t>
        </is>
      </c>
      <c r="C81" s="6" t="n">
        <v>1081</v>
      </c>
      <c r="D81" s="6" t="n">
        <v>1317</v>
      </c>
      <c r="E81" s="6" t="n">
        <v>660</v>
      </c>
    </row>
    <row r="82">
      <c r="A82" s="4" t="inlineStr">
        <is>
          <t>Capital expenditures</t>
        </is>
      </c>
      <c r="C82" s="6" t="n">
        <v>1071</v>
      </c>
      <c r="D82" s="6" t="n">
        <v>356</v>
      </c>
      <c r="E82" s="6" t="n">
        <v>428</v>
      </c>
    </row>
    <row r="83">
      <c r="A83" s="4" t="inlineStr">
        <is>
          <t>Corporate &amp; Other</t>
        </is>
      </c>
    </row>
    <row r="84">
      <c r="A84" s="3" t="inlineStr">
        <is>
          <t>Segment Reporting Information [Line Items]</t>
        </is>
      </c>
    </row>
    <row r="85">
      <c r="A85" s="4" t="inlineStr">
        <is>
          <t>Net sales</t>
        </is>
      </c>
      <c r="C85" s="6" t="n">
        <v>0</v>
      </c>
      <c r="D85" s="6" t="n">
        <v>0</v>
      </c>
      <c r="E85" s="6" t="n">
        <v>174</v>
      </c>
    </row>
    <row r="86">
      <c r="A86" s="4" t="inlineStr">
        <is>
          <t>Segment operating income (loss)</t>
        </is>
      </c>
      <c r="C86" s="6" t="n">
        <v>-50694</v>
      </c>
      <c r="D86" s="6" t="n">
        <v>-21548</v>
      </c>
      <c r="E86" s="6" t="n">
        <v>-39916</v>
      </c>
    </row>
    <row r="87">
      <c r="A87" s="4" t="inlineStr">
        <is>
          <t>Goodwill impairment</t>
        </is>
      </c>
      <c r="D87" s="6" t="n">
        <v>-79259</v>
      </c>
    </row>
    <row r="88">
      <c r="A88" s="4" t="inlineStr">
        <is>
          <t>Asset impairments and other</t>
        </is>
      </c>
      <c r="C88" s="6" t="n">
        <v>8056</v>
      </c>
      <c r="D88" s="6" t="n">
        <v>-18682</v>
      </c>
      <c r="E88" s="6" t="n">
        <v>-13374</v>
      </c>
    </row>
    <row r="89">
      <c r="A89" s="4" t="inlineStr">
        <is>
          <t>Operating income (loss)</t>
        </is>
      </c>
      <c r="C89" s="6" t="n">
        <v>-42638</v>
      </c>
      <c r="D89" s="6" t="n">
        <v>-119489</v>
      </c>
      <c r="E89" s="6" t="n">
        <v>-53290</v>
      </c>
    </row>
    <row r="90">
      <c r="A90" s="4" t="inlineStr">
        <is>
          <t>Other components of net periodic benefit income</t>
        </is>
      </c>
      <c r="C90" s="6" t="n">
        <v>-128</v>
      </c>
      <c r="D90" s="6" t="n">
        <v>670</v>
      </c>
      <c r="E90" s="6" t="n">
        <v>395</v>
      </c>
    </row>
    <row r="91">
      <c r="A91" s="4" t="inlineStr">
        <is>
          <t>Interest expense, net</t>
        </is>
      </c>
      <c r="C91" s="6" t="n">
        <v>-2448</v>
      </c>
      <c r="D91" s="6" t="n">
        <v>-5090</v>
      </c>
      <c r="E91" s="6" t="n">
        <v>-1278</v>
      </c>
    </row>
    <row r="92">
      <c r="A92" s="4" t="inlineStr">
        <is>
          <t>Earnings (loss) from continuing operations before income taxes</t>
        </is>
      </c>
      <c r="C92" s="6" t="n">
        <v>-45214</v>
      </c>
      <c r="D92" s="6" t="n">
        <v>-123909</v>
      </c>
      <c r="E92" s="6" t="n">
        <v>-54173</v>
      </c>
    </row>
    <row r="93">
      <c r="A93" s="4" t="inlineStr">
        <is>
          <t>Total assets at fiscal year end</t>
        </is>
      </c>
      <c r="C93" s="6" t="n">
        <v>480079</v>
      </c>
      <c r="D93" s="6" t="n">
        <v>369805</v>
      </c>
      <c r="E93" s="6" t="n">
        <v>147906</v>
      </c>
    </row>
    <row r="94">
      <c r="A94" s="4" t="inlineStr">
        <is>
          <t>Depreciation and amortization</t>
        </is>
      </c>
      <c r="C94" s="6" t="n">
        <v>1431</v>
      </c>
      <c r="D94" s="6" t="n">
        <v>1484</v>
      </c>
      <c r="E94" s="6" t="n">
        <v>2235</v>
      </c>
    </row>
    <row r="95">
      <c r="A95" s="4" t="inlineStr">
        <is>
          <t>Capital expenditures</t>
        </is>
      </c>
      <c r="C95" s="6" t="n">
        <v>22687</v>
      </c>
      <c r="D95" s="6" t="n">
        <v>728</v>
      </c>
      <c r="E95" s="6" t="n">
        <v>989</v>
      </c>
    </row>
    <row r="96">
      <c r="A96" s="4" t="inlineStr">
        <is>
          <t>Intercompany Sales</t>
        </is>
      </c>
    </row>
    <row r="97">
      <c r="A97" s="3" t="inlineStr">
        <is>
          <t>Segment Reporting Information [Line Items]</t>
        </is>
      </c>
    </row>
    <row r="98">
      <c r="A98" s="4" t="inlineStr">
        <is>
          <t>Net sales</t>
        </is>
      </c>
      <c r="C98" s="6" t="n">
        <v>-1425</v>
      </c>
      <c r="D98" s="6" t="n">
        <v>-1593</v>
      </c>
      <c r="E98" s="6" t="n">
        <v>0</v>
      </c>
    </row>
    <row r="99">
      <c r="A99" s="4" t="inlineStr">
        <is>
          <t>Intercompany Sales | Journeys Group</t>
        </is>
      </c>
    </row>
    <row r="100">
      <c r="A100" s="3" t="inlineStr">
        <is>
          <t>Segment Reporting Information [Line Items]</t>
        </is>
      </c>
    </row>
    <row r="101">
      <c r="A101" s="4" t="inlineStr">
        <is>
          <t>Net sales</t>
        </is>
      </c>
      <c r="C101" s="6" t="n">
        <v>0</v>
      </c>
      <c r="D101" s="6" t="n">
        <v>0</v>
      </c>
      <c r="E101" s="6" t="n">
        <v>0</v>
      </c>
    </row>
    <row r="102">
      <c r="A102" s="4" t="inlineStr">
        <is>
          <t>Intercompany Sales | Schuh Group</t>
        </is>
      </c>
    </row>
    <row r="103">
      <c r="A103" s="3" t="inlineStr">
        <is>
          <t>Segment Reporting Information [Line Items]</t>
        </is>
      </c>
    </row>
    <row r="104">
      <c r="A104" s="4" t="inlineStr">
        <is>
          <t>Net sales</t>
        </is>
      </c>
      <c r="C104" s="6" t="n">
        <v>0</v>
      </c>
      <c r="D104" s="6" t="n">
        <v>0</v>
      </c>
      <c r="E104" s="6" t="n">
        <v>0</v>
      </c>
    </row>
    <row r="105">
      <c r="A105" s="4" t="inlineStr">
        <is>
          <t>Intercompany Sales | Johnston &amp; Murphy Group</t>
        </is>
      </c>
    </row>
    <row r="106">
      <c r="A106" s="3" t="inlineStr">
        <is>
          <t>Segment Reporting Information [Line Items]</t>
        </is>
      </c>
    </row>
    <row r="107">
      <c r="A107" s="4" t="inlineStr">
        <is>
          <t>Net sales</t>
        </is>
      </c>
      <c r="C107" s="6" t="n">
        <v>0</v>
      </c>
      <c r="D107" s="6" t="n">
        <v>0</v>
      </c>
      <c r="E107" s="6" t="n">
        <v>0</v>
      </c>
    </row>
    <row r="108">
      <c r="A108" s="4" t="inlineStr">
        <is>
          <t>Intercompany Sales | Licensed Brands Group</t>
        </is>
      </c>
    </row>
    <row r="109">
      <c r="A109" s="3" t="inlineStr">
        <is>
          <t>Segment Reporting Information [Line Items]</t>
        </is>
      </c>
    </row>
    <row r="110">
      <c r="A110" s="4" t="inlineStr">
        <is>
          <t>Net sales</t>
        </is>
      </c>
      <c r="C110" s="5" t="n">
        <v>-1425</v>
      </c>
      <c r="D110" s="5" t="n">
        <v>-1593</v>
      </c>
      <c r="E110" s="5" t="n">
        <v>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Schedule of Business Segment Information (Parenthetical) (Details) - USD ($) $ in Thousands</t>
        </is>
      </c>
      <c r="B1" s="2" t="inlineStr">
        <is>
          <t>3 Months Ended</t>
        </is>
      </c>
      <c r="C1" s="2" t="inlineStr">
        <is>
          <t>12 Months Ended</t>
        </is>
      </c>
    </row>
    <row r="2">
      <c r="B2" s="2" t="inlineStr">
        <is>
          <t>May 02, 2020</t>
        </is>
      </c>
      <c r="C2" s="2" t="inlineStr">
        <is>
          <t>Jan. 29, 2022</t>
        </is>
      </c>
      <c r="D2" s="2" t="inlineStr">
        <is>
          <t>Jan. 30, 2021</t>
        </is>
      </c>
      <c r="E2" s="2" t="inlineStr">
        <is>
          <t>Feb. 01, 2020</t>
        </is>
      </c>
    </row>
    <row r="3">
      <c r="A3" s="3" t="inlineStr">
        <is>
          <t>Segment Reporting Information [Line Items]</t>
        </is>
      </c>
    </row>
    <row r="4">
      <c r="A4" s="4" t="inlineStr">
        <is>
          <t>Goodwill impairment</t>
        </is>
      </c>
      <c r="C4" s="5" t="n">
        <v>0</v>
      </c>
      <c r="D4" s="5" t="n">
        <v>79259</v>
      </c>
      <c r="E4" s="5" t="n">
        <v>0</v>
      </c>
    </row>
    <row r="5">
      <c r="A5" s="4" t="inlineStr">
        <is>
          <t>Asset impairments and other, net</t>
        </is>
      </c>
      <c r="C5" s="6" t="n">
        <v>-8056</v>
      </c>
      <c r="D5" s="6" t="n">
        <v>18682</v>
      </c>
      <c r="E5" s="6" t="n">
        <v>13374</v>
      </c>
    </row>
    <row r="6">
      <c r="A6" s="4" t="inlineStr">
        <is>
          <t>Long-lived assets</t>
        </is>
      </c>
      <c r="C6" s="6" t="n">
        <v>760100</v>
      </c>
      <c r="D6" s="6" t="n">
        <v>829600</v>
      </c>
      <c r="E6" s="6" t="n">
        <v>973400</v>
      </c>
    </row>
    <row r="7">
      <c r="A7" s="4" t="inlineStr">
        <is>
          <t>(Gain) loss related to hurricane</t>
        </is>
      </c>
      <c r="C7" s="6" t="n">
        <v>-600</v>
      </c>
    </row>
    <row r="8">
      <c r="A8" s="4" t="inlineStr">
        <is>
          <t>Hurricane Maria</t>
        </is>
      </c>
    </row>
    <row r="9">
      <c r="A9" s="3" t="inlineStr">
        <is>
          <t>Segment Reporting Information [Line Items]</t>
        </is>
      </c>
    </row>
    <row r="10">
      <c r="A10" s="4" t="inlineStr">
        <is>
          <t>(Gain) loss related to hurricane</t>
        </is>
      </c>
      <c r="E10" s="6" t="n">
        <v>-200</v>
      </c>
    </row>
    <row r="11">
      <c r="A11" s="4" t="inlineStr">
        <is>
          <t>U.K.</t>
        </is>
      </c>
    </row>
    <row r="12">
      <c r="A12" s="3" t="inlineStr">
        <is>
          <t>Segment Reporting Information [Line Items]</t>
        </is>
      </c>
    </row>
    <row r="13">
      <c r="A13" s="4" t="inlineStr">
        <is>
          <t>Long-lived assets</t>
        </is>
      </c>
      <c r="C13" s="6" t="n">
        <v>113900</v>
      </c>
      <c r="D13" s="6" t="n">
        <v>140900</v>
      </c>
      <c r="E13" s="6" t="n">
        <v>174400</v>
      </c>
    </row>
    <row r="14">
      <c r="A14" s="4" t="inlineStr">
        <is>
          <t>Canada</t>
        </is>
      </c>
    </row>
    <row r="15">
      <c r="A15" s="3" t="inlineStr">
        <is>
          <t>Segment Reporting Information [Line Items]</t>
        </is>
      </c>
    </row>
    <row r="16">
      <c r="A16" s="4" t="inlineStr">
        <is>
          <t>Long-lived assets</t>
        </is>
      </c>
      <c r="C16" s="6" t="n">
        <v>26000</v>
      </c>
      <c r="D16" s="6" t="n">
        <v>35100</v>
      </c>
      <c r="E16" s="6" t="n">
        <v>46200</v>
      </c>
    </row>
    <row r="17">
      <c r="A17" s="4" t="inlineStr">
        <is>
          <t>Trademark</t>
        </is>
      </c>
    </row>
    <row r="18">
      <c r="A18" s="3" t="inlineStr">
        <is>
          <t>Segment Reporting Information [Line Items]</t>
        </is>
      </c>
    </row>
    <row r="19">
      <c r="A19" s="4" t="inlineStr">
        <is>
          <t>Asset impairments and other, net</t>
        </is>
      </c>
      <c r="D19" s="6" t="n">
        <v>5300</v>
      </c>
    </row>
    <row r="20">
      <c r="A20" s="4" t="inlineStr">
        <is>
          <t>Schuh Group</t>
        </is>
      </c>
    </row>
    <row r="21">
      <c r="A21" s="3" t="inlineStr">
        <is>
          <t>Segment Reporting Information [Line Items]</t>
        </is>
      </c>
    </row>
    <row r="22">
      <c r="A22" s="4" t="inlineStr">
        <is>
          <t>Goodwill impairment</t>
        </is>
      </c>
      <c r="B22" s="5" t="n">
        <v>79300</v>
      </c>
      <c r="D22" s="6" t="n">
        <v>79300</v>
      </c>
    </row>
    <row r="23">
      <c r="A23" s="4" t="inlineStr">
        <is>
          <t>Togast Acquisition</t>
        </is>
      </c>
    </row>
    <row r="24">
      <c r="A24" s="3" t="inlineStr">
        <is>
          <t>Segment Reporting Information [Line Items]</t>
        </is>
      </c>
    </row>
    <row r="25">
      <c r="A25" s="4" t="inlineStr">
        <is>
          <t>Gain for the release of an earn-out related to the acquisition</t>
        </is>
      </c>
      <c r="D25" s="6" t="n">
        <v>400</v>
      </c>
    </row>
    <row r="26">
      <c r="A26" s="4" t="inlineStr">
        <is>
          <t>Retail Store Asset Impairments</t>
        </is>
      </c>
    </row>
    <row r="27">
      <c r="A27" s="3" t="inlineStr">
        <is>
          <t>Segment Reporting Information [Line Items]</t>
        </is>
      </c>
    </row>
    <row r="28">
      <c r="A28" s="4" t="inlineStr">
        <is>
          <t>Asset impairments and other, net</t>
        </is>
      </c>
      <c r="C28" s="6" t="n">
        <v>2000</v>
      </c>
      <c r="D28" s="6" t="n">
        <v>13800</v>
      </c>
      <c r="E28" s="6" t="n">
        <v>3100</v>
      </c>
    </row>
    <row r="29">
      <c r="A29" s="4" t="inlineStr">
        <is>
          <t>Retail Store Asset Impairments | Schuh Group</t>
        </is>
      </c>
    </row>
    <row r="30">
      <c r="A30" s="3" t="inlineStr">
        <is>
          <t>Segment Reporting Information [Line Items]</t>
        </is>
      </c>
    </row>
    <row r="31">
      <c r="A31" s="4" t="inlineStr">
        <is>
          <t>Asset impairments and other, net</t>
        </is>
      </c>
      <c r="C31" s="6" t="n">
        <v>800</v>
      </c>
      <c r="D31" s="6" t="n">
        <v>2700</v>
      </c>
      <c r="E31" s="6" t="n">
        <v>1200</v>
      </c>
    </row>
    <row r="32">
      <c r="A32" s="4" t="inlineStr">
        <is>
          <t>Retail Store Asset Impairments | Johnston &amp; Murphy Group</t>
        </is>
      </c>
    </row>
    <row r="33">
      <c r="A33" s="3" t="inlineStr">
        <is>
          <t>Segment Reporting Information [Line Items]</t>
        </is>
      </c>
    </row>
    <row r="34">
      <c r="A34" s="4" t="inlineStr">
        <is>
          <t>Asset impairments and other, net</t>
        </is>
      </c>
      <c r="C34" s="6" t="n">
        <v>200</v>
      </c>
      <c r="D34" s="6" t="n">
        <v>7000</v>
      </c>
      <c r="E34" s="6" t="n">
        <v>1200</v>
      </c>
    </row>
    <row r="35">
      <c r="A35" s="4" t="inlineStr">
        <is>
          <t>Retail Store Asset Impairments | Journeys Group</t>
        </is>
      </c>
    </row>
    <row r="36">
      <c r="A36" s="3" t="inlineStr">
        <is>
          <t>Segment Reporting Information [Line Items]</t>
        </is>
      </c>
    </row>
    <row r="37">
      <c r="A37" s="4" t="inlineStr">
        <is>
          <t>Asset impairments and other, net</t>
        </is>
      </c>
      <c r="C37" s="6" t="n">
        <v>1000</v>
      </c>
      <c r="D37" s="5" t="n">
        <v>4100</v>
      </c>
      <c r="E37" s="6" t="n">
        <v>700</v>
      </c>
    </row>
    <row r="38">
      <c r="A38" s="4" t="inlineStr">
        <is>
          <t>Pension Settlement Expense</t>
        </is>
      </c>
    </row>
    <row r="39">
      <c r="A39" s="3" t="inlineStr">
        <is>
          <t>Segment Reporting Information [Line Items]</t>
        </is>
      </c>
    </row>
    <row r="40">
      <c r="A40" s="4" t="inlineStr">
        <is>
          <t>Asset impairments and other, net</t>
        </is>
      </c>
      <c r="E40" s="6" t="n">
        <v>11500</v>
      </c>
    </row>
    <row r="41">
      <c r="A41" s="4" t="inlineStr">
        <is>
          <t>Sale Of Lids Sports Group Headquarters Building | Lids Sports Group</t>
        </is>
      </c>
    </row>
    <row r="42">
      <c r="A42" s="3" t="inlineStr">
        <is>
          <t>Segment Reporting Information [Line Items]</t>
        </is>
      </c>
    </row>
    <row r="43">
      <c r="A43" s="4" t="inlineStr">
        <is>
          <t>Asset impairments and other, net</t>
        </is>
      </c>
      <c r="E43" s="6" t="n">
        <v>-600</v>
      </c>
    </row>
    <row r="44">
      <c r="A44" s="4" t="inlineStr">
        <is>
          <t>Lease Termination</t>
        </is>
      </c>
    </row>
    <row r="45">
      <c r="A45" s="3" t="inlineStr">
        <is>
          <t>Segment Reporting Information [Line Items]</t>
        </is>
      </c>
    </row>
    <row r="46">
      <c r="A46" s="4" t="inlineStr">
        <is>
          <t>Asset impairments and other, net</t>
        </is>
      </c>
      <c r="E46" s="5" t="n">
        <v>400</v>
      </c>
    </row>
    <row r="47">
      <c r="A47" s="4" t="inlineStr">
        <is>
          <t>Distribution Warehouse</t>
        </is>
      </c>
    </row>
    <row r="48">
      <c r="A48" s="3" t="inlineStr">
        <is>
          <t>Segment Reporting Information [Line Items]</t>
        </is>
      </c>
    </row>
    <row r="49">
      <c r="A49" s="4" t="inlineStr">
        <is>
          <t>Asset impairments and other, net</t>
        </is>
      </c>
      <c r="C49" s="6" t="n">
        <v>18100</v>
      </c>
    </row>
    <row r="50">
      <c r="A50" s="4" t="inlineStr">
        <is>
          <t>Insurance</t>
        </is>
      </c>
    </row>
    <row r="51">
      <c r="A51" s="3" t="inlineStr">
        <is>
          <t>Segment Reporting Information [Line Items]</t>
        </is>
      </c>
    </row>
    <row r="52">
      <c r="A52" s="4" t="inlineStr">
        <is>
          <t>Asset impairments and other, net</t>
        </is>
      </c>
      <c r="C52" s="6" t="n">
        <v>600</v>
      </c>
    </row>
    <row r="53">
      <c r="A53" s="4" t="inlineStr">
        <is>
          <t>Professional Fees Related to Actions of Activist Shareholder</t>
        </is>
      </c>
    </row>
    <row r="54">
      <c r="A54" s="3" t="inlineStr">
        <is>
          <t>Segment Reporting Information [Line Items]</t>
        </is>
      </c>
    </row>
    <row r="55">
      <c r="A55" s="4" t="inlineStr">
        <is>
          <t>Asset impairments and other, net</t>
        </is>
      </c>
      <c r="C55" s="5" t="n">
        <v>86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Jan. 29, 2022</t>
        </is>
      </c>
      <c r="C2" s="2" t="inlineStr">
        <is>
          <t>Jan. 30, 2021</t>
        </is>
      </c>
      <c r="D2" s="2" t="inlineStr">
        <is>
          <t>Feb. 01, 2020</t>
        </is>
      </c>
    </row>
    <row r="3">
      <c r="A3" s="4" t="inlineStr">
        <is>
          <t>Accounts Receivable Allowances</t>
        </is>
      </c>
    </row>
    <row r="4">
      <c r="A4" s="3" t="inlineStr">
        <is>
          <t>SEC Schedule, 12-09, Valuation and Qualifying Accounts Disclosure [Line Items]</t>
        </is>
      </c>
    </row>
    <row r="5">
      <c r="A5" s="4" t="inlineStr">
        <is>
          <t>Beginning Balance</t>
        </is>
      </c>
      <c r="B5" s="5" t="n">
        <v>5015</v>
      </c>
      <c r="C5" s="5" t="n">
        <v>2940</v>
      </c>
      <c r="D5" s="5" t="n">
        <v>2894</v>
      </c>
    </row>
    <row r="6">
      <c r="A6" s="4" t="inlineStr">
        <is>
          <t>Charged to Profit and Loss</t>
        </is>
      </c>
      <c r="B6" s="6" t="n">
        <v>19</v>
      </c>
      <c r="C6" s="6" t="n">
        <v>2606</v>
      </c>
      <c r="D6" s="6" t="n">
        <v>133</v>
      </c>
    </row>
    <row r="7">
      <c r="A7" s="4" t="inlineStr">
        <is>
          <t>Reductions</t>
        </is>
      </c>
      <c r="B7" s="6" t="n">
        <v>-378</v>
      </c>
      <c r="C7" s="6" t="n">
        <v>-531</v>
      </c>
      <c r="D7" s="6" t="n">
        <v>-87</v>
      </c>
    </row>
    <row r="8">
      <c r="A8" s="4" t="inlineStr">
        <is>
          <t>Ending Balance</t>
        </is>
      </c>
      <c r="B8" s="6" t="n">
        <v>4656</v>
      </c>
      <c r="C8" s="6" t="n">
        <v>5015</v>
      </c>
      <c r="D8" s="6" t="n">
        <v>2940</v>
      </c>
    </row>
    <row r="9">
      <c r="A9" s="4" t="inlineStr">
        <is>
          <t>Markdown Allowance</t>
        </is>
      </c>
    </row>
    <row r="10">
      <c r="A10" s="3" t="inlineStr">
        <is>
          <t>SEC Schedule, 12-09, Valuation and Qualifying Accounts Disclosure [Line Items]</t>
        </is>
      </c>
    </row>
    <row r="11">
      <c r="A11" s="4" t="inlineStr">
        <is>
          <t>Beginning Balance</t>
        </is>
      </c>
      <c r="B11" s="6" t="n">
        <v>14951</v>
      </c>
      <c r="C11" s="6" t="n">
        <v>5559</v>
      </c>
      <c r="D11" s="6" t="n">
        <v>7019</v>
      </c>
    </row>
    <row r="12">
      <c r="A12" s="4" t="inlineStr">
        <is>
          <t>Charged to Profit and Loss</t>
        </is>
      </c>
      <c r="C12" s="6" t="n">
        <v>11080</v>
      </c>
      <c r="D12" s="6" t="n">
        <v>1579</v>
      </c>
    </row>
    <row r="13">
      <c r="A13" s="4" t="inlineStr">
        <is>
          <t>Reductions</t>
        </is>
      </c>
      <c r="B13" s="6" t="n">
        <v>-11792</v>
      </c>
      <c r="C13" s="6" t="n">
        <v>-1688</v>
      </c>
      <c r="D13" s="6" t="n">
        <v>-3039</v>
      </c>
    </row>
    <row r="14">
      <c r="A14" s="4" t="inlineStr">
        <is>
          <t>Ending Balance</t>
        </is>
      </c>
      <c r="B14" s="5" t="n">
        <v>3159</v>
      </c>
      <c r="C14" s="5" t="n">
        <v>14951</v>
      </c>
      <c r="D14" s="5" t="n">
        <v>55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9" customWidth="1" min="1" max="1"/>
    <col width="13" customWidth="1" min="2" max="2"/>
    <col width="50" customWidth="1" min="3" max="3"/>
    <col width="31" customWidth="1" min="4" max="4"/>
    <col width="13" customWidth="1" min="5" max="5"/>
    <col width="27" customWidth="1" min="6" max="6"/>
    <col width="18" customWidth="1" min="7" max="7"/>
    <col width="67" customWidth="1" min="8" max="8"/>
    <col width="37" customWidth="1" min="9" max="9"/>
    <col width="16" customWidth="1" min="10" max="10"/>
  </cols>
  <sheetData>
    <row r="1">
      <c r="A1" s="1" t="inlineStr">
        <is>
          <t>Consolidated Statements of Equity - USD ($) $ in Thousands</t>
        </is>
      </c>
      <c r="B1" s="2" t="inlineStr">
        <is>
          <t>Total</t>
        </is>
      </c>
      <c r="C1" s="2" t="inlineStr">
        <is>
          <t>Cumulative Effect, Period of Adoption, Adjustment</t>
        </is>
      </c>
      <c r="D1" s="2" t="inlineStr">
        <is>
          <t>Non-Redeemable 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Accumulated Other Comprehensive Loss</t>
        </is>
      </c>
      <c r="J1" s="2" t="inlineStr">
        <is>
          <t>Treasury Shares</t>
        </is>
      </c>
    </row>
    <row r="2">
      <c r="A2" s="4" t="inlineStr">
        <is>
          <t>Beginning balance at Feb. 02, 2019</t>
        </is>
      </c>
      <c r="B2" s="5" t="n">
        <v>737551</v>
      </c>
      <c r="C2" s="5" t="n">
        <v>-4208</v>
      </c>
      <c r="D2" s="5" t="n">
        <v>1060</v>
      </c>
      <c r="E2" s="5" t="n">
        <v>19591</v>
      </c>
      <c r="F2" s="5" t="n">
        <v>264138</v>
      </c>
      <c r="G2" s="5" t="n">
        <v>508555</v>
      </c>
      <c r="H2" s="5" t="n">
        <v>-4208</v>
      </c>
      <c r="I2" s="5" t="n">
        <v>-37936</v>
      </c>
      <c r="J2" s="5" t="n">
        <v>-17857</v>
      </c>
    </row>
    <row r="3">
      <c r="A3" s="3" t="inlineStr">
        <is>
          <t>Increase (Decrease) in Stockholders' Equity [Roll Forward]</t>
        </is>
      </c>
    </row>
    <row r="4">
      <c r="A4" s="4" t="inlineStr">
        <is>
          <t>Accounting Standards Update [Extensible List]</t>
        </is>
      </c>
      <c r="C4" s="4" t="inlineStr">
        <is>
          <t>ASU 2016-02</t>
        </is>
      </c>
      <c r="H4" s="4" t="inlineStr">
        <is>
          <t>ASU 2016-02</t>
        </is>
      </c>
    </row>
    <row r="5">
      <c r="A5" s="4" t="inlineStr">
        <is>
          <t>Net earnings (loss)</t>
        </is>
      </c>
      <c r="B5" s="6" t="n">
        <v>61384</v>
      </c>
      <c r="G5" s="6" t="n">
        <v>61384</v>
      </c>
    </row>
    <row r="6">
      <c r="A6" s="4" t="inlineStr">
        <is>
          <t>Other comprehensive income (loss)</t>
        </is>
      </c>
      <c r="B6" s="6" t="n">
        <v>6268</v>
      </c>
      <c r="I6" s="6" t="n">
        <v>6268</v>
      </c>
    </row>
    <row r="7">
      <c r="A7" s="4" t="inlineStr">
        <is>
          <t>Employee and non-employee restricted stock</t>
        </is>
      </c>
      <c r="B7" s="6" t="n">
        <v>10077</v>
      </c>
      <c r="F7" s="6" t="n">
        <v>10077</v>
      </c>
    </row>
    <row r="8">
      <c r="A8" s="4" t="inlineStr">
        <is>
          <t>Restricted stock issuance</t>
        </is>
      </c>
      <c r="B8" s="6" t="n">
        <v>0</v>
      </c>
      <c r="E8" s="6" t="n">
        <v>285</v>
      </c>
      <c r="F8" s="6" t="n">
        <v>-285</v>
      </c>
    </row>
    <row r="9">
      <c r="A9" s="4" t="inlineStr">
        <is>
          <t>Restricted shares withheld for taxes</t>
        </is>
      </c>
      <c r="B9" s="6" t="n">
        <v>-2355</v>
      </c>
      <c r="E9" s="6" t="n">
        <v>-56</v>
      </c>
      <c r="F9" s="6" t="n">
        <v>56</v>
      </c>
      <c r="G9" s="6" t="n">
        <v>-2355</v>
      </c>
    </row>
    <row r="10">
      <c r="A10" s="4" t="inlineStr">
        <is>
          <t>Shares repurchased</t>
        </is>
      </c>
      <c r="B10" s="6" t="n">
        <v>-189374</v>
      </c>
      <c r="E10" s="6" t="n">
        <v>-4570</v>
      </c>
      <c r="G10" s="6" t="n">
        <v>-184804</v>
      </c>
    </row>
    <row r="11">
      <c r="A11" s="4" t="inlineStr">
        <is>
          <t>Other</t>
        </is>
      </c>
      <c r="B11" s="6" t="n">
        <v>0</v>
      </c>
      <c r="D11" s="6" t="n">
        <v>-51</v>
      </c>
      <c r="E11" s="6" t="n">
        <v>-64</v>
      </c>
      <c r="F11" s="6" t="n">
        <v>115</v>
      </c>
    </row>
    <row r="12">
      <c r="A12" s="4" t="inlineStr">
        <is>
          <t>Ending balance at Feb. 01, 2020</t>
        </is>
      </c>
      <c r="B12" s="6" t="n">
        <v>619343</v>
      </c>
      <c r="D12" s="6" t="n">
        <v>1009</v>
      </c>
      <c r="E12" s="6" t="n">
        <v>15186</v>
      </c>
      <c r="F12" s="6" t="n">
        <v>274101</v>
      </c>
      <c r="G12" s="6" t="n">
        <v>378572</v>
      </c>
      <c r="I12" s="6" t="n">
        <v>-31668</v>
      </c>
      <c r="J12" s="6" t="n">
        <v>-17857</v>
      </c>
    </row>
    <row r="13">
      <c r="A13" s="3" t="inlineStr">
        <is>
          <t>Increase (Decrease) in Stockholders' Equity [Roll Forward]</t>
        </is>
      </c>
    </row>
    <row r="14">
      <c r="A14" s="4" t="inlineStr">
        <is>
          <t>Net earnings (loss)</t>
        </is>
      </c>
      <c r="B14" s="6" t="n">
        <v>-56429</v>
      </c>
      <c r="G14" s="6" t="n">
        <v>-56429</v>
      </c>
    </row>
    <row r="15">
      <c r="A15" s="4" t="inlineStr">
        <is>
          <t>Other comprehensive income (loss)</t>
        </is>
      </c>
      <c r="B15" s="6" t="n">
        <v>-3391</v>
      </c>
      <c r="I15" s="6" t="n">
        <v>-3391</v>
      </c>
    </row>
    <row r="16">
      <c r="A16" s="4" t="inlineStr">
        <is>
          <t>Employee and non-employee restricted stock</t>
        </is>
      </c>
      <c r="B16" s="6" t="n">
        <v>8460</v>
      </c>
      <c r="F16" s="6" t="n">
        <v>8460</v>
      </c>
    </row>
    <row r="17">
      <c r="A17" s="4" t="inlineStr">
        <is>
          <t>Restricted stock issuance</t>
        </is>
      </c>
      <c r="B17" s="6" t="n">
        <v>0</v>
      </c>
      <c r="E17" s="6" t="n">
        <v>467</v>
      </c>
      <c r="F17" s="6" t="n">
        <v>-467</v>
      </c>
    </row>
    <row r="18">
      <c r="A18" s="4" t="inlineStr">
        <is>
          <t>Restricted shares withheld for taxes</t>
        </is>
      </c>
      <c r="B18" s="6" t="n">
        <v>-1223</v>
      </c>
      <c r="E18" s="6" t="n">
        <v>-65</v>
      </c>
      <c r="F18" s="6" t="n">
        <v>65</v>
      </c>
      <c r="G18" s="6" t="n">
        <v>-1223</v>
      </c>
    </row>
    <row r="19">
      <c r="A19" s="4" t="inlineStr">
        <is>
          <t>Other</t>
        </is>
      </c>
      <c r="B19" s="6" t="n">
        <v>-1</v>
      </c>
      <c r="E19" s="6" t="n">
        <v>-150</v>
      </c>
      <c r="F19" s="6" t="n">
        <v>149</v>
      </c>
    </row>
    <row r="20">
      <c r="A20" s="4" t="inlineStr">
        <is>
          <t>Ending balance at Jan. 30, 2021</t>
        </is>
      </c>
      <c r="B20" s="6" t="n">
        <v>566759</v>
      </c>
      <c r="D20" s="6" t="n">
        <v>1009</v>
      </c>
      <c r="E20" s="6" t="n">
        <v>15438</v>
      </c>
      <c r="F20" s="6" t="n">
        <v>282308</v>
      </c>
      <c r="G20" s="6" t="n">
        <v>320920</v>
      </c>
      <c r="I20" s="6" t="n">
        <v>-35059</v>
      </c>
      <c r="J20" s="6" t="n">
        <v>-17857</v>
      </c>
    </row>
    <row r="21">
      <c r="A21" s="3" t="inlineStr">
        <is>
          <t>Increase (Decrease) in Stockholders' Equity [Roll Forward]</t>
        </is>
      </c>
    </row>
    <row r="22">
      <c r="A22" s="4" t="inlineStr">
        <is>
          <t>Net earnings (loss)</t>
        </is>
      </c>
      <c r="B22" s="6" t="n">
        <v>114850</v>
      </c>
      <c r="G22" s="6" t="n">
        <v>114850</v>
      </c>
    </row>
    <row r="23">
      <c r="A23" s="4" t="inlineStr">
        <is>
          <t>Other comprehensive income (loss)</t>
        </is>
      </c>
      <c r="B23" s="6" t="n">
        <v>-1348</v>
      </c>
      <c r="I23" s="6" t="n">
        <v>-1348</v>
      </c>
    </row>
    <row r="24">
      <c r="A24" s="4" t="inlineStr">
        <is>
          <t>Employee and non-employee restricted stock</t>
        </is>
      </c>
      <c r="B24" s="6" t="n">
        <v>9132</v>
      </c>
      <c r="F24" s="6" t="n">
        <v>9132</v>
      </c>
    </row>
    <row r="25">
      <c r="A25" s="4" t="inlineStr">
        <is>
          <t>Restricted stock issuance</t>
        </is>
      </c>
      <c r="B25" s="6" t="n">
        <v>0</v>
      </c>
      <c r="E25" s="6" t="n">
        <v>244</v>
      </c>
      <c r="F25" s="6" t="n">
        <v>-244</v>
      </c>
    </row>
    <row r="26">
      <c r="A26" s="4" t="inlineStr">
        <is>
          <t>Restricted shares withheld for taxes</t>
        </is>
      </c>
      <c r="B26" s="6" t="n">
        <v>-4076</v>
      </c>
      <c r="E26" s="6" t="n">
        <v>-65</v>
      </c>
      <c r="F26" s="6" t="n">
        <v>65</v>
      </c>
      <c r="G26" s="6" t="n">
        <v>-4076</v>
      </c>
    </row>
    <row r="27">
      <c r="A27" s="4" t="inlineStr">
        <is>
          <t>Shares repurchased</t>
        </is>
      </c>
      <c r="B27" s="6" t="n">
        <v>-82849</v>
      </c>
      <c r="E27" s="6" t="n">
        <v>-1361</v>
      </c>
      <c r="G27" s="6" t="n">
        <v>-81488</v>
      </c>
    </row>
    <row r="28">
      <c r="A28" s="4" t="inlineStr">
        <is>
          <t>Other</t>
        </is>
      </c>
      <c r="B28" s="6" t="n">
        <v>0</v>
      </c>
      <c r="D28" s="6" t="n">
        <v>-182</v>
      </c>
      <c r="F28" s="6" t="n">
        <v>183</v>
      </c>
      <c r="I28" s="6" t="n">
        <v>-1</v>
      </c>
    </row>
    <row r="29">
      <c r="A29" s="4" t="inlineStr">
        <is>
          <t>Ending balance at Jan. 29, 2022</t>
        </is>
      </c>
      <c r="B29" s="5" t="n">
        <v>602468</v>
      </c>
      <c r="D29" s="5" t="n">
        <v>827</v>
      </c>
      <c r="E29" s="5" t="n">
        <v>14256</v>
      </c>
      <c r="F29" s="5" t="n">
        <v>291444</v>
      </c>
      <c r="G29" s="5" t="n">
        <v>350206</v>
      </c>
      <c r="I29" s="5" t="n">
        <v>-36408</v>
      </c>
      <c r="J29" s="5" t="n">
        <v>-178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9:38:40Z</dcterms:created>
  <dcterms:modified xmlns:dcterms="http://purl.org/dc/terms/" xmlns:xsi="http://www.w3.org/2001/XMLSchema-instance" xsi:type="dcterms:W3CDTF">2022-03-23T19:38:40Z</dcterms:modified>
</cp:coreProperties>
</file>